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counting Pronouncements Recen" sheetId="11" r:id="rId11"/>
    <s:sheet name="Investments" sheetId="12" r:id="rId12"/>
    <s:sheet name="Loans" sheetId="13" r:id="rId13"/>
    <s:sheet name="Fair Value Measurements" sheetId="14" r:id="rId14"/>
    <s:sheet name="Mortgage Servicing Rights" sheetId="15" r:id="rId15"/>
    <s:sheet name="Commitments and Contingencies" sheetId="16" r:id="rId16"/>
    <s:sheet name="Borrowings and FHLB Stock" sheetId="17" r:id="rId17"/>
    <s:sheet name="Earnings Per Common Share" sheetId="18" r:id="rId18"/>
    <s:sheet name="Stock-based Compensation" sheetId="19" r:id="rId19"/>
    <s:sheet name="Subsequent Event" sheetId="20" r:id="rId20"/>
    <s:sheet name="Accounting Pronouncements Rec21" sheetId="21" r:id="rId21"/>
    <s:sheet name="Investments (Tables)" sheetId="22" r:id="rId22"/>
    <s:sheet name="Loans (Tables)" sheetId="23" r:id="rId23"/>
    <s:sheet name="Fair Value Measurements (Tables" sheetId="24" r:id="rId24"/>
    <s:sheet name="Mortgage Servicing Rights (Tabl" sheetId="25" r:id="rId25"/>
    <s:sheet name="Earnings Per Common Share (Tabl" sheetId="26" r:id="rId26"/>
    <s:sheet name="Stock-based Compensation (Table" sheetId="27" r:id="rId27"/>
    <s:sheet name="Investments (Details)" sheetId="28" r:id="rId28"/>
    <s:sheet name="Investments, Mortgage-backed Se" sheetId="29" r:id="rId29"/>
    <s:sheet name="Investments, Securities in Cont" sheetId="30" r:id="rId30"/>
    <s:sheet name="Investments, Other Than Tempora" sheetId="31" r:id="rId31"/>
    <s:sheet name="Loans, Composition of Loan Port" sheetId="32" r:id="rId32"/>
    <s:sheet name="Loans, Allowance for Loan Losse" sheetId="33" r:id="rId33"/>
    <s:sheet name="Loans, Activity in Loan Losses " sheetId="34" r:id="rId34"/>
    <s:sheet name="Loans, Credit Quality (Details)" sheetId="35" r:id="rId35"/>
    <s:sheet name="Loans, Nonaccrual and Past Due " sheetId="36" r:id="rId36"/>
    <s:sheet name="Loans, Credit Risk Profile Base" sheetId="37" r:id="rId37"/>
    <s:sheet name="Loans, Loans Individually Evalu" sheetId="38" r:id="rId38"/>
    <s:sheet name="Loans, Troubled Debt Restructur" sheetId="39" r:id="rId39"/>
    <s:sheet name="Fair Value Measurements, Fair V" sheetId="40" r:id="rId40"/>
    <s:sheet name="Fair Value Measurements, Recurr" sheetId="41" r:id="rId41"/>
    <s:sheet name="Fair Value Measurements, Quanti" sheetId="42" r:id="rId42"/>
    <s:sheet name="Fair Value Measurements, Level " sheetId="43" r:id="rId43"/>
    <s:sheet name="Mortgage Servicing Rights (Deta" sheetId="44" r:id="rId44"/>
    <s:sheet name="Borrowings and FHLB Stock (Deta" sheetId="45" r:id="rId45"/>
    <s:sheet name="Earnings Per Common Share (Deta" sheetId="46" r:id="rId46"/>
    <s:sheet name="Stock-based Compensation (Detai" sheetId="47" r:id="rId47"/>
    <s:sheet name="Stock-based Compensation, Stock" sheetId="48" r:id="rId48"/>
    <s:sheet name="Stock-based Compensation, Restr" sheetId="49" r:id="rId49"/>
    <s:sheet name="Stock-based Compensation, Emplo" sheetId="50" r:id="rId50"/>
    <s:sheet name="Subsequent Event (Details)" sheetId="51" r:id="rId51"/>
  </s:sheets>
  <s:definedNames/>
  <s:calcPr calcId="124519" calcMode="auto" fullCalcOnLoad="1"/>
</s:workbook>
</file>

<file path=xl/sharedStrings.xml><?xml version="1.0" encoding="utf-8"?>
<sst xmlns="http://schemas.openxmlformats.org/spreadsheetml/2006/main" uniqueCount="712">
  <si>
    <t>Document and Entity Information - shares</t>
  </si>
  <si>
    <t>3 Months Ended</t>
  </si>
  <si>
    <t>Mar. 31, 2016</t>
  </si>
  <si>
    <t>May. 10, 2016</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ASSETS</t>
  </si>
  <si>
    <t>Cash and cash equivalents</t>
  </si>
  <si>
    <t>Available-for-sale securities, at fair value</t>
  </si>
  <si>
    <t>Loans held for sale</t>
  </si>
  <si>
    <t>Loans</t>
  </si>
  <si>
    <t>Allowance for loan losses</t>
  </si>
  <si>
    <t>Total loans,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7)</t>
  </si>
  <si>
    <t xml:space="preserve"> </t>
  </si>
  <si>
    <t>STOCKHOLDERS' EQUITY</t>
  </si>
  <si>
    <t>Preferred stock, $0.01 par value, 10,000,000 shares authorized, none issued or Outstanding</t>
  </si>
  <si>
    <t>Common stock, $0.01 par value, 40,000,000 shares authorized, 2,481,389 and 2,469,206 shares issued and outstanding as of March 31, 2016 and December 31, 2015,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5</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Loss on sale of securities</t>
  </si>
  <si>
    <t>Net gain on sale of loans</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Available for sale securities:</t>
  </si>
  <si>
    <t>Unrealized holding gains arising during the period, net of taxes of $4 and $25, respectively</t>
  </si>
  <si>
    <t>Reclassification adjustment for net losses realized in earnings, net of tax benefit of $0 and $35, respectively</t>
  </si>
  <si>
    <t>Other comprehensive income (loss), net of tax</t>
  </si>
  <si>
    <t>Comprehensive income</t>
  </si>
  <si>
    <t>Condensed Consolidated Statements of Comprehensive Income (unaudited) (Parenthetical) - USD ($) $ in Thousands</t>
  </si>
  <si>
    <t>Unrealized holding gains arising during the period, taxes</t>
  </si>
  <si>
    <t>Reclassification adjustment for net losses realized in income, taxes</t>
  </si>
  <si>
    <t>Condensed Consolidated Statements of Stockholders' Equity (unaudited) - USD ($) $ in Thousands</t>
  </si>
  <si>
    <t>Common Stock [Member]</t>
  </si>
  <si>
    <t>Additional Paid-in Capital [Member]</t>
  </si>
  <si>
    <t>Unearned ESOP Shares [Member]</t>
  </si>
  <si>
    <t>Retained Earnings [Member]</t>
  </si>
  <si>
    <t>Accumulated Other Comprehensive Gain (Loss), Net of Tax [Member]</t>
  </si>
  <si>
    <t>Total</t>
  </si>
  <si>
    <t>Balances at Dec. 31, 2014</t>
  </si>
  <si>
    <t>Balance (in shares) at Dec. 31, 2014</t>
  </si>
  <si>
    <t>Increase (Decrease) in Stockholders' Equity [Roll Forward]</t>
  </si>
  <si>
    <t>Share-based compensation</t>
  </si>
  <si>
    <t>Cash dividends on common stock</t>
  </si>
  <si>
    <t>Restricted stock awards issued</t>
  </si>
  <si>
    <t>Restricted stock awards issued (in shares)</t>
  </si>
  <si>
    <t>Common stock forfeited and retired</t>
  </si>
  <si>
    <t>Common stock forfeited and retired (in shares)</t>
  </si>
  <si>
    <t>Common stock repurchased</t>
  </si>
  <si>
    <t>Common stock repurchased (in shares)</t>
  </si>
  <si>
    <t>Exercise of stock options</t>
  </si>
  <si>
    <t>Exercise of stock options (in shares)</t>
  </si>
  <si>
    <t>Balances at Mar. 31, 2015</t>
  </si>
  <si>
    <t>Balances (in shares) at Mar. 31, 2015</t>
  </si>
  <si>
    <t>Balances at Dec. 31, 2015</t>
  </si>
  <si>
    <t>Balance (in shares) at Dec. 31, 2015</t>
  </si>
  <si>
    <t>Balances at Mar. 31, 2016</t>
  </si>
  <si>
    <t>Balances (in shares) at Mar. 31, 2016</t>
  </si>
  <si>
    <t>Condensed Consolidated Statements of Stockholders' Equity (unaudited) (Parenthetical) - $ / shares</t>
  </si>
  <si>
    <t>Condensed Consolidated Statements of Stockholders' Equity (unaudited) [Abstract]</t>
  </si>
  <si>
    <t>Cash dividends on common stock (in dollars per share)</t>
  </si>
  <si>
    <t>Condensed Consolidated Statements of Cash Flows (unaudited) - USD ($) $ in Thousands</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Additions to mortgage servicing rights</t>
  </si>
  <si>
    <t>Amortization of mortgage servicing rights</t>
  </si>
  <si>
    <t>Increase in cash surrender value of BOLI</t>
  </si>
  <si>
    <t>Gain on sale of loans</t>
  </si>
  <si>
    <t>Proceeds from sale of loans</t>
  </si>
  <si>
    <t>Originations of loans held-for-sale</t>
  </si>
  <si>
    <t>(Gain) loss on sale and write-downs of OREO and repossessed assets</t>
  </si>
  <si>
    <t>Change in operating assets and liabilities:</t>
  </si>
  <si>
    <t>Net cash (used by) from operating activities</t>
  </si>
  <si>
    <t>CASH FLOWS FROM INVESTING ACTIVITIES:</t>
  </si>
  <si>
    <t>Proceeds from principal payments, maturities and sales of available for sale securities</t>
  </si>
  <si>
    <t>FHLB stock redeemed</t>
  </si>
  <si>
    <t>Net decrease (increase) in loans</t>
  </si>
  <si>
    <t>Proceeds from sale of OREO and other repossessed assets</t>
  </si>
  <si>
    <t>Purchases of premises and equipment, net</t>
  </si>
  <si>
    <t>Net cash from (used by) investing activities</t>
  </si>
  <si>
    <t>CASH FLOWS FROM FINANCING ACTIVITIES:</t>
  </si>
  <si>
    <t>Net increase in deposits</t>
  </si>
  <si>
    <t>Proceeds from borrowings</t>
  </si>
  <si>
    <t>Repayment of borrowings</t>
  </si>
  <si>
    <t>Dividends paid on common stock</t>
  </si>
  <si>
    <t>Net change in advances from borrowers for taxes and insurance</t>
  </si>
  <si>
    <t>Proceeds from stock option exercises</t>
  </si>
  <si>
    <t>Repurchase of common stock</t>
  </si>
  <si>
    <t>Net cash used by financing activities</t>
  </si>
  <si>
    <t>Net increase in cash and cash equivalents</t>
  </si>
  <si>
    <t>Cash and cash equivalents, beginning of period</t>
  </si>
  <si>
    <t>Cash and cash equivalents, end of period</t>
  </si>
  <si>
    <t>SUPPLEMENTAL CASH FLOW INFORMATION:</t>
  </si>
  <si>
    <t>Cash paid for income taxes</t>
  </si>
  <si>
    <t>Interest paid on deposits and borrowings</t>
  </si>
  <si>
    <t>Noncash net transfer from loans to OREO and repossessed assets</t>
  </si>
  <si>
    <t>Basis of Presentation</t>
  </si>
  <si>
    <t>Basis of Presentation [Abstract]</t>
  </si>
  <si>
    <t>Note 1 – Basis of Presentation 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references to the “Bank” refer to Sound Community Bank. References to “we,” “us,” and “our” or the “Company” means Sound Financial Bancorp and its wholly-owned subsidiary, Sound Community Bank, unless the context otherwise requires.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5, as filed with the SEC on March 30, 2016 (“2015 Form 10-K”). The results for the interim periods are not necessarily indicative of results for a full year. For further information, refer to the consolidated financial statements and footnotes for the year ended December 31, 2015, included in the 2015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Accounting Pronouncements Recently Issued or Adopted [Abstract]</t>
  </si>
  <si>
    <t xml:space="preserve">Note 2 – Accounting Pronouncements Recently Issued or Adopte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is ASU allows an entity to present debt issuance costs as an asset and subsequently amortize the deferred debt issuance costs over the term of the line-of-credit arrangement, regardless if there are any outstanding borrowings on the line-of-credit arrangement. ASU 2015-05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ASU 2015-16 is effective for fiscal years beginning after December 15, 2015, including interim periods within those fiscal years. This ASU is not expected to have a material effect on the Company's consolidated financial statements. In November 2015, the FASB issued ASU No. 2015-17, Income Taxes (Topic 740): Balance Sheet Classification of Deferred Taxes. The ASU simplifies accounting for deferred taxes by requiring that all deferred tax assets or liabilities be classified as noncurrent. This replaces the prior guidance which required deferred taxes to be separated into current and noncurrent amounts. The amendments in this ASU are effective for annual periods, and interim periods within those annual periods, beginning after December 15, 2016. The adoption of ASU No. 2015-17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 In March 2016, the FASB issued ASU No. 2016-05, Derivatives and Hedging (Topic 815): Effect of Derivative Contract Novations on Existing Hedge Accounting Relationships.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The adoption of ASU 2016-05 is not expected to have a material impact on the Company's consolidated financial statements. In March 2016, FASB issued ASU No. 2016-08, Revenue from Contracts with Customers (Topic 606): Principal versus Agent Considerations (Reporting Revenue Gross versus Net). The amendments in this ASU require entities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8, and interim reporting periods within annual reporting periods beginning after December 15, 2019. The adoption of ASU No. 2016-08 is not expected to have a material impact on the Company's consolidated financial statements. In March 2016, the FASB issued ASU No. 2016-09, </t>
  </si>
  <si>
    <t>Investments</t>
  </si>
  <si>
    <t>Investments [Abstract]</t>
  </si>
  <si>
    <t>Note 3 – 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March 31, 2016 Municipal bonds $ 1,912 $ 193 $ - $ 2,105 Agency mortgage-backed securities 3,683 105 (22 ) 3,766 Non-agency mortgage-backed securities 434 - (19 ) 415 Total $ 6,029 $ 298 $ (41 ) $ 6,286 December 31, 2015 Municipal bonds $ 1,912 $ 184 $ - $ 2,096 Agency mortgage-backed securities 4,088 102 (18 ) 4,172 Non-agency mortgage-backed securities 449 - (21 ) 428 Total $ 6,449 $ 286 $ (39 ) $ 6,696 The amortized cost and fair value of AFS securities at March 31, 2016, by contractual maturity, are shown below (in thousands). Expected maturities of AFS securities may differ from contractual maturities because borrowers may have the right to call or prepay obligations with or without call or prepayment penalties. At March 31, 2016 Amortized Cost Fair Value Due in five to ten years $ 260 $ 281 Due after ten years 5,769 6,005 Total $ 6,029 $ 6,286 There were no pledged securities at March 31, 2016 or December 31, 2015. For the three months ended March 31, 2016, there were no sales of AFS securities. There were sales of $1.7 million of AFS securities generating gross losses of $31,000 and no gross gains during the three months ended March 31, 2015. The following tables summarize at the dates indicated the aggregate fair value and gross unrealized loss by length of time of those investments that have been continuously in an unrealized loss position (in thousands): March 31, 2016 Less Than 12 Months 12 Months or Longer Total Fair Value Unrealized Loss Fair Value Unrealized Loss Fair Value Unrealized Loss Agency mortgage-backed securities $ - $ - $ 1,317 $ (22 ) $ 1,317 $ (22 ) Non-agency mortgage-backed securities - - 415 (19 ) 415 (19 ) Total $ - $ - $ 1,732 $ (41 ) $ 1,732 $ (41 )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 The following table presents the cumulative roll forward of credit losses recognized in earnings during the three months ended March 31, 2016 and 2015 relating to the Company’s non- agency mortgage backed securities (in thousands): Three Months Ended March 31, 2016 2015 Estimated credit losses, beginning balance $ - $ 450 Additions for credit losses not previously recognized - - Reduction for increases in cash flows - - Reduction of related OTTI due to sales - (450 ) Reduction for realized losses - - Estimated credit losses, ending balance $ - $ - At March 31, 2016, our securities portfolio consisted of 11 agency mortgage-backed securities, one non-agency mortgage-backed security and five municipal securities with a fair value of $6.3 million. As of March 31, 2016 and December 31, 2015, the one non-agency mortgage-backed security was in an unrealized loss position. The unrealized loss was caused by changes in interest rates causing a decline in the fair value subsequent to the purchase. The contractual terms of this investment does not permit the issuer to settle the security at a price less than par. Management does not intend to sell this non-agency mortgage-backed security and it is unlikely that the Company will be required to sell this security before recovery of its amortized cost basis. Management’s impairment evaluation indicated that this security possesses qualitative and quantitative factors that do not suggest an OTTI. These factors include, but are not limited to: the length of time and extent of the fair value declines, ratings agency down grades, the potential for an increased level of actual defaults, and the extension in duration of the securities. Based upon the results of the evaluation of the quantitative and qualitative factors, the non-agency mortgage-backed security does not reflect OTTI during the three months ended March 31, 2016 or the year ended December 31, 2015.</t>
  </si>
  <si>
    <t>Loans [Abstract]</t>
  </si>
  <si>
    <t>Note 4 – Loans The composition of the loan portfolio at the dates indicated, excluding loans held for sale, was as follows (in thousands): At March 31, 2016 At December 31, 2015 Real estate loans: One- to four- family $ 143,104 $ 141,125 Home equity 32,022 31,573 Commercial and multifamily 173,353 175,312 Construction and land 57,752 57,043 Total real estate loans 406,231 405,053 Consumer loans: Manufactured homes 14,247 13,798 Other consumer 23,389 23,030 Total consumer loans 37,636 36,828 Commercial business loans 20,230 19,295 Total loans 464,097 461,176 Deferred fees (1,665 ) (1,707 ) Total loans, gross 462,432 459,469 Allowance for loan losses (4,709 ) (4,636 ) Total loans, net $ 457,723 $ 454,833 The following table presents the balance in the allowance for loan losses and the recorded investment in loans by portfolio segment and based on impairment method as of March 31, 2016 (in thousands): One- to four- family Home equity Commercial and multifamily Construction and land Manufactured homes Other consumer Commercial business Unallocated Total Allowance for loan losses: Individually evaluated for impairment $ 640 $ 140 $ 265 $ 24 $ 63 $ 25 $ 47 $ - $ 1,204 Collectively evaluated for impairment 1,093 457 1,002 439 139 208 117 50 3,505 Ending balance $ 1,733 $ 597 $ 1,267 $ 463 $ 202 $ 233 $ 164 $ 50 $ 4,709 Loans receivable: Individually evaluated for impairment $ 5,465 $ 937 $ 4,912 $ 89 $ 380 $ 27 $ 500 $ - $ 12,310 Collectively evaluated for impairment 137,639 31,085 168,441 57,663 13,867 23,362 19,730 - 451,787 Ending balance $ 143,104 $ 32,022 $ 173,353 $ 57,752 $ 14,247 $ 23,389 $ 20,230 $ - $ 464,097 The following table presents the balance in the allowance for loan losses and the recorded investment in loan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he following table summarizes the activity in allowance for loan losses during the three months ended March 31, 2016 (in thousands): Beginning Allowance Charge-offs Recoveries Provision Ending Allowance One-to four- family $ 1,839 $ (65 ) $ - $ (41 ) $ 1,733 Home equity 607 - 2 (12 ) 597 Commercial and multifamily 921 - - 346 1,267 Construction and land 382 - - 81 463 Manufactured homes 301 - 2 (101 ) 202 Other consumer 188 (18 ) 2 61 233 Commercial business 157 - - 7 164 Unallocated 241 - - (191 ) 50 Total $ 4,636 $ (83 ) $ 6 $ 150 $ 4,709 The following table summarizes the activity in the allowance for loan losses during the three months ended March 31, 2015 (in thousands): Beginning Allowance Charge-offs Recoveries Provision Ending Allowance One-to four- family $ 1,442 $ (21 ) $ - $ 8 $ 1,429 Home equity 601 (19 ) 4 (72 ) 514 Commercial and multifamily 1,244 - - 162 1,406 Construction and land 399 - - 15 414 Manufactured homes 193 - 3 (12 ) 184 Other consumer 167 (24 ) 6 5 154 Commercial business 108 - - (4 ) 104 Unallocated 233 - - (2 ) 231 Total $ 4,387 $ (64 ) $ 13 $ 100 $ 4,436 Credit Quality Indicators.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 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our banking regulators, which can order the establishment of additional loss allowances. Pass rated loans are loans that are not otherwise classified or criticized. The following table represents the internally assigned grades as of March 31, 2016 by type of loan (in thousands): One- to four- family Home equity Commercial and multifamily Construction and land Manufactured homes Other consumer Commercial business Total Grade: Pass $ 138,973 $ 30,747 $ 166,208 $ 52,883 $ 14,040 $ 23,308 $ 19,408 $ 445,567 Watch 1,202 586 2,764 4,869 118 56 433 10,028 Special Mention 1,408 - 1,423 - 32 - - 2,863 Substandard 1,521 689 2,958 - 57 25 389 5,639 Doubtful - - - - - - - - Loss - - - - - - - - Total $ 143,104 $ 32,022 $ 173,353 $ 57,752 $ 14,247 $ 23,389 $ 20,230 $ 464,097 The following table represents the internally assigned grades as of December 31, 2015 by type of loan (in thousands): One- 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Nonaccrual and Past Due Loans The following table presents the recorded investment in nonaccrual loans as of March 31, 2016 and December 31, 2015, by type of loan (in thousands): March 31, 2016 December 31, 2015 One- to four- family $ 981 $ 1,157 Home equity 352 344 Manufactured homes 13 27 Other consumer 24 - Commercial Business 7 - Total $ 1,377 $ 1,528 The following table represents the aging of the recorded investment in past due loans as of March 31, 2016 by type of loan (in thousands): 30-59 Days Past Due 60-89 Days Past Due 90 Days and Greater Past Due 90 Days and Greater Past Due and Still Accruing Total Past Due Current Total Loans One-to four- family $ 2,615 $ - $ 752 $ - $ 3,367 $ 139,737 $ 143,104 Home equity 295 - 209 - 504 31,518 32,022 Commercial and multifamily 2,209 - - - 2,209 171,144 173,353 Construction and land 117 - - - 117 57,635 57,752 Manufactured homes 139 - 13 17 169 14,078 14,247 Other consumer 6 1 24 - 31 23,358 23,389 Commercial business 157 - 7 - 164 20,066 20,230 Total $ 5,538 $ 1 $ 1,005 $ 17 $ 6,561 $ 457,536 $ 464,097 The following table represents the aging of the recorded investment in past due loans as of December 31, 2015 by type of loan (in thousands): 30-59 Days Past Due 60-89 Days Past Due 90 Days and Greater Past Due 90 Days and Greater Past Due and Still Accruing Total Past Due Current Total Loans One-to 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Nonperforming Loans. The following table represents the credit risk profile of our loan portfolio based on payment activity as of March 31, 2016 by type of loan (in thousands): One- to four- family Home equity Commercial and multifamily Construction and land Manufactured homes Other consumer Commercial business Total Performing $ 141,527 $ 31,588 $ 173,353 $ 57,752 $ 14,169 $ 23,365 $ 20,223 $ 461,977 Nonperforming 1,577 434 - - 78 24 7 2,120 Total $ 143,104 $ 32,022 $ 173,353 $ 57,752 $ 14,247 $ 23,389 $ 20,230 $ 464,097 The following table represents the credit risk profile of our loan portfolio based on payment activity as of December 31, 2015 by type of loan (in thousands): One- to four- family Home equity Commercial and multifamily Construction and land Manufactured homes Other consumer Commercial business Total Performing $ 139,485 $ 31,145 $ 175,312 $ 57,043 $ 13,736 $ 23,030 $ 19,295 $ 459,046 Nonperforming 1,640 428 - - 62 - - 2,130 Total $ 141,125 $ 31,573 $ 175,312 $ 57,043 $ 13,798 $ 23,030 $ 19,295 $ 461,176 Impaired Loans. The following table presents loans individually evaluated for impairment as of March 31, 2016 by type of loan (in thousands): March 31, 2016 Recorded Investment Unpaid Principal Balance Without Allowance With Allowance Related Allowance One- to four- family $ 5,583 $ 2,210 $ 3,255 $ 640 Home equity 1,017 360 577 140 Commercial and multifamily 4,912 2,202 2,710 265 Construction and land 89 - 89 24 Manufactured homes 380 82 298 63 Other consumer 27 2 25 25 Commercial business 500 - 500 47 Total $ 12,508 $ 4,856 $ 7,454 $ 1,204 December 31, 2015 Recorded Investment Unpaid Principal Balance Without Allowance With Allowance Related Allowance One- to four- family $ 6,011 $ 499 $ 5,280 $ 647 Home equity 994 162 742 110 Commercial and multifamily 1,966 1,430 536 36 Construction and land 91 - 91 18 Manufactured homes 366 - 361 63 Other consumer 5 - 5 - Commercial business 114 - 114 8 Total $ 9,547 $ 2,091 $ 7,129 $ 882 The following table presents loans individually evaluated for impairment as of March 31, 2015 by type of loan (in thousands): Three Months Ended Three Months Ended Average Recorded Investment Interest Income Recognized Average Recorded Investment Interest Income Recognized One- to four- family $ 5,623 $ 68 $ 4,155 $ 47 Home equity 921 12 1,224 13 Commercial and multifamily 3,439 67 2,845 29 Construction and land 90 1 180 1 Manufactured homes 371 7 404 7 Other consumer 16 1 34 - Commercial business 307 7 123 2 Total $ 10,767 $ 163 $ 8,965 $ 99 Forgone interest on nonaccrual loans was $22,000 and $23,000 for the three months ended March 31, 2016 and 2015, respectively. There were no commitments to lend additional funds to borrowers whose loans were classified as nonaccrual, TDR or impaired at March 31, 2016 or December 31, 2015. Troubled debt restructurings. Rate Modification Term Modification Payment Modification Combination Modification There were no new TDRs identified during the quarter ending March 31, 2016. At March 31, 2016, there were no commitments to extend additional credit to borrowers whose loan terms have been modified in TDRs There were no loans modified as TDRs within the previous 12 months for which there was a payment default during the three months ended March 31, 2016 and 2015.</t>
  </si>
  <si>
    <t>Fair Value Measurements</t>
  </si>
  <si>
    <t>Fair Value Measurements [Abstract]</t>
  </si>
  <si>
    <t>Note 5 – Fair Value Measurements The following tables present information about the level in the fair value hierarchy for the Company’s financial assets and liabilities, whether or not recognized or recorded at fair value as of March 31, 2016 and December 31, 2015 (in thousands): March 31, 2016 Fair Value Measurements Using: Carrying Value Estimated Fair Value Level 1 Level 2 Level 3 FINANCIAL ASSETS: Cash and cash equivalents $ 49,679 $ 49,679 $ 49,679 $ - $ - Available for sale securities 6,286 6,286 - 5,871 415 Loans held for sale 1,186 1,186 - 1,186 - Loans receivable, net 457,723 455,205 - - 455,205 Accrued interest receivable 1,595 1,595 1,595 - - Mortgage servicing rights 3,095 3,095 - - 3,095 FHLB stock 1,903 1,903 - - 1,903 FINANCIAL LIABILITIES: Non-maturity deposits 281,377 281,377 - 281,377 - Time deposits 166,744 165,739 - 165,739 - Borrowings 31,374 31,366 - 31,366 - Accrued interest payable 82 82 - 82 - December 31, 2015 Fair Value Measurements Using: Carrying Value Estimated Fair Value Level 1 Level 2 Level 3 FINANCIAL ASSETS: Cash and cash equivalents $ 48,264 $ 48,264 $ 48,264 $ - $ - Available for sale securities 6,696 6,696 - 6,268 428 Loans held for sale 2,091 2,091 - 2,091 - Loans receivable, net 454,833 454,854 - - 454,854 Accrued interest receivable 1,608 1,608 1,608 - - Mortgage servicing rights 3,249 3,249 - - 3,249 FHLB Stock 2,212 2,212 - - 2,212 FINANCIAL LIABILITIES: Non-maturity deposits 271,639 271,639 - 271,639 - Time deposits 168,881 168,091 - 168,091 - Borrowings 40,435 40,421 - 40,421 - Accrued interest payable 72 72 - 72 - The following tables present the balance of assets measured at fair value on a recurring basis as of March 31, 2016 and December 31, 2015 (in thousands): Fair Value at March 31, 2016 Description Total Level 1 Level 2 Level 3 Municipal bonds $ 2,105 $ - $ 2,105 $ - Agency mortgage-backed securities 3,766 - 3,766 - Non-agency mortgage-backed securities 415 - - 415 Mortgage servicing rights 3,095 - - 3,095 Fair Value at December 31, 2015 Description Total Level 1 Level 2 Level 3 Municipal bonds $ 2,096 $ - $ 2,096 $ - Agency mortgage-backed securities 4,172 - 4,172 - Non-agency mortgage-backed securities 428 - - 428 Mortgage servicing rights 3,249 - - 3,249 For the three months ended March 31, 2016 and 2015 there were no transfers between Level 1 and Level 2 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March 31, 2016: Financial Instrument Valuation Technique Unobservable Input(s) Range (Weighted Average) Mortgage Servicing Rights Discounted cash flow Prepayment speed assumption 107-441% (204%) Discount rate 10-12% (10.0) Non-agency mortgage-backed securities Discounted cash flow Discount rate 7-9%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 following table provides a reconciliation of assets and liabilities (excluding mortgage servicing rights) measured at fair value using significant unobservable inputs (Level 3) on a recurring basis during the three months ended March 31, 2016 and 2015 (in thousands): Three Months Ended March 31, 2016 2015 Beginning balance, at fair value $ 428 $ 2,345 OTTI impairment losses - - Sales and principal payments (15 ) (1,744 ) Change in unrealized loss 2 (105 ) Ending balance, at fair value $ 415 $ 496 Mortgage servicing rights are measured at fair value using significant unobservable input (Level 3) on a recurring basis and a reconciliation of this asset can be found in Note 6 – Mortgage Servicing Rights. The following tables present the balance of assets measured at fair value on a nonrecurring basis at the dates indicated (in thousands): Fair Value at March 31, 2016 Total Level 1 Level 2 Level 3 OREO and repossessed assets $ 832 $ - $ - $ 832 Impaired loans 12,310 - - 12,310 Fair Value at December 31, 2015 Total Level 1 Level 2 Level 3 OREO and repossessed assets $ 769 $ - $ - $ 769 Impaired loans 9,220 - - 9,220 There were no liabilities carried at fair value, measured on a recurring or nonrecurring basis, at March 31, 2016 or December 31, 2015. The following table provides a description of the valuation technique, observable input, and qualitative information about the unobservable inputs for the Company’s assets and liabilities classified as Level 3 and measured at fair value on a nonrecurring basis at March 31, 2016: Financial Instrument Valuation Technique(s) Unobservable Input(s) Range (Weighted Average) OREO Appraisal Adjustment for differences between comparable sales 0-57% (13.1%) Impaired loans Appraisal or discounted cash flow approach Adjustment for differences between comparable sales 0-100% (9.8%) A description of the valuation methodologies used for impaired loans and OREO is as follows: Impaired Loans OREO and Repossessed Assets The following methods and assumptions were used to estimate the fair value of other financial instruments: Cash and cash equivalents, accrued interest receivable and payable AFS Securities Loans Held for Sale Loans Mortgage Servicing Rights FHLB stock Deposits Borrowings Off-balance-sheet financial instruments We assume interest rate risk (the risk that general interest rate levels will change) as a result of our normal operations. As a result, the fair values of our financial instruments will change when interest rate levels change, which may be favorable or unfavorable to us.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our overall interest rate risk.</t>
  </si>
  <si>
    <t>Mortgage Servicing Rights</t>
  </si>
  <si>
    <t>Mortgage Servicing Rights [Abstract]</t>
  </si>
  <si>
    <t>Note 6 – Mortgage Servicing Rights The unpaid principal balances of loans serviced for the Federal National Mortgage Association at March 31, 2016 and December 31, 2015, totaled approximately $358.0 million and $360.4 million, respectively, and was not included in the Company’s financial statements. We also service loans for other financial institutions for which a servicing fee is received. The unpaid principal balances of loans serviced for other financial institutions at March 31, 2016 and December 31, 2015, totaled approximately $10.5 million and $9.4 million, respectively, and was not included in the Company’s financial statements. A summary of the change in the balance of mortgage servicing rights during the three months ended March 31, 2016 and 2015 were as follows (in thousands): Three Months Ended March 31, 2016 2015 Beginning balance, at fair value $ 3,249 $ 3,028 Servicing rights that result from transfers of financial assets 108 217 Changes in fair value: Due to changes in model inputs or assumptions (1) (114 ) (178 ) Other (2) (148 ) (177 ) Ending balance, at fair value $ 3,095 $ 2,890 (1) Represents changes in discount rates and prepayment speed assumptions, which are primarily affected by changes in interest rates. (2) Represents changes due to collection or realization of expected cash flows over time. The key economic assumptions used in determining the fair value of mortgage servicing rights at the dates indicated are as follows: As of March 31, 2016 December 31, 2015 Prepayment speed (Public Securities Association “PSA” model) 204 % 178 % Weighted-average life (years) 6.1 6.7 Yield to maturity discount rate 10.0 % 10.0 % The amount of contractually specified servicing, late and ancillary fees earned and recorded in mortgage servicing income on the Condensed Consolidated Statements of Income was $204,000 and $255,000 for the three months ended March 31, 2016 and 2015, respectively.</t>
  </si>
  <si>
    <t>Commitments and Contingencies</t>
  </si>
  <si>
    <t>Commitments and Contingencies [Abstract]</t>
  </si>
  <si>
    <t>Note 7 – 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and lines of credit.</t>
  </si>
  <si>
    <t>Borrowings and FHLB Stock</t>
  </si>
  <si>
    <t>Borrowings and FHLB Stock [Abstract]</t>
  </si>
  <si>
    <t>Note 8 – Borrowings and FHLB Stock The Company utilizes a loan agreement with the FHLB of Des Moines. The terms of the agreement call for a blanket pledge of a portion of the Company’s mortgage, commercial and multifamily portfolio based on the outstanding balance. At March 31, 2016 and December 31, 2015, the amount available to borrow under this credit facility was $172.7 million and $174.0 million, respectively. At March 31, 2016, the credit facility was collateralized as follows: one- to four- family mortgage loans with a carrying value of $125.9 million, commercial and multifamily mortgage loans with a carrying value of $156.6 million and home equity loans with a carrying value of $8.8 million. The Company had outstanding borrowings under this arrangement of $31.4 million and $40.4 million at March 31, 2016 and December 31, 2015, respectively. Additionally, the Company had outstanding letters of credit from the FHLB of Seattle with a notional amount of $52.0 million at March 31, 2016 and $47.5 million at December 31, 2015 to secure public deposits. The remaining amount available to borrow as of March 31, 2016 and December 31, 2015, was $89.3 million and $86.1 million, respectively. As a member of the FHLB system, the Bank is required to maintain a minimum level of investment in FHLB stock based on specific percentages of its outstanding FHLB advances. At March 31, 2016 and December 31, 2015 the Company had recorded a $1.9 million and $2.2 million, respectively, investment in FHLB stock. The Company participates in the Federal Reserve Bank Borrower-in-Custody program, which gives the Company access to the discount window. The terms of the program call for a pledge of specific assets. The Company had unused borrowing capacity of $23.5 million and $25.9 million and no outstanding borrowings under this program at March 31, 2016 and December 31, 2015, respectively. The Company has access to a Fed Funds line of credit from the Pacific Coast Banker’s Bank. The line has a two-year term maturing on June 30, 2016 and is renewable biannually. The Company had unused borrowing capacity of $2.0 million and no outstanding borrowings under this agreement at March 31, 2016 and December 31, 2015. The Company has access to a Fed Funds line of credit from Zions Bank under a Fed Funds Sweep and Line Agreement established September 26, 2014. The agreement allows access to a Fed Funds line of up to $9.0 million and requires the Company to maintain cash balances with Zions Bank of $250,000. The agreement has no maturity date. There were no outstanding borrowings on this line of credit at March 31, 2016 or December 31, 2015. The Company has access to an unsecured line of credit from The Independent Bank. As of March 31, 2016, the amount available under this line of credit was $10.0 million. There were no outstanding borrowings</t>
  </si>
  <si>
    <t>Earnings Per Common Share</t>
  </si>
  <si>
    <t>Earnings Per Common Share [Abstract]</t>
  </si>
  <si>
    <t>Note 9 – 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Earnings per share are summarized for the periods presented in the following table (in thousands, except per share data): Three Months Ended March 31, 2016 2015 Net income $ 1,106 $ 1,208 Less net income attributable to participating securities (1) 42 37 Net income available to shareholders $ 1,064 $ 1,171 Weighted average number of shares outstanding, basic 2,478 2,525 Effect of potentially dilutive common shares (2) 94 77 Weighted average number of shares outstanding, diluted 2,572 2,602 Earnings per share, basic $ 0.45 $ 0.48 Earnings per share, diluted $ 0.43 $ 0.46 (1) Represents dividends paid and undistributed earnings allocated to non-vested restricted stock awards. (2) Represents the effect of the assumed exercise of stock options and vesting of non-participating restricted shares, based on the treasury stock method. There were no shares considered anti-dilutive for the three months ended March 31, 2016 or 2015.</t>
  </si>
  <si>
    <t>Stock-based Compensation</t>
  </si>
  <si>
    <t>Stock-based Compensation [Abstract]</t>
  </si>
  <si>
    <t xml:space="preserve">Note 10 – Stock-based Compensation Stock Options and Restricted Stock The Company currently has two existing Equity Incentive Plans, a 2008 Equity Inventive Plan (the”2008 Plan”) and a 2013 Equity Incentive Plan (the “2013 Plan”, and collectively the “Plans”), both of which were approved by shareholders. The Plans permit the grant of restricted stock, restricted stock units, stock options, and stock appreciation rights. Under the 2008 Plan, 126,287 shares of common stock were approved for awards for stock options and 50,514 shares of common stock were approved for awards for restricted stock. Under the 2013 Plan, 141,750 shares of common stock were approved for awards for stock options and stock appreciation rights and 56,700 shares of common stock were approved for awards for restricted stock. As of March 31, 2016, cumulative awards for stock options totaling 237,019 shares and awards for restricted stock totaling 107,688 shares of Company common stock have been granted, net of any forfeitures, to participants in the Plans. During the three months ended March 31, 2016 and 2015, share-based compensation expense totaled $102,000 and $103,000, respectively. Stock Option Awards The stock option awards granted under the 2008 Plan to date provide for vesting in 20 percent annual increments commencing one year from the grant date. The stock option awards granted in 2014 under the 2013 Plan vested 20% of a recipient’s award immediately, with the remaining award vesting in four equal annual installments commencing one year from the grant date. The stock option awards granted in 2015 and 2016 under the 2013 Plan vested 33% of a recipient’s award immediately, with the remaining award vesting in two equal annual installments commencing one year from the grant date. All of the options granted are exercisable for a period of 10 years from the date of grant, subject to vesting. The following is a summary of the Company’s stock option plan awards during the three months ended March 31, 2016: Shares Weighted- Average Exercise Price Weighted- Average Remaining Contractual Term In Years Aggregate Intrinsic Value Outstanding at the beginning of the year 184,407 $ 14.56 6.97 $ 1,490,009 Granted 10,993 $ 22.31 Exercised (577 ) $ 9.66 Forfeited - Expired - Outstanding at March 31, 2016 194,823 $ 15.01 6.91 $ 1,537,609 Exercisable 111,272 $ 13.25 5.95 $ 1,073,725 Expected to vest, assuming a 0% forfeiture rate over the vesting term 83,551 $ 17.35 8.20 $ 463,884 As of March 31, 2016, there was $484,000 of total unrecognized compensation cost related to non-vested stock options granted under the Plan. The cost is expected to be recognized over the remaining weighted-average vesting period of 2.75 The fair value of each option award granted is estimated on the date of grant using a Black-Scholes model. The assumptions used for the three months ended March 31, 2016 are presented in the table below: Annual dividend yield 1.03 % Expected volatility 25.48 % Risk-free interest rate 1.64 % Expected term 6.92 years Weighted-average grant date fair value per option granted $ 5.78 The assumptions used for the three months ended March 31, 2015 are presented in the table below: Annual dividend yield 1.20 % Expected volatility 24.80 % Risk-free interest rate 1.35 % Expected term 7.50 years Weighted-average grant date fair value per option granted $ 3.83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to date provide for vesting in 20 percent annual increments commencing one year from the grant date. The restricted stock awards granted in 2014 under the 2013 Plan vested 20% of a recipient’s award immediately, with the remaining award vesting in four equal annual installments commencing one year from the grant date. The restricted stock awards granted in 2015 and 2016 under the 2013 Plan vested 33% of a recipient’s award immediately, with the remaining award vesting in two equal annual installments commencing one year from the grant date. The following is a summary of the Company’s non-vested restricted stock awards during the three months ended March 31, 2016: Non-vested Shares Shares Weighted-Average Grant-Date Fair Value Per Share Non-vested at January 1, 2016 31,553 $ 16.32 Granted 11,606 $ 22.31 Vested (15,941 ) $ 17.59 Forfeited - - Expired - - Non-vested at March 31, 2016 27,218 $ 18.06 Expected to vest assuming a 0% forfeiture rate over the vesting term 27,218 $ 18.06 As of March 31, 2016, there was $590,000 of unrecognized compensation cost related to non-vested restricted stock granted under the Plans remaining. The cost is expected to be recognized over the weighted-average vesting period of 1.77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Both loans are being repaid principally by the Bank through contributions to the ESOP over a period of ten years. The interest rate on the loans is fixed at 4.0% and 2.25%, per annum, respectively. As of March 31, 2016, the remaining balances of the ESOP loans were $270,000 and $701,000, respectively. Neither the loan balances nor the related interest expense are reflected on the condensed consolidated financial statements. At March 31, 2016, the ESOP was committed to release 21,443 shares of the Company’s common stock to participants and held 88,243 unallocated shares remaining to be released in future years. The fair value of the 195,528 </t>
  </si>
  <si>
    <t>Subsequent Event</t>
  </si>
  <si>
    <t>Subsequent Event [Abstract]</t>
  </si>
  <si>
    <t>Note 11 – Subsequent Event On April 26, 2016, the Company declared a quarterly cash dividend of $0.075 per common share, payable on May 26, 2016 to shareholders of record at the close of business May 10, 2016.</t>
  </si>
  <si>
    <t>Accounting Pronouncements Recently Issued or Adopted (Policies)</t>
  </si>
  <si>
    <t>New Accounting Pronouncements</t>
  </si>
  <si>
    <t xml:space="preserve">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is ASU allows an entity to present debt issuance costs as an asset and subsequently amortize the deferred debt issuance costs over the term of the line-of-credit arrangement, regardless if there are any outstanding borrowings on the line-of-credit arrangement. ASU 2015-05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ASU 2015-16 is effective for fiscal years beginning after December 15, 2015, including interim periods within those fiscal years. This ASU is not expected to have a material effect on the Company's consolidated financial statements. In November 2015, the FASB issued ASU No. 2015-17, Income Taxes (Topic 740): Balance Sheet Classification of Deferred Taxes. The ASU simplifies accounting for deferred taxes by requiring that all deferred tax assets or liabilities be classified as noncurrent. This replaces the prior guidance which required deferred taxes to be separated into current and noncurrent amounts. The amendments in this ASU are effective for annual periods, and interim periods within those annual periods, beginning after December 15, 2016. The adoption of ASU No. 2015-17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 In March 2016, the FASB issued ASU No. 2016-05, Derivatives and Hedging (Topic 815): Effect of Derivative Contract Novations on Existing Hedge Accounting Relationships.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The adoption of ASU 2016-05 is not expected to have a material impact on the Company's consolidated financial statements. In March 2016, FASB issued ASU No. 2016-08, Revenue from Contracts with Customers (Topic 606): Principal versus Agent Considerations (Reporting Revenue Gross versus Net). The amendments in this ASU require entities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8, and interim reporting periods within annual reporting periods beginning after December 15, 2019. The adoption of ASU No. 2016-08 is not expected to have a material impact on the Company's consolidated financial statements. In March 2016, the FASB issued ASU No. 2016-09, </t>
  </si>
  <si>
    <t>Investments (Tables)</t>
  </si>
  <si>
    <t>Amortized Cost and Fair Value of AFS Securities and Corresponding Amounts of Gross Unrealized Gains And Losses</t>
  </si>
  <si>
    <t xml:space="preserve">The amortized cost and fair value of our available-for-sale (“AFS”) securities and the corresponding amounts of gross unrealized gains and losses at the dates indicated were as follows (in thousands): Amortized Cost Gross Unrealized Gains Gross Unrealized Losses Estimated Fair Value March 31, 2016 Municipal bonds $ 1,912 $ 193 $ - $ 2,105 Agency mortgage-backed securities 3,683 105 (22 ) 3,766 Non-agency mortgage-backed securities 434 - (19 ) 415 Total $ 6,029 $ 298 $ (41 ) $ 6,286 December 31, 2015 Municipal bonds $ 1,912 $ 184 $ - $ 2,096 Agency mortgage-backed securities 4,088 102 (18 ) 4,172 Non-agency mortgage-backed securities 449 - (21 ) 428 Total $ 6,449 $ 286 $ (39 ) $ 6,696 </t>
  </si>
  <si>
    <t>Amortized Cost and Fair Value of Investments Available-for-Sale by Contractual Maturity</t>
  </si>
  <si>
    <t xml:space="preserve">The amortized cost and fair value of AFS securities at March 31, 2016, by contractual maturity, are shown below (in thousands). Expected maturities of AFS securities may differ from contractual maturities because borrowers may have the right to call or prepay obligations with or without call or prepayment penalties. At March 31, 2016 Amortized Cost Fair Value Due in five to ten years $ 260 $ 281 Due after ten years 5,769 6,005 Total $ 6,029 $ 6,286 </t>
  </si>
  <si>
    <t>Aggregate Fair Value and Gross Unrealized Loss in Continuous Unrealized Loss Position</t>
  </si>
  <si>
    <t>The following tables summarize at the dates indicated the aggregate fair value and gross unrealized loss by length of time of those investments that have been continuously in an unrealized loss position (in thousands): March 31, 2016 Less Than 12 Months 12 Months or Longer Total Fair Value Unrealized Loss Fair Value Unrealized Loss Fair Value Unrealized Loss Agency mortgage-backed securities $ - $ - $ 1,317 $ (22 ) $ 1,317 $ (22 ) Non-agency mortgage-backed securities - - 415 (19 ) 415 (19 ) Total $ - $ - $ 1,732 $ (41 ) $ 1,732 $ (41 )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t>
  </si>
  <si>
    <t>Cumulative Roll Forward of Credit Losses Recognized in Earnings</t>
  </si>
  <si>
    <t xml:space="preserve">The following table presents the cumulative roll forward of credit losses recognized in earnings during the three months ended March 31, 2016 and 2015 relating to the Company’s non- agency mortgage backed securities (in thousands): Three Months Ended March 31, 2016 2015 Estimated credit losses, beginning balance $ - $ 450 Additions for credit losses not previously recognized - - Reduction for increases in cash flows - - Reduction of related OTTI due to sales - (450 ) Reduction for realized losses - - Estimated credit losses, ending balance $ - $ - </t>
  </si>
  <si>
    <t>Loans (Tables)</t>
  </si>
  <si>
    <t>Composition of Loan Portfolio, Excluding Loans Held for Sale</t>
  </si>
  <si>
    <t xml:space="preserve">The composition of the loan portfolio at the dates indicated, excluding loans held for sale, was as follows (in thousands): At March 31, 2016 At December 31, 2015 Real estate loans: One- to four- family $ 143,104 $ 141,125 Home equity 32,022 31,573 Commercial and multifamily 173,353 175,312 Construction and land 57,752 57,043 Total real estate loans 406,231 405,053 Consumer loans: Manufactured homes 14,247 13,798 Other consumer 23,389 23,030 Total consumer loans 37,636 36,828 Commercial business loans 20,230 19,295 Total loans 464,097 461,176 Deferred fees (1,665 ) (1,707 ) Total loans, gross 462,432 459,469 Allowance for loan losses (4,709 ) (4,636 ) Total loans, net $ 457,723 $ 454,833 </t>
  </si>
  <si>
    <t>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impairment method as of March 31, 2016 (in thousands): One- to four- family Home equity Commercial and multifamily Construction and land Manufactured homes Other consumer Commercial business Unallocated Total Allowance for loan losses: Individually evaluated for impairment $ 640 $ 140 $ 265 $ 24 $ 63 $ 25 $ 47 $ - $ 1,204 Collectively evaluated for impairment 1,093 457 1,002 439 139 208 117 50 3,505 Ending balance $ 1,733 $ 597 $ 1,267 $ 463 $ 202 $ 233 $ 164 $ 50 $ 4,709 Loans receivable: Individually evaluated for impairment $ 5,465 $ 937 $ 4,912 $ 89 $ 380 $ 27 $ 500 $ - $ 12,310 Collectively evaluated for impairment 137,639 31,085 168,441 57,663 13,867 23,362 19,730 - 451,787 Ending balance $ 143,104 $ 32,022 $ 173,353 $ 57,752 $ 14,247 $ 23,389 $ 20,230 $ - $ 464,097 The following table presents the balance in the allowance for loan losses and the recorded investment in loan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
  </si>
  <si>
    <t>Activity in Loan Losses</t>
  </si>
  <si>
    <t xml:space="preserve">The following table summarizes the activity in allowance for loan losses during the three months ended March 31, 2016 (in thousands): Beginning Allowance Charge-offs Recoveries Provision Ending Allowance One-to four- family $ 1,839 $ (65 ) $ - $ (41 ) $ 1,733 Home equity 607 - 2 (12 ) 597 Commercial and multifamily 921 - - 346 1,267 Construction and land 382 - - 81 463 Manufactured homes 301 - 2 (101 ) 202 Other consumer 188 (18 ) 2 61 233 Commercial business 157 - - 7 164 Unallocated 241 - - (191 ) 50 Total $ 4,636 $ (83 ) $ 6 $ 150 $ 4,709 The following table summarizes the activity in the allowance for loan losses during the three months ended March 31, 2015 (in thousands): Beginning Allowance Charge-offs Recoveries Provision Ending Allowance One-to four- family $ 1,442 $ (21 ) $ - $ 8 $ 1,429 Home equity 601 (19 ) 4 (72 ) 514 Commercial and multifamily 1,244 - - 162 1,406 Construction and land 399 - - 15 414 Manufactured homes 193 - 3 (12 ) 184 Other consumer 167 (24 ) 6 5 154 Commercial business 108 - - (4 ) 104 Unallocated 233 - - (2 ) 231 Total $ 4,387 $ (64 ) $ 13 $ 100 $ 4,436 </t>
  </si>
  <si>
    <t>Credit Quality Indicators</t>
  </si>
  <si>
    <t xml:space="preserve">The following table represents the internally assigned grades as of March 31, 2016 by type of loan (in thousands): One- to four- family Home equity Commercial and multifamily Construction and land Manufactured homes Other consumer Commercial business Total Grade: Pass $ 138,973 $ 30,747 $ 166,208 $ 52,883 $ 14,040 $ 23,308 $ 19,408 $ 445,567 Watch 1,202 586 2,764 4,869 118 56 433 10,028 Special Mention 1,408 - 1,423 - 32 - - 2,863 Substandard 1,521 689 2,958 - 57 25 389 5,639 Doubtful - - - - - - - - Loss - - - - - - - - Total $ 143,104 $ 32,022 $ 173,353 $ 57,752 $ 14,247 $ 23,389 $ 20,230 $ 464,097 The following table represents the internally assigned grades as of December 31, 2015 by type of loan (in thousands): One- 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t>
  </si>
  <si>
    <t>Nonaccrual Loans</t>
  </si>
  <si>
    <t xml:space="preserve">The following table presents the recorded investment in nonaccrual loans as of March 31, 2016 and December 31, 2015, by type of loan (in thousands): March 31, 2016 December 31, 2015 One- to four- family $ 981 $ 1,157 Home equity 352 344 Manufactured homes 13 27 Other consumer 24 - Commercial Business 7 - Total $ 1,377 $ 1,528 </t>
  </si>
  <si>
    <t>Aging of Recorded Investment in Past Due Loans</t>
  </si>
  <si>
    <t xml:space="preserve">The following table represents the aging of the recorded investment in past due loans as of March 31, 2016 by type of loan (in thousands): 30-59 Days Past Due 60-89 Days Past Due 90 Days and Greater Past Due 90 Days and Greater Past Due and Still Accruing Total Past Due Current Total Loans One-to four- family $ 2,615 $ - $ 752 $ - $ 3,367 $ 139,737 $ 143,104 Home equity 295 - 209 - 504 31,518 32,022 Commercial and multifamily 2,209 - - - 2,209 171,144 173,353 Construction and land 117 - - - 117 57,635 57,752 Manufactured homes 139 - 13 17 169 14,078 14,247 Other consumer 6 1 24 - 31 23,358 23,389 Commercial business 157 - 7 - 164 20,066 20,230 Total $ 5,538 $ 1 $ 1,005 $ 17 $ 6,561 $ 457,536 $ 464,097 The following table represents the aging of the recorded investment in past due loans as of December 31, 2015 by type of loan (in thousands): 30-59 Days Past Due 60-89 Days Past Due 90 Days and Greater Past Due 90 Days and Greater Past Due and Still Accruing Total Past Due Current Total Loans One-to 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t>
  </si>
  <si>
    <t>Credit Risk Profile of Loan Portfolio Based on Payment Activity by Type of Loan</t>
  </si>
  <si>
    <t xml:space="preserve">The following table represents the credit risk profile of our loan portfolio based on payment activity as of March 31, 2016 by type of loan (in thousands): One- to four- family Home equity Commercial and multifamily Construction and land Manufactured homes Other consumer Commercial business Total Performing $ 141,527 $ 31,588 $ 173,353 $ 57,752 $ 14,169 $ 23,365 $ 20,223 $ 461,977 Nonperforming 1,577 434 - - 78 24 7 2,120 Total $ 143,104 $ 32,022 $ 173,353 $ 57,752 $ 14,247 $ 23,389 $ 20,230 $ 464,097 The following table represents the credit risk profile of our loan portfolio based on payment activity as of December 31, 2015 by type of loan (in thousands): One- to four- family Home equity Commercial and multifamily Construction and land Manufactured homes Other consumer Commercial business Total Performing $ 139,485 $ 31,145 $ 175,312 $ 57,043 $ 13,736 $ 23,030 $ 19,295 $ 459,046 Nonperforming 1,640 428 - - 62 - - 2,130 Total $ 141,125 $ 31,573 $ 175,312 $ 57,043 $ 13,798 $ 23,030 $ 19,295 $ 461,176 </t>
  </si>
  <si>
    <t>Schedule of Impaired Loans, Individually Evaluated</t>
  </si>
  <si>
    <t xml:space="preserve">The following table presents loans individually evaluated for impairment as of March 31, 2016 by type of loan (in thousands): March 31, 2016 Recorded Investment Unpaid Principal Balance Without Allowance With Allowance Related Allowance One- to four- family $ 5,583 $ 2,210 $ 3,255 $ 640 Home equity 1,017 360 577 140 Commercial and multifamily 4,912 2,202 2,710 265 Construction and land 89 - 89 24 Manufactured homes 380 82 298 63 Other consumer 27 2 25 25 Commercial business 500 - 500 47 Total $ 12,508 $ 4,856 $ 7,454 $ 1,204 December 31, 2015 Recorded Investment Unpaid Principal Balance Without Allowance With Allowance Related Allowance One- to four- family $ 6,011 $ 499 $ 5,280 $ 647 Home equity 994 162 742 110 Commercial and multifamily 1,966 1,430 536 36 Construction and land 91 - 91 18 Manufactured homes 366 - 361 63 Other consumer 5 - 5 - Commercial business 114 - 114 8 Total $ 9,547 $ 2,091 $ 7,129 $ 882 The following table presents loans individually evaluated for impairment as of March 31, 2015 by type of loan (in thousands): Three Months Ended Three Months Ended Average Recorded Investment Interest Income Recognized Average Recorded Investment Interest Income Recognized One- to four- family $ 5,623 $ 68 $ 4,155 $ 47 Home equity 921 12 1,224 13 Commercial and multifamily 3,439 67 2,845 29 Construction and land 90 1 180 1 Manufactured homes 371 7 404 7 Other consumer 16 1 34 - Commercial business 307 7 123 2 Total $ 10,767 $ 163 $ 8,965 $ 99 </t>
  </si>
  <si>
    <t>Fair Value Measurements (Tables)</t>
  </si>
  <si>
    <t>Information about Level in Fair Value Hierarchy for Financial Instruments</t>
  </si>
  <si>
    <t xml:space="preserve">The following tables present information about the level in the fair value hierarchy for the Company’s financial assets and liabilities, whether or not recognized or recorded at fair value as of March 31, 2016 and December 31, 2015 (in thousands): March 31, 2016 Fair Value Measurements Using: Carrying Value Estimated Fair Value Level 1 Level 2 Level 3 FINANCIAL ASSETS: Cash and cash equivalents $ 49,679 $ 49,679 $ 49,679 $ - $ - Available for sale securities 6,286 6,286 - 5,871 415 Loans held for sale 1,186 1,186 - 1,186 - Loans receivable, net 457,723 455,205 - - 455,205 Accrued interest receivable 1,595 1,595 1,595 - - Mortgage servicing rights 3,095 3,095 - - 3,095 FHLB stock 1,903 1,903 - - 1,903 FINANCIAL LIABILITIES: Non-maturity deposits 281,377 281,377 - 281,377 - Time deposits 166,744 165,739 - 165,739 - Borrowings 31,374 31,366 - 31,366 - Accrued interest payable 82 82 - 82 - December 31, 2015 Fair Value Measurements Using: Carrying Value Estimated Fair Value Level 1 Level 2 Level 3 FINANCIAL ASSETS: Cash and cash equivalents $ 48,264 $ 48,264 $ 48,264 $ - $ - Available for sale securities 6,696 6,696 - 6,268 428 Loans held for sale 2,091 2,091 - 2,091 - Loans receivable, net 454,833 454,854 - - 454,854 Accrued interest receivable 1,608 1,608 1,608 - - Mortgage servicing rights 3,249 3,249 - - 3,249 FHLB Stock 2,212 2,212 - - 2,212 FINANCIAL LIABILITIES: Non-maturity deposits 271,639 271,639 - 271,639 - Time deposits 168,881 168,091 - 168,091 - Borrowings 40,435 40,421 - 40,421 - Accrued interest payable 72 72 - 72 - </t>
  </si>
  <si>
    <t>Fair Value of Assets Measured on Recurring Basis</t>
  </si>
  <si>
    <t xml:space="preserve">The following tables present the balance of assets measured at fair value on a recurring basis as of March 31, 2016 and December 31, 2015 (in thousands): Fair Value at March 31, 2016 Description Total Level 1 Level 2 Level 3 Municipal bonds $ 2,105 $ - $ 2,105 $ - Agency mortgage-backed securities 3,766 - 3,766 - Non-agency mortgage-backed securities 415 - - 415 Mortgage servicing rights 3,095 - - 3,095 Fair Value at December 31, 2015 Description Total Level 1 Level 2 Level 3 Municipal bonds $ 2,096 $ - $ 2,096 $ - Agency mortgage-backed securities 4,172 - 4,172 - Non-agency mortgage-backed securities 428 - - 428 Mortgage servicing rights 3,249 - - 3,249 </t>
  </si>
  <si>
    <t>Fair Value, Assets and Liabilities Measured on Recurring and Nonrecurring Basis [Line Items]</t>
  </si>
  <si>
    <t>Reconciliation of Assets and Liabilities Measured at Fair Value Using Significant Unobservable Inputs (Level 3)</t>
  </si>
  <si>
    <t xml:space="preserve">The following table provides a reconciliation of assets and liabilities (excluding mortgage servicing rights) measured at fair value using significant unobservable inputs (Level 3) on a recurring basis during the three months ended March 31, 2016 and 2015 (in thousands): Three Months Ended March 31, 2016 2015 Beginning balance, at fair value $ 428 $ 2,345 OTTI impairment losses - - Sales and principal payments (15 ) (1,744 ) Change in unrealized loss 2 (105 ) Ending balance, at fair value $ 415 $ 496 </t>
  </si>
  <si>
    <t>Fair Value of Assets Measured on Nonrecurring Basis</t>
  </si>
  <si>
    <t xml:space="preserve">The following tables present the balance of assets measured at fair value on a nonrecurring basis at the dates indicated (in thousands): Fair Value at March 31, 2016 Total Level 1 Level 2 Level 3 OREO and repossessed assets $ 832 $ - $ - $ 832 Impaired loans 12,310 - - 12,310 Fair Value at December 31, 2015 Total Level 1 Level 2 Level 3 OREO and repossessed assets $ 769 $ - $ - $ 769 Impaired loans 9,220 - - 9,220 </t>
  </si>
  <si>
    <t>Recurring [Member]</t>
  </si>
  <si>
    <t>Fair Value of Assets, Quantitative Information</t>
  </si>
  <si>
    <t>The following table provides a description of the valuation technique, unobservable input, and qualitative information about the unobservable inputs for the Company’s assets and liabilities classified as Level 3 and measured at fair value on a recurring basis at March 31, 2016: Financial Instrument Valuation Technique Unobservable Input(s) Range (Weighted Average) Mortgage Servicing Rights Discounted cash flow Prepayment speed assumption 107-441% (204%) Discount rate 10-12% (10.0) Non-agency mortgage-backed securities Discounted cash flow Discount rate 7-9% (8%)</t>
  </si>
  <si>
    <t>Nonrecurring [Member]</t>
  </si>
  <si>
    <t>The following table provides a description of the valuation technique, observable input, and qualitative information about the unobservable inputs for the Company’s assets and liabilities classified as Level 3 and measured at fair value on a nonrecurring basis at March 31, 2016: Financial Instrument Valuation Technique(s) Unobservable Input(s) Range (Weighted Average) OREO Appraisal Adjustment for differences between comparable sales 0-57% (13.1%) Impaired loans Appraisal or discounted cash flow approach Adjustment for differences between comparable sales 0-100% (9.8%)</t>
  </si>
  <si>
    <t>Mortgage Servicing Rights (Tables)</t>
  </si>
  <si>
    <t>Mortgage Service Rights</t>
  </si>
  <si>
    <t>A summary of the change in the balance of mortgage servicing rights during the three months ended March 31, 2016 and 2015 were as follows (in thousands): Three Months Ended March 31, 2016 2015 Beginning balance, at fair value $ 3,249 $ 3,028 Servicing rights that result from transfers of financial assets 108 217 Changes in fair value: Due to changes in model inputs or assumptions (1) (114 ) (178 ) Other (2) (148 ) (177 ) Ending balance, at fair value $ 3,095 $ 2,890 (1) Represents changes in discount rates and prepayment speed assumptions, which are primarily affected by changes in interest rates. (2) Represents changes due to collection or realization of expected cash flows over time.</t>
  </si>
  <si>
    <t>Mortgage Service Rights Assumptions</t>
  </si>
  <si>
    <t>The key economic assumptions used in determining the fair value of mortgage servicing rights at the dates indicated are as follows: As of March 31, 2016 December 31, 2015 Prepayment speed (Public Securities Association “PSA” model) 204 % 178 % Weighted-average life (years) 6.1 6.7 Yield to maturity discount rate 10.0 % 10.0 %</t>
  </si>
  <si>
    <t>Earnings Per Common Share (Tables)</t>
  </si>
  <si>
    <t>Earnings per Common Share</t>
  </si>
  <si>
    <t>Earnings per share are summarized for the periods presented in the following table (in thousands, except per share data): Three Months Ended March 31, 2016 2015 Net income $ 1,106 $ 1,208 Less net income attributable to participating securities (1) 42 37 Net income available to shareholders $ 1,064 $ 1,171 Weighted average number of shares outstanding, basic 2,478 2,525 Effect of potentially dilutive common shares (2) 94 77 Weighted average number of shares outstanding, diluted 2,572 2,602 Earnings per share, basic $ 0.45 $ 0.48 Earnings per share, diluted $ 0.43 $ 0.46 (1) Represents dividends paid and undistributed earnings allocated to non-vested restricted stock awards. (2) Represents the effect of the assumed exercise of stock options and vesting of non-participating restricted shares, based on the treasury stock method.</t>
  </si>
  <si>
    <t>Stock-based Compensation (Tables)</t>
  </si>
  <si>
    <t>Stock Option Plan Awards</t>
  </si>
  <si>
    <t xml:space="preserve">The following is a summary of the Company’s stock option plan awards during the three months ended March 31, 2016: Shares Weighted- Average Exercise Price Weighted- Average Remaining Contractual Term In Years Aggregate Intrinsic Value Outstanding at the beginning of the year 184,407 $ 14.56 6.97 $ 1,490,009 Granted 10,993 $ 22.31 Exercised (577 ) $ 9.66 Forfeited - Expired - Outstanding at March 31, 2016 194,823 $ 15.01 6.91 $ 1,537,609 Exercisable 111,272 $ 13.25 5.95 $ 1,073,725 Expected to vest, assuming a 0% forfeiture rate over the vesting term 83,551 $ 17.35 8.20 $ 463,884 </t>
  </si>
  <si>
    <t>Valuation Assumptions Used in Estimating Fair Value of Option Awards</t>
  </si>
  <si>
    <t xml:space="preserve">The fair value of each option award granted is estimated on the date of grant using a Black-Scholes model. The assumptions used for the three months ended March 31, 2016 are presented in the table below: Annual dividend yield 1.03 % Expected volatility 25.48 % Risk-free interest rate 1.64 % Expected term 6.92 years Weighted-average grant date fair value per option granted $ 5.78 The assumptions used for the three months ended March 31, 2015 are presented in the table below: Annual dividend yield 1.20 % Expected volatility 24.80 % Risk-free interest rate 1.35 % Expected term 7.50 years Weighted-average grant date fair value per option granted $ 3.83 </t>
  </si>
  <si>
    <t>Summary of Outstanding Restricted Stock Awards</t>
  </si>
  <si>
    <t xml:space="preserve">The following is a summary of the Company’s non-vested restricted stock awards during the three months ended March 31, 2016: Non-vested Shares Shares Weighted-Average Grant-Date Fair Value Per Share Non-vested at January 1, 2016 31,553 $ 16.32 Granted 11,606 $ 22.31 Vested (15,941 ) $ 17.59 Forfeited - - Expired - - Non-vested at March 31, 2016 27,218 $ 18.06 Expected to vest assuming a 0% forfeiture rate over the vesting term 27,218 $ 18.06 </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t>
  </si>
  <si>
    <t>Available-for-sale Securities by Contractual Maturity, Amortized Cost [Abstract]</t>
  </si>
  <si>
    <t>Due in five to ten years</t>
  </si>
  <si>
    <t>Due after ten years</t>
  </si>
  <si>
    <t>Available-for-sale Securities by Contractual Maturity, Fair Value [Abstract]</t>
  </si>
  <si>
    <t>Pledged securities</t>
  </si>
  <si>
    <t>Sales of available for sale securities</t>
  </si>
  <si>
    <t>Gross losses on sale of securities</t>
  </si>
  <si>
    <t>Gross gains on sale of securities</t>
  </si>
  <si>
    <t>Investments, Securities in Continuous Unrealized Loss Position (Details) - USD ($) $ in Thousands</t>
  </si>
  <si>
    <t>Continuous Unrealized Loss Position, Fair Value [Abstract]</t>
  </si>
  <si>
    <t>Less Than 12 Months</t>
  </si>
  <si>
    <t>12 Months or Longer</t>
  </si>
  <si>
    <t>Continuous Unrealized Loss Position, Unrealized Loss [Abstract]</t>
  </si>
  <si>
    <t>Investments, Other Than Temporary Impairment (Details) $ in Thousands</t>
  </si>
  <si>
    <t>Mar. 31, 2016USD ($)Security</t>
  </si>
  <si>
    <t>Mar. 31, 2015USD ($)</t>
  </si>
  <si>
    <t>Dec. 31, 2015Security</t>
  </si>
  <si>
    <t>Other than temporary impairment, credit losses recognized in earnings [Roll Forward]</t>
  </si>
  <si>
    <t>Estimated credit losses, beginning balance</t>
  </si>
  <si>
    <t>Additions for credit losses not previously recognized</t>
  </si>
  <si>
    <t>Reduction for increases in cash flows</t>
  </si>
  <si>
    <t>Reduction of related OTTI due to sales</t>
  </si>
  <si>
    <t>Reduction for realized losses</t>
  </si>
  <si>
    <t>Estimated credit losses, ending balance</t>
  </si>
  <si>
    <t>Number of portfolio securities | Security</t>
  </si>
  <si>
    <t>Number of securities in unrealized loss position | Security</t>
  </si>
  <si>
    <t>Municipal Securities [Member]</t>
  </si>
  <si>
    <t>Loans, Composition of Loan Portfolio (Details) - USD ($) $ in Thousands</t>
  </si>
  <si>
    <t>Dec. 31, 2014</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Commercial Business Loans [Member]</t>
  </si>
  <si>
    <t>Loans, Allowance for Loan Losses and Recorded Investment in Loans by Portfolio Segment and Based on Impairment Method (Details) - USD ($) $ in Thousands</t>
  </si>
  <si>
    <t>Allowance for loan losses [Abstract]</t>
  </si>
  <si>
    <t>Individually evaluated for impairment</t>
  </si>
  <si>
    <t>Collectively evaluated for impairment</t>
  </si>
  <si>
    <t>Ending balance</t>
  </si>
  <si>
    <t>Loans receivable [Abstract]</t>
  </si>
  <si>
    <t>Commercial Business [Member]</t>
  </si>
  <si>
    <t>Unallocated [Member]</t>
  </si>
  <si>
    <t>Loans, Activity in Loan Losses (Details) - USD ($) $ in Thousands</t>
  </si>
  <si>
    <t>Summary of activity in loan losses [Roll Forward]</t>
  </si>
  <si>
    <t>Beginning allowance</t>
  </si>
  <si>
    <t>Charge-offs</t>
  </si>
  <si>
    <t>Recoveries</t>
  </si>
  <si>
    <t>Provision</t>
  </si>
  <si>
    <t>Ending allowance</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Past Due</t>
  </si>
  <si>
    <t>90 Days and Greater Past Due and Still Accruing</t>
  </si>
  <si>
    <t>Current</t>
  </si>
  <si>
    <t>30-59 Days Past Due [Member]</t>
  </si>
  <si>
    <t>60-89 Days Past Due [Member]</t>
  </si>
  <si>
    <t>90 Days and Greater Past Due [Member]</t>
  </si>
  <si>
    <t>One-to Four- Family [Member] | 30-59 Days Past Due [Member]</t>
  </si>
  <si>
    <t>One-to Four- Family [Member] | 60-89 Days Past Due [Member]</t>
  </si>
  <si>
    <t>One-to Four- Family [Member] | 90 Days and Greater Past Due [Member]</t>
  </si>
  <si>
    <t>Home Equity [Member] | 30-59 Days Past Due [Member]</t>
  </si>
  <si>
    <t>Home Equity [Member] | 60-89 Days Past Due [Member]</t>
  </si>
  <si>
    <t>Home Equity [Member] | 90 Days and Greater Past Due [Member]</t>
  </si>
  <si>
    <t>Commercial and Multifamily [Member] | 30-59 Days Past Due [Member]</t>
  </si>
  <si>
    <t>Commercial and Multifamily [Member] | 60-89 Days Past Due [Member]</t>
  </si>
  <si>
    <t>Commercial and Multifamily [Member] | 90 Days and Greater Past Due [Member]</t>
  </si>
  <si>
    <t>Construction and Land [Member] | 30-59 Days Past Due [Member]</t>
  </si>
  <si>
    <t>Construction and Land [Member] | 60-89 Days Past Due [Member]</t>
  </si>
  <si>
    <t>Construction and Land [Member] | 90 Days and Greater Past Due [Member]</t>
  </si>
  <si>
    <t>Manufactured Homes [Member] | 30-59 Days Past Due [Member]</t>
  </si>
  <si>
    <t>Manufactured Homes [Member] | 60-89 Days Past Due [Member]</t>
  </si>
  <si>
    <t>Manufactured Homes [Member] | 90 Days and Greater Past Due [Member]</t>
  </si>
  <si>
    <t>Other Consumer [Member] | 30-59 Days Past Due [Member]</t>
  </si>
  <si>
    <t>Other Consumer [Member] | 60-89 Days Past Due [Member]</t>
  </si>
  <si>
    <t>Other Consumer [Member] | 90 Days and Greater Past Due [Member]</t>
  </si>
  <si>
    <t>Commercial Business [Member] | 30-59 Days Past Due [Member]</t>
  </si>
  <si>
    <t>Commercial Business [Member] | 60-89 Days Past Due [Member]</t>
  </si>
  <si>
    <t>Commercial Business [Member] | 90 Days and Greater Past Due [Member]</t>
  </si>
  <si>
    <t>Loans, Credit Risk Profile Based on Payment Activity (Details) - USD ($) $ in Thousands</t>
  </si>
  <si>
    <t>Number of days past due for loans still accruing interest to be considered nonperforming</t>
  </si>
  <si>
    <t>90 days</t>
  </si>
  <si>
    <t>Minimum period of no sufficient payment history for TDRs to be considered nonperforming</t>
  </si>
  <si>
    <t>6 months</t>
  </si>
  <si>
    <t>Number of days past due for TDRs loans to be considered nonperforming</t>
  </si>
  <si>
    <t>31 days</t>
  </si>
  <si>
    <t>Credit Risk Profile by Type of Loan [Abstract]</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t>
  </si>
  <si>
    <t>Financing Receivable, Impaired [Line Items]</t>
  </si>
  <si>
    <t>Unpaid principal balance</t>
  </si>
  <si>
    <t>Recorded investment, without allowance</t>
  </si>
  <si>
    <t>Recorded investment, with allowance</t>
  </si>
  <si>
    <t>Related allowance</t>
  </si>
  <si>
    <t>Average recorded investment</t>
  </si>
  <si>
    <t>Interest income recognized</t>
  </si>
  <si>
    <t>Impaired loans, interest income forgone</t>
  </si>
  <si>
    <t>Commitments to lend additional funds to borrowers whose loans were classified as nonaccrual, TDR or impaired</t>
  </si>
  <si>
    <t>Loans, Troubled Debt Restructurings (Details) - USD ($)</t>
  </si>
  <si>
    <t>Loans classified as TDRs</t>
  </si>
  <si>
    <t>Commitments to extend additional credit to borrowers whose loan terms have been modified in TDRs</t>
  </si>
  <si>
    <t>TDR modifications with subsequent default</t>
  </si>
  <si>
    <t>Fair Value Measurements, Fair Value Hierarchy (Details) - USD ($) $ in Thousands</t>
  </si>
  <si>
    <t>FINANCIAL ASSETS [Abstract]</t>
  </si>
  <si>
    <t>Available for sale securities</t>
  </si>
  <si>
    <t>Mortgage servicing rights</t>
  </si>
  <si>
    <t>Carrying Value [Member]</t>
  </si>
  <si>
    <t>Loans receivable, net</t>
  </si>
  <si>
    <t>FHLB Stock</t>
  </si>
  <si>
    <t>FINANCIAL LIABILITIES [Abstract]</t>
  </si>
  <si>
    <t>Non-maturity deposits</t>
  </si>
  <si>
    <t>Time deposits</t>
  </si>
  <si>
    <t>Estimated Fair Value [Member]</t>
  </si>
  <si>
    <t>Estimated Fair Value [Member] | Level 1 [Member]</t>
  </si>
  <si>
    <t>Estimated Fair Value [Member] | Level 2 [Member]</t>
  </si>
  <si>
    <t>Estimated Fair Value [Member] | Level 3 [Member]</t>
  </si>
  <si>
    <t>Fair Value Measurements, Recurring and Nonrecurring (Details) - USD ($) $ in Thousands</t>
  </si>
  <si>
    <t>Asset transfers from Level 1 to Level 2</t>
  </si>
  <si>
    <t>Asset transfers from Level 2 into Level 3</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 - Level 3 [Member]</t>
  </si>
  <si>
    <t>Recurring [Member] | Mortgage Servicing Rights [Member] | Discounted Cash Flow [Member] | Minimum [Member]</t>
  </si>
  <si>
    <t>Fair Value Inputs, Assets, Quantitative Information [Line Items]</t>
  </si>
  <si>
    <t>Prepayment speed assumption</t>
  </si>
  <si>
    <t>107.00%</t>
  </si>
  <si>
    <t>Discount rate</t>
  </si>
  <si>
    <t>10.00%</t>
  </si>
  <si>
    <t>Recurring [Member] | Mortgage Servicing Rights [Member] | Discounted Cash Flow [Member] | Maximum [Member]</t>
  </si>
  <si>
    <t>441.00%</t>
  </si>
  <si>
    <t>12.00%</t>
  </si>
  <si>
    <t>Recurring [Member] | Mortgage Servicing Rights [Member] | Discounted Cash Flow [Member] | Weighted Average [Member]</t>
  </si>
  <si>
    <t>204.00%</t>
  </si>
  <si>
    <t>Recurring [Member] | Non-agency Mortgage-backed Securities [Member] | Discounted Cash Flow [Member] | Minimum [Member]</t>
  </si>
  <si>
    <t>7.00%</t>
  </si>
  <si>
    <t>Recurring [Member] | Non-agency Mortgage-backed Securities [Member] | Discounted Cash Flow [Member] | Maximum [Member]</t>
  </si>
  <si>
    <t>9.00%</t>
  </si>
  <si>
    <t>Recurring [Member] | Non-agency Mortgage-backed Securities [Member] | Discounted Cash Flow [Member] | Weighted Average [Member]</t>
  </si>
  <si>
    <t>8.00%</t>
  </si>
  <si>
    <t>Nonrecurring [Member] | OREO [Member] | Appraisal [Member] | Minimum [Member]</t>
  </si>
  <si>
    <t>Adjustment for differences between comparable sales</t>
  </si>
  <si>
    <t>0.00%</t>
  </si>
  <si>
    <t>Nonrecurring [Member] | OREO [Member] | Appraisal [Member] | Maximum [Member]</t>
  </si>
  <si>
    <t>57.00%</t>
  </si>
  <si>
    <t>Nonrecurring [Member] | OREO [Member] | Appraisal [Member] | Weighted Average [Member]</t>
  </si>
  <si>
    <t>13.10%</t>
  </si>
  <si>
    <t>Nonrecurring [Member] | Impaired Loans [Member] | Appraisal or Discounted Cash Flow Approach [Member] | Minimum [Member]</t>
  </si>
  <si>
    <t>Nonrecurring [Member] | Impaired Loans [Member] | Appraisal or Discounted Cash Flow Approach [Member] | Maximum [Member]</t>
  </si>
  <si>
    <t>100.00%</t>
  </si>
  <si>
    <t>Nonrecurring [Member] | Impaired Loans [Member] | Appraisal or Discounted Cash Flow Approach [Member] | Weighted Average [Member]</t>
  </si>
  <si>
    <t>9.80%</t>
  </si>
  <si>
    <t>Fair Value Measurements, Level 3 Unobservable Inputs (Details) - USD ($) $ in Thousands</t>
  </si>
  <si>
    <t>Reconciliation of assets and liabilities measured at fair value using significant unobservable inputs (Level 3) [Roll Forward]</t>
  </si>
  <si>
    <t>Beginning balance, at fair value</t>
  </si>
  <si>
    <t>OTTI impairment losses</t>
  </si>
  <si>
    <t>Sales and principal payments</t>
  </si>
  <si>
    <t>Change in unrealized loss</t>
  </si>
  <si>
    <t>Ending balance, at fair value</t>
  </si>
  <si>
    <t>Mortgage Servicing Rights (Details) - USD ($) $ in Thousands</t>
  </si>
  <si>
    <t>Unpaid principal balances of loans serviced for FNMA</t>
  </si>
  <si>
    <t>Unpaid principal balances of loans serviced for other financial institutions</t>
  </si>
  <si>
    <t>Summary of the Change in the Balance of Mortgage Service Rights Assets [Roll Forward]</t>
  </si>
  <si>
    <t>Changes in fair value [Abstract]</t>
  </si>
  <si>
    <t>Due to changes in model inputs or assumptions</t>
  </si>
  <si>
    <t>Mortgage Servicing Rights, Key Economic Assumptions [Abstract]</t>
  </si>
  <si>
    <t>Mortgage Servicing Assets [Member]</t>
  </si>
  <si>
    <t>Servicing rights that result from transfers of financial assets</t>
  </si>
  <si>
    <t>[1]</t>
  </si>
  <si>
    <t>Other</t>
  </si>
  <si>
    <t>[2]</t>
  </si>
  <si>
    <t>Prepayment speed (Public Securities Association "PSA" model)</t>
  </si>
  <si>
    <t>178.00%</t>
  </si>
  <si>
    <t>Weighted-average life</t>
  </si>
  <si>
    <t>6 years 1 month 6 days</t>
  </si>
  <si>
    <t>6 years 8 months 12 days</t>
  </si>
  <si>
    <t>Yield to maturity discount rate</t>
  </si>
  <si>
    <t>Represents changes in discount rates and prepayment speed assumptions, which are primarily affected by changes in interest rates.</t>
  </si>
  <si>
    <t>Represents changes due to collection or realization of expected cash flows over time.</t>
  </si>
  <si>
    <t>Borrowings and FHLB Stock (Details) - USD ($)</t>
  </si>
  <si>
    <t>Short-term Debt [Line Items]</t>
  </si>
  <si>
    <t>Investment in FHLB stock</t>
  </si>
  <si>
    <t>Federal Home Loan Bank of Des Moines [Member]</t>
  </si>
  <si>
    <t>Amount available to borrow under loan agreement</t>
  </si>
  <si>
    <t>Outstanding borrowings</t>
  </si>
  <si>
    <t>Pacific Coast Banker's Bank [Member]</t>
  </si>
  <si>
    <t>Unused borrowing capacity</t>
  </si>
  <si>
    <t>Term period</t>
  </si>
  <si>
    <t>2 years</t>
  </si>
  <si>
    <t>Maturity date</t>
  </si>
  <si>
    <t>Jun. 30,
		2016</t>
  </si>
  <si>
    <t>Zions Bank [Member]</t>
  </si>
  <si>
    <t>Line of credit facility, maximum borrowing capacity</t>
  </si>
  <si>
    <t>Line of credit facility, minimum cash balance required</t>
  </si>
  <si>
    <t>One-to Four- Family [Member] | Federal Home Loan Bank of Des Moines [Member]</t>
  </si>
  <si>
    <t>Loans used as collateral for credit facility</t>
  </si>
  <si>
    <t>Commercial and Multifamily [Member] | Federal Home Loan Bank of Des Moines [Member]</t>
  </si>
  <si>
    <t>Home Equity [Member] | Federal Home Loan Bank of Des Moines [Member]</t>
  </si>
  <si>
    <t>Line of Credit [Member] | The Independent Bank [Member]</t>
  </si>
  <si>
    <t>Letter of Credit [Member] | Federal Home Loan Bank of Des Moines [Member]</t>
  </si>
  <si>
    <t>Letters of credit to secure public deposits</t>
  </si>
  <si>
    <t>Net remaining amount available</t>
  </si>
  <si>
    <t>Federal Reserve Bank Advances [Member]</t>
  </si>
  <si>
    <t>Earnings Per Common Share (Details) - USD ($) $ / shares in Units, $ in Thousands</t>
  </si>
  <si>
    <t>Less net income attributable to participating securities</t>
  </si>
  <si>
    <t>Net income available to shareholder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Weighted average outstanding securities not included in computation of diluted earnings per common share (in shares)</t>
  </si>
  <si>
    <t>Represents dividends paid and undistributed earnings allocated to non-vested restricted stock awards.</t>
  </si>
  <si>
    <t>Represents the effect of the assumed exercise of stock options and vesting of non-participating restricted shares, based on the treasury stock method.</t>
  </si>
  <si>
    <t>Stock-based Compensation (Details)</t>
  </si>
  <si>
    <t>Mar. 31, 2016USD ($)Planshares</t>
  </si>
  <si>
    <t>Stock-based Compensation [Line Items]</t>
  </si>
  <si>
    <t>Number of equity incentive plans | Plan</t>
  </si>
  <si>
    <t>Share-based compensation expense | $</t>
  </si>
  <si>
    <t>Stock Options [Member]</t>
  </si>
  <si>
    <t>Cumulative number of shares issued (in shares)</t>
  </si>
  <si>
    <t>Restricted Stock [Member]</t>
  </si>
  <si>
    <t>2008 Plan [Member] | Stock Options [Member]</t>
  </si>
  <si>
    <t>Shares authorized (in shares)</t>
  </si>
  <si>
    <t>2008 Plan [Member] | Restricted Stock [Member]</t>
  </si>
  <si>
    <t>2013 Plan [Member] | Stock Options and Stock Appreciation Rights [Member]</t>
  </si>
  <si>
    <t>2013 Plan [Member] | Restricted Stock [Member]</t>
  </si>
  <si>
    <t>Stock-based Compensation, Stock Option Awards (Details) - Stock Options [Member]</t>
  </si>
  <si>
    <t>12 Months Ended</t>
  </si>
  <si>
    <t>Mar. 31, 2016USD ($)Installment$ / sharesshares</t>
  </si>
  <si>
    <t>Mar. 31, 2015$ / shares</t>
  </si>
  <si>
    <t>Dec. 31, 2015USD ($)Installment$ / sharesshares</t>
  </si>
  <si>
    <t>Dec. 31, 2014Installment</t>
  </si>
  <si>
    <t>Term of awards</t>
  </si>
  <si>
    <t>10 years</t>
  </si>
  <si>
    <t>Options, Outstanding [Roll Forward]</t>
  </si>
  <si>
    <t>Outstanding at the beginning of the year (in shares)</t>
  </si>
  <si>
    <t>Granted (in shares)</t>
  </si>
  <si>
    <t>Exercised (in shares)</t>
  </si>
  <si>
    <t>Forfeited (in shares)</t>
  </si>
  <si>
    <t>Expired (in shares)</t>
  </si>
  <si>
    <t>Outstanding at end of the period (in shares)</t>
  </si>
  <si>
    <t>Exercisable (in shares)</t>
  </si>
  <si>
    <t>Expected to vest, assuming a 0% forfeiture rate over the vesting term (in shares)</t>
  </si>
  <si>
    <t>Options, Outstanding, Weighted Average Exercise Price [Roll Forward]</t>
  </si>
  <si>
    <t>Outstanding at the beginning of the year (in dollars per share) | $ / shares</t>
  </si>
  <si>
    <t>Granted (in dollars per share) | $ / shares</t>
  </si>
  <si>
    <t>Exercised (in dollars per share) | $ / shares</t>
  </si>
  <si>
    <t>Outstanding at end of the period (in dollars per share) | $ / shares</t>
  </si>
  <si>
    <t>Exercisable (in dollars per share) | $ / shares</t>
  </si>
  <si>
    <t>Expected to vest, assuming a 0% forfeiture rate over the vesting term (in dollars per share) | $ / shares</t>
  </si>
  <si>
    <t>Options, Additional Disclosures [Abstract]</t>
  </si>
  <si>
    <t>Outstanding, weighted-average remaining contractual term</t>
  </si>
  <si>
    <t>6 years 10 months 28 days</t>
  </si>
  <si>
    <t>6 years 11 months 19 days</t>
  </si>
  <si>
    <t>Exercisable, weighted-average remaining contractual term</t>
  </si>
  <si>
    <t>5 years 11 months 12 days</t>
  </si>
  <si>
    <t>Expected to vest, assuming a 0% forfeiture rate over the vesting term, weighted-average remaining contractual term</t>
  </si>
  <si>
    <t>8 years 2 months 12 days</t>
  </si>
  <si>
    <t>Outstanding, aggregate intrinsic value | $</t>
  </si>
  <si>
    <t>Exercisable, aggregate intrinsic value | $</t>
  </si>
  <si>
    <t>Expected to vest, assuming a 0% forfeiture rate over the vesting term, aggregate intrinsic value | $</t>
  </si>
  <si>
    <t>Unrecognized compensation cost | $</t>
  </si>
  <si>
    <t>Weighted-average vesting period</t>
  </si>
  <si>
    <t>2 years 9 months</t>
  </si>
  <si>
    <t>Valuation assumptions used in estimating fair value of option awards [Abstract]</t>
  </si>
  <si>
    <t>Annual dividend yield</t>
  </si>
  <si>
    <t>1.03%</t>
  </si>
  <si>
    <t>1.20%</t>
  </si>
  <si>
    <t>Expected volatility</t>
  </si>
  <si>
    <t>25.48%</t>
  </si>
  <si>
    <t>24.80%</t>
  </si>
  <si>
    <t>Risk-free interest rate</t>
  </si>
  <si>
    <t>1.64%</t>
  </si>
  <si>
    <t>1.35%</t>
  </si>
  <si>
    <t>Expected term</t>
  </si>
  <si>
    <t>6 years 11 months 1 day</t>
  </si>
  <si>
    <t>7 years 6 months</t>
  </si>
  <si>
    <t>Weighted-average grant date fair value per option granted (in dollars per share) | $ / shares</t>
  </si>
  <si>
    <t>2008 Plan [Member]</t>
  </si>
  <si>
    <t>Annual vesting</t>
  </si>
  <si>
    <t>20.00%</t>
  </si>
  <si>
    <t>Vesting term from grant date</t>
  </si>
  <si>
    <t>1 year</t>
  </si>
  <si>
    <t>2013 Plan [Member]</t>
  </si>
  <si>
    <t>Immediate vesting percentage</t>
  </si>
  <si>
    <t>33.00%</t>
  </si>
  <si>
    <t>Number of equal annual installments for award vesting | Installment</t>
  </si>
  <si>
    <t>Stock-based Compensation, Restricted Stock Awards (Details) - Restricted Stock Awards [Member]</t>
  </si>
  <si>
    <t>Dec. 31, 2015Installment$ / sharesshares</t>
  </si>
  <si>
    <t>Nonvested Restricted Stock Awards [Roll Forward]</t>
  </si>
  <si>
    <t>Non-vested at the beginning of the period (in shares) | shares</t>
  </si>
  <si>
    <t>Granted (in shares) | shares</t>
  </si>
  <si>
    <t>Vested (in shares) | shares</t>
  </si>
  <si>
    <t>Forfeited (in shares) | shares</t>
  </si>
  <si>
    <t>Expired (in shares) | shares</t>
  </si>
  <si>
    <t>Non-vested at the end of the period (in shares) | shares</t>
  </si>
  <si>
    <t>Nonvested Restricted Stock Awards, Weighted Average Grant Date Fair Value [Roll Forward]</t>
  </si>
  <si>
    <t>Non-vested at beginning of the period (in dollars per share) | $ / shares</t>
  </si>
  <si>
    <t>Vested (in dollars per share) | $ / shares</t>
  </si>
  <si>
    <t>Forfeited (in dollars per share) | $ / shares</t>
  </si>
  <si>
    <t>Expired (in dollars per share) | $ / shares</t>
  </si>
  <si>
    <t>Non-vested at the end of the period (in dollars per share) | $ / shares</t>
  </si>
  <si>
    <t>Nonvested Restricted Stock Awards, Additional Disclosures [Abstract]</t>
  </si>
  <si>
    <t>Expected to vest assuming a 0% forfeiture rate over the vesting term (in shares) | shares</t>
  </si>
  <si>
    <t>Expected to vest assuming a 0% forfeiture rate over the vesting term, weighted average grant date fair value (in dollars per share) | $ / shares</t>
  </si>
  <si>
    <t>1 year 9 months 7 days</t>
  </si>
  <si>
    <t>Total fair value of shares vested | $</t>
  </si>
  <si>
    <t>Stock-based Compensation, Employee Stock Ownership Plan (Details) - Employee Stock Ownership Plan [Member] - USD ($)</t>
  </si>
  <si>
    <t>Aug. 31, 2012</t>
  </si>
  <si>
    <t>Jan. 31, 2008</t>
  </si>
  <si>
    <t>Employee Stock Ownership Plan (ESOP) Disclosures [Line Items]</t>
  </si>
  <si>
    <t>Repayment terms</t>
  </si>
  <si>
    <t>Committed to release (in shares)</t>
  </si>
  <si>
    <t>Unallocated shares (in shares)</t>
  </si>
  <si>
    <t>Number of common shares hold by the trust (in shares)</t>
  </si>
  <si>
    <t>Fair value of shares held by ESOP trust</t>
  </si>
  <si>
    <t>ESOP compensation expense</t>
  </si>
  <si>
    <t>ESOP Borrowing in 2008 [Member]</t>
  </si>
  <si>
    <t>Amount borrowed by ESOP to purchase common stock</t>
  </si>
  <si>
    <t>ESOP loan interest rate loan to purchase company stock</t>
  </si>
  <si>
    <t>4.00%</t>
  </si>
  <si>
    <t>ESOP remaining loan balance from shares purchased</t>
  </si>
  <si>
    <t>ESOP Borrowing in 2012 [Member]</t>
  </si>
  <si>
    <t>2.25%</t>
  </si>
  <si>
    <t>Subsequent Event (Details) - Common Stock Dividend Declared [Member] - $ / shares</t>
  </si>
  <si>
    <t>Apr. 26, 2016</t>
  </si>
  <si>
    <t>Subsequent Event [Line Items]</t>
  </si>
  <si>
    <t>Dividends payable, date declared</t>
  </si>
  <si>
    <t>Apr. 26,
		2016</t>
  </si>
  <si>
    <t>Dividends payable, payment date</t>
  </si>
  <si>
    <t>May 26,
		2016</t>
  </si>
  <si>
    <t>Dividends payable, record date</t>
  </si>
  <si>
    <t>May 10,
		2016</t>
  </si>
  <si>
    <t>Subsequent Event [Member]</t>
  </si>
  <si>
    <t>Cash dividend declar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111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2481389</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33</v>
      </c>
      <c s="2" r="B1" t="s">
        <v>1</v>
      </c>
    </row>
    <row r="2" spans="1:2">
      <c s="2" r="B2" t="s">
        <v>2</v>
      </c>
    </row>
    <row r="3" spans="1:2">
      <c s="3" r="A3" t="s">
        <v>196</v>
      </c>
    </row>
    <row r="4" spans="1:2">
      <c s="4" r="A4" t="s">
        <v>33</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9679</v>
      </c>
      <c s="7" r="C3" t="n">
        <v>48264</v>
      </c>
    </row>
    <row r="4" spans="1:3">
      <c s="4" r="A4" t="s">
        <v>31</v>
      </c>
      <c s="6" r="B4" t="n">
        <v>6286</v>
      </c>
      <c s="6" r="C4" t="n">
        <v>6696</v>
      </c>
    </row>
    <row r="5" spans="1:3">
      <c s="4" r="A5" t="s">
        <v>32</v>
      </c>
      <c s="6" r="B5" t="n">
        <v>1186</v>
      </c>
      <c s="6" r="C5" t="n">
        <v>2091</v>
      </c>
    </row>
    <row r="6" spans="1:3">
      <c s="4" r="A6" t="s">
        <v>33</v>
      </c>
      <c s="6" r="B6" t="n">
        <v>462432</v>
      </c>
      <c s="6" r="C6" t="n">
        <v>459469</v>
      </c>
    </row>
    <row r="7" spans="1:3">
      <c s="4" r="A7" t="s">
        <v>34</v>
      </c>
      <c s="6" r="B7" t="n">
        <v>-4709</v>
      </c>
      <c s="6" r="C7" t="n">
        <v>-4636</v>
      </c>
    </row>
    <row r="8" spans="1:3">
      <c s="4" r="A8" t="s">
        <v>35</v>
      </c>
      <c s="6" r="B8" t="n">
        <v>457723</v>
      </c>
      <c s="6" r="C8" t="n">
        <v>454833</v>
      </c>
    </row>
    <row r="9" spans="1:3">
      <c s="4" r="A9" t="s">
        <v>36</v>
      </c>
      <c s="6" r="B9" t="n">
        <v>1595</v>
      </c>
      <c s="6" r="C9" t="n">
        <v>1608</v>
      </c>
    </row>
    <row r="10" spans="1:3">
      <c s="4" r="A10" t="s">
        <v>37</v>
      </c>
      <c s="6" r="B10" t="n">
        <v>11830</v>
      </c>
      <c s="6" r="C10" t="n">
        <v>11746</v>
      </c>
    </row>
    <row r="11" spans="1:3">
      <c s="4" r="A11" t="s">
        <v>38</v>
      </c>
      <c s="6" r="B11" t="n">
        <v>832</v>
      </c>
      <c s="6" r="C11" t="n">
        <v>769</v>
      </c>
    </row>
    <row r="12" spans="1:3">
      <c s="4" r="A12" t="s">
        <v>39</v>
      </c>
      <c s="6" r="B12" t="n">
        <v>3095</v>
      </c>
      <c s="6" r="C12" t="n">
        <v>3249</v>
      </c>
    </row>
    <row r="13" spans="1:3">
      <c s="4" r="A13" t="s">
        <v>40</v>
      </c>
      <c s="6" r="B13" t="n">
        <v>1903</v>
      </c>
      <c s="6" r="C13" t="n">
        <v>2212</v>
      </c>
    </row>
    <row r="14" spans="1:3">
      <c s="4" r="A14" t="s">
        <v>41</v>
      </c>
      <c s="6" r="B14" t="n">
        <v>5252</v>
      </c>
      <c s="6" r="C14" t="n">
        <v>5335</v>
      </c>
    </row>
    <row r="15" spans="1:3">
      <c s="4" r="A15" t="s">
        <v>42</v>
      </c>
      <c s="6" r="B15" t="n">
        <v>4157</v>
      </c>
      <c s="6" r="C15" t="n">
        <v>3957</v>
      </c>
    </row>
    <row r="16" spans="1:3">
      <c s="4" r="A16" t="s">
        <v>43</v>
      </c>
      <c s="6" r="B16" t="n">
        <v>543538</v>
      </c>
      <c s="6" r="C16" t="n">
        <v>540760</v>
      </c>
    </row>
    <row r="17" spans="1:3">
      <c s="3" r="A17" t="s">
        <v>44</v>
      </c>
    </row>
    <row r="18" spans="1:3">
      <c s="4" r="A18" t="s">
        <v>45</v>
      </c>
      <c s="6" r="B18" t="n">
        <v>393473</v>
      </c>
      <c s="6" r="C18" t="n">
        <v>389151</v>
      </c>
    </row>
    <row r="19" spans="1:3">
      <c s="4" r="A19" t="s">
        <v>46</v>
      </c>
      <c s="6" r="B19" t="n">
        <v>54648</v>
      </c>
      <c s="6" r="C19" t="n">
        <v>50873</v>
      </c>
    </row>
    <row r="20" spans="1:3">
      <c s="4" r="A20" t="s">
        <v>47</v>
      </c>
      <c s="6" r="B20" t="n">
        <v>448121</v>
      </c>
      <c s="6" r="C20" t="n">
        <v>440024</v>
      </c>
    </row>
    <row r="21" spans="1:3">
      <c s="4" r="A21" t="s">
        <v>48</v>
      </c>
      <c s="6" r="B21" t="n">
        <v>31374</v>
      </c>
      <c s="6" r="C21" t="n">
        <v>40435</v>
      </c>
    </row>
    <row r="22" spans="1:3">
      <c s="4" r="A22" t="s">
        <v>49</v>
      </c>
      <c s="6" r="B22" t="n">
        <v>82</v>
      </c>
      <c s="6" r="C22" t="n">
        <v>72</v>
      </c>
    </row>
    <row r="23" spans="1:3">
      <c s="4" r="A23" t="s">
        <v>50</v>
      </c>
      <c s="6" r="B23" t="n">
        <v>7316</v>
      </c>
      <c s="6" r="C23" t="n">
        <v>5140</v>
      </c>
    </row>
    <row r="24" spans="1:3">
      <c s="4" r="A24" t="s">
        <v>51</v>
      </c>
      <c s="6" r="B24" t="n">
        <v>1091</v>
      </c>
      <c s="6" r="C24" t="n">
        <v>569</v>
      </c>
    </row>
    <row r="25" spans="1:3">
      <c s="4" r="A25" t="s">
        <v>52</v>
      </c>
      <c s="7" r="B25" t="n">
        <v>487984</v>
      </c>
      <c s="7" r="C25" t="n">
        <v>486240</v>
      </c>
    </row>
    <row r="26" spans="1:3">
      <c s="4" r="A26" t="s">
        <v>53</v>
      </c>
      <c s="4" r="B26" t="s">
        <v>54</v>
      </c>
      <c s="4" r="C26" t="s">
        <v>54</v>
      </c>
    </row>
    <row r="27" spans="1:3">
      <c s="3" r="A27" t="s">
        <v>55</v>
      </c>
    </row>
    <row r="28" spans="1:3">
      <c s="4" r="A28" t="s">
        <v>56</v>
      </c>
      <c s="7" r="B28" t="n">
        <v>0</v>
      </c>
      <c s="7" r="C28" t="n">
        <v>0</v>
      </c>
    </row>
    <row r="29" spans="1:3">
      <c s="4" r="A29" t="s">
        <v>57</v>
      </c>
      <c s="6" r="B29" t="n">
        <v>25</v>
      </c>
      <c s="6" r="C29" t="n">
        <v>25</v>
      </c>
    </row>
    <row r="30" spans="1:3">
      <c s="4" r="A30" t="s">
        <v>58</v>
      </c>
      <c s="6" r="B30" t="n">
        <v>23110</v>
      </c>
      <c s="6" r="C30" t="n">
        <v>23002</v>
      </c>
    </row>
    <row r="31" spans="1:3">
      <c s="4" r="A31" t="s">
        <v>59</v>
      </c>
      <c s="6" r="B31" t="n">
        <v>-911</v>
      </c>
      <c s="6" r="C31" t="n">
        <v>-911</v>
      </c>
    </row>
    <row r="32" spans="1:3">
      <c s="4" r="A32" t="s">
        <v>60</v>
      </c>
      <c s="6" r="B32" t="n">
        <v>33160</v>
      </c>
      <c s="6" r="C32" t="n">
        <v>32240</v>
      </c>
    </row>
    <row r="33" spans="1:3">
      <c s="4" r="A33" t="s">
        <v>61</v>
      </c>
      <c s="6" r="B33" t="n">
        <v>170</v>
      </c>
      <c s="6" r="C33" t="n">
        <v>164</v>
      </c>
    </row>
    <row r="34" spans="1:3">
      <c s="4" r="A34" t="s">
        <v>62</v>
      </c>
      <c s="6" r="B34" t="n">
        <v>55554</v>
      </c>
      <c s="6" r="C34" t="n">
        <v>54520</v>
      </c>
    </row>
    <row r="35" spans="1:3">
      <c s="4" r="A35" t="s">
        <v>63</v>
      </c>
      <c s="7" r="B35" t="n">
        <v>543538</v>
      </c>
      <c s="7" r="C35" t="n">
        <v>540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9</v>
      </c>
      <c s="2" r="B1" t="s">
        <v>1</v>
      </c>
    </row>
    <row r="2" spans="1:2">
      <c s="2" r="B2" t="s">
        <v>2</v>
      </c>
    </row>
    <row r="3" spans="1:2">
      <c s="3" r="A3" t="s">
        <v>191</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94</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96</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9</v>
      </c>
    </row>
    <row r="4" spans="1:2">
      <c s="4" r="A4" t="s">
        <v>249</v>
      </c>
      <c s="4" r="B4" t="s">
        <v>250</v>
      </c>
    </row>
    <row r="5" spans="1:2">
      <c s="4" r="A5" t="s">
        <v>251</v>
      </c>
      <c s="4" r="B5" t="s">
        <v>252</v>
      </c>
    </row>
    <row r="6" spans="1:2">
      <c s="3" r="A6" t="s">
        <v>253</v>
      </c>
    </row>
    <row r="7" spans="1:2">
      <c s="4" r="A7" t="s">
        <v>254</v>
      </c>
      <c s="4" r="B7" t="s">
        <v>255</v>
      </c>
    </row>
    <row r="8" spans="1:2">
      <c s="4" r="A8" t="s">
        <v>256</v>
      </c>
      <c s="4" r="B8" t="s">
        <v>257</v>
      </c>
    </row>
    <row r="9" spans="1:2">
      <c s="4" r="A9" t="s">
        <v>258</v>
      </c>
    </row>
    <row r="10" spans="1:2">
      <c s="3" r="A10" t="s">
        <v>253</v>
      </c>
    </row>
    <row r="11" spans="1:2">
      <c s="4" r="A11" t="s">
        <v>259</v>
      </c>
      <c s="4" r="B11" t="s">
        <v>260</v>
      </c>
    </row>
    <row r="12" spans="1:2">
      <c s="4" r="A12" t="s">
        <v>261</v>
      </c>
    </row>
    <row r="13" spans="1:2">
      <c s="3" r="A13" t="s">
        <v>253</v>
      </c>
    </row>
    <row r="14" spans="1:2">
      <c s="4" r="A14" t="s">
        <v>259</v>
      </c>
      <c s="4" r="B1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63</v>
      </c>
      <c s="2" r="B1" t="s">
        <v>1</v>
      </c>
    </row>
    <row r="2" spans="1:2">
      <c s="2" r="B2" t="s">
        <v>2</v>
      </c>
    </row>
    <row r="3" spans="1:2">
      <c s="3" r="A3" t="s">
        <v>202</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8</v>
      </c>
      <c s="2" r="B1" t="s">
        <v>1</v>
      </c>
    </row>
    <row r="2" spans="1:2">
      <c s="2" r="B2" t="s">
        <v>2</v>
      </c>
    </row>
    <row r="3" spans="1:2">
      <c s="3" r="A3" t="s">
        <v>211</v>
      </c>
    </row>
    <row r="4" spans="1:2">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71</v>
      </c>
      <c s="2" r="B1" t="s">
        <v>1</v>
      </c>
    </row>
    <row r="2" spans="1:2">
      <c s="2" r="B2" t="s">
        <v>2</v>
      </c>
    </row>
    <row r="3" spans="1:2">
      <c s="3" r="A3" t="s">
        <v>214</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78</v>
      </c>
      <c s="2" r="B1" t="s">
        <v>2</v>
      </c>
      <c s="2" r="C1" t="s">
        <v>28</v>
      </c>
    </row>
    <row r="2" spans="1:3">
      <c s="3" r="A2" t="s">
        <v>279</v>
      </c>
    </row>
    <row r="3" spans="1:3">
      <c s="4" r="A3" t="s">
        <v>280</v>
      </c>
      <c s="7" r="B3" t="n">
        <v>6029</v>
      </c>
      <c s="7" r="C3" t="n">
        <v>6449</v>
      </c>
    </row>
    <row r="4" spans="1:3">
      <c s="4" r="A4" t="s">
        <v>281</v>
      </c>
      <c s="6" r="B4" t="n">
        <v>298</v>
      </c>
      <c s="6" r="C4" t="n">
        <v>286</v>
      </c>
    </row>
    <row r="5" spans="1:3">
      <c s="4" r="A5" t="s">
        <v>282</v>
      </c>
      <c s="6" r="B5" t="n">
        <v>-41</v>
      </c>
      <c s="6" r="C5" t="n">
        <v>-39</v>
      </c>
    </row>
    <row r="6" spans="1:3">
      <c s="4" r="A6" t="s">
        <v>283</v>
      </c>
      <c s="6" r="B6" t="n">
        <v>6286</v>
      </c>
      <c s="6" r="C6" t="n">
        <v>6696</v>
      </c>
    </row>
    <row r="7" spans="1:3">
      <c s="4" r="A7" t="s">
        <v>284</v>
      </c>
    </row>
    <row r="8" spans="1:3">
      <c s="3" r="A8" t="s">
        <v>279</v>
      </c>
    </row>
    <row r="9" spans="1:3">
      <c s="4" r="A9" t="s">
        <v>280</v>
      </c>
      <c s="6" r="B9" t="n">
        <v>1912</v>
      </c>
      <c s="6" r="C9" t="n">
        <v>1912</v>
      </c>
    </row>
    <row r="10" spans="1:3">
      <c s="4" r="A10" t="s">
        <v>281</v>
      </c>
      <c s="6" r="B10" t="n">
        <v>193</v>
      </c>
      <c s="6" r="C10" t="n">
        <v>184</v>
      </c>
    </row>
    <row r="11" spans="1:3">
      <c s="4" r="A11" t="s">
        <v>282</v>
      </c>
      <c s="6" r="B11" t="n">
        <v>0</v>
      </c>
      <c s="6" r="C11" t="n">
        <v>0</v>
      </c>
    </row>
    <row r="12" spans="1:3">
      <c s="4" r="A12" t="s">
        <v>283</v>
      </c>
      <c s="6" r="B12" t="n">
        <v>2105</v>
      </c>
      <c s="6" r="C12" t="n">
        <v>2096</v>
      </c>
    </row>
    <row r="13" spans="1:3">
      <c s="4" r="A13" t="s">
        <v>285</v>
      </c>
    </row>
    <row r="14" spans="1:3">
      <c s="3" r="A14" t="s">
        <v>279</v>
      </c>
    </row>
    <row r="15" spans="1:3">
      <c s="4" r="A15" t="s">
        <v>280</v>
      </c>
      <c s="6" r="B15" t="n">
        <v>3683</v>
      </c>
      <c s="6" r="C15" t="n">
        <v>4088</v>
      </c>
    </row>
    <row r="16" spans="1:3">
      <c s="4" r="A16" t="s">
        <v>281</v>
      </c>
      <c s="6" r="B16" t="n">
        <v>105</v>
      </c>
      <c s="6" r="C16" t="n">
        <v>102</v>
      </c>
    </row>
    <row r="17" spans="1:3">
      <c s="4" r="A17" t="s">
        <v>282</v>
      </c>
      <c s="6" r="B17" t="n">
        <v>-22</v>
      </c>
      <c s="6" r="C17" t="n">
        <v>-18</v>
      </c>
    </row>
    <row r="18" spans="1:3">
      <c s="4" r="A18" t="s">
        <v>283</v>
      </c>
      <c s="6" r="B18" t="n">
        <v>3766</v>
      </c>
      <c s="6" r="C18" t="n">
        <v>4172</v>
      </c>
    </row>
    <row r="19" spans="1:3">
      <c s="4" r="A19" t="s">
        <v>286</v>
      </c>
    </row>
    <row r="20" spans="1:3">
      <c s="3" r="A20" t="s">
        <v>279</v>
      </c>
    </row>
    <row r="21" spans="1:3">
      <c s="4" r="A21" t="s">
        <v>280</v>
      </c>
      <c s="6" r="B21" t="n">
        <v>434</v>
      </c>
      <c s="6" r="C21" t="n">
        <v>449</v>
      </c>
    </row>
    <row r="22" spans="1:3">
      <c s="4" r="A22" t="s">
        <v>281</v>
      </c>
      <c s="6" r="B22" t="n">
        <v>0</v>
      </c>
      <c s="6" r="C22" t="n">
        <v>0</v>
      </c>
    </row>
    <row r="23" spans="1:3">
      <c s="4" r="A23" t="s">
        <v>282</v>
      </c>
      <c s="6" r="B23" t="n">
        <v>-19</v>
      </c>
      <c s="6" r="C23" t="n">
        <v>-21</v>
      </c>
    </row>
    <row r="24" spans="1:3">
      <c s="4" r="A24" t="s">
        <v>283</v>
      </c>
      <c s="7" r="B24" t="n">
        <v>415</v>
      </c>
      <c s="7" r="C24" t="n">
        <v>4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7</v>
      </c>
      <c s="2" r="B1" t="s">
        <v>1</v>
      </c>
    </row>
    <row r="2" spans="1:4">
      <c s="2" r="B2" t="s">
        <v>2</v>
      </c>
      <c s="2" r="C2" t="s">
        <v>74</v>
      </c>
      <c s="2" r="D2" t="s">
        <v>28</v>
      </c>
    </row>
    <row r="3" spans="1:4">
      <c s="3" r="A3" t="s">
        <v>288</v>
      </c>
    </row>
    <row r="4" spans="1:4">
      <c s="4" r="A4" t="s">
        <v>289</v>
      </c>
      <c s="7" r="B4" t="n">
        <v>260000</v>
      </c>
    </row>
    <row r="5" spans="1:4">
      <c s="4" r="A5" t="s">
        <v>290</v>
      </c>
      <c s="6" r="B5" t="n">
        <v>5769000</v>
      </c>
    </row>
    <row r="6" spans="1:4">
      <c s="4" r="A6" t="s">
        <v>125</v>
      </c>
      <c s="6" r="B6" t="n">
        <v>6029000</v>
      </c>
    </row>
    <row r="7" spans="1:4">
      <c s="3" r="A7" t="s">
        <v>291</v>
      </c>
    </row>
    <row r="8" spans="1:4">
      <c s="4" r="A8" t="s">
        <v>289</v>
      </c>
      <c s="6" r="B8" t="n">
        <v>281000</v>
      </c>
    </row>
    <row r="9" spans="1:4">
      <c s="4" r="A9" t="s">
        <v>290</v>
      </c>
      <c s="6" r="B9" t="n">
        <v>6005000</v>
      </c>
    </row>
    <row r="10" spans="1:4">
      <c s="4" r="A10" t="s">
        <v>125</v>
      </c>
      <c s="6" r="B10" t="n">
        <v>6286000</v>
      </c>
    </row>
    <row r="11" spans="1:4">
      <c s="4" r="A11" t="s">
        <v>292</v>
      </c>
      <c s="6" r="B11" t="n">
        <v>0</v>
      </c>
      <c s="7" r="D11" t="n">
        <v>0</v>
      </c>
    </row>
    <row r="12" spans="1:4">
      <c s="4" r="A12" t="s">
        <v>293</v>
      </c>
      <c s="7" r="B12" t="n">
        <v>0</v>
      </c>
      <c s="7" r="C12" t="n">
        <v>1700000</v>
      </c>
    </row>
    <row r="13" spans="1:4">
      <c s="4" r="A13" t="s">
        <v>294</v>
      </c>
      <c s="6" r="C13" t="n">
        <v>31000</v>
      </c>
    </row>
    <row r="14" spans="1:4">
      <c s="4" r="A14" t="s">
        <v>295</v>
      </c>
      <c s="7" r="C1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8</v>
      </c>
    </row>
    <row r="2" spans="1:3">
      <c s="3" r="A2" t="s">
        <v>55</v>
      </c>
    </row>
    <row r="3" spans="1:3">
      <c s="4" r="A3" t="s">
        <v>65</v>
      </c>
      <c s="8" r="B3" t="n">
        <v>0.01</v>
      </c>
      <c s="8" r="C3" t="n">
        <v>0.01</v>
      </c>
    </row>
    <row r="4" spans="1:3">
      <c s="4" r="A4" t="s">
        <v>66</v>
      </c>
      <c s="6" r="B4" t="n">
        <v>10000000</v>
      </c>
      <c s="6" r="C4" t="n">
        <v>10000000</v>
      </c>
    </row>
    <row r="5" spans="1:3">
      <c s="4" r="A5" t="s">
        <v>67</v>
      </c>
      <c s="6" r="B5" t="n">
        <v>0</v>
      </c>
      <c s="6" r="C5" t="n">
        <v>0</v>
      </c>
    </row>
    <row r="6" spans="1:3">
      <c s="4" r="A6" t="s">
        <v>68</v>
      </c>
      <c s="6" r="B6" t="n">
        <v>0</v>
      </c>
      <c s="6" r="C6" t="n">
        <v>0</v>
      </c>
    </row>
    <row r="7" spans="1:3">
      <c s="4" r="A7" t="s">
        <v>69</v>
      </c>
      <c s="8" r="B7" t="n">
        <v>0.01</v>
      </c>
      <c s="8" r="C7" t="n">
        <v>0.01</v>
      </c>
    </row>
    <row r="8" spans="1:3">
      <c s="4" r="A8" t="s">
        <v>70</v>
      </c>
      <c s="6" r="B8" t="n">
        <v>40000000</v>
      </c>
      <c s="6" r="C8" t="n">
        <v>40000000</v>
      </c>
    </row>
    <row r="9" spans="1:3">
      <c s="4" r="A9" t="s">
        <v>71</v>
      </c>
      <c s="6" r="B9" t="n">
        <v>2481389</v>
      </c>
      <c s="6" r="C9" t="n">
        <v>2469206</v>
      </c>
    </row>
    <row r="10" spans="1:3">
      <c s="4" r="A10" t="s">
        <v>72</v>
      </c>
      <c s="6" r="B10" t="n">
        <v>2481389</v>
      </c>
      <c s="6" r="C10" t="n">
        <v>2469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8</v>
      </c>
    </row>
    <row r="2" spans="1:3">
      <c s="3" r="A2" t="s">
        <v>297</v>
      </c>
    </row>
    <row r="3" spans="1:3">
      <c s="4" r="A3" t="s">
        <v>298</v>
      </c>
      <c s="7" r="B3" t="n">
        <v>0</v>
      </c>
      <c s="7" r="C3" t="n">
        <v>0</v>
      </c>
    </row>
    <row r="4" spans="1:3">
      <c s="4" r="A4" t="s">
        <v>299</v>
      </c>
      <c s="6" r="B4" t="n">
        <v>1732</v>
      </c>
      <c s="6" r="C4" t="n">
        <v>1798</v>
      </c>
    </row>
    <row r="5" spans="1:3">
      <c s="4" r="A5" t="s">
        <v>125</v>
      </c>
      <c s="6" r="B5" t="n">
        <v>1732</v>
      </c>
      <c s="6" r="C5" t="n">
        <v>1798</v>
      </c>
    </row>
    <row r="6" spans="1:3">
      <c s="3" r="A6" t="s">
        <v>300</v>
      </c>
    </row>
    <row r="7" spans="1:3">
      <c s="4" r="A7" t="s">
        <v>298</v>
      </c>
      <c s="6" r="B7" t="n">
        <v>0</v>
      </c>
      <c s="6" r="C7" t="n">
        <v>0</v>
      </c>
    </row>
    <row r="8" spans="1:3">
      <c s="4" r="A8" t="s">
        <v>299</v>
      </c>
      <c s="6" r="B8" t="n">
        <v>-41</v>
      </c>
      <c s="6" r="C8" t="n">
        <v>-39</v>
      </c>
    </row>
    <row r="9" spans="1:3">
      <c s="4" r="A9" t="s">
        <v>125</v>
      </c>
      <c s="6" r="B9" t="n">
        <v>-41</v>
      </c>
      <c s="6" r="C9" t="n">
        <v>-39</v>
      </c>
    </row>
    <row r="10" spans="1:3">
      <c s="4" r="A10" t="s">
        <v>285</v>
      </c>
    </row>
    <row r="11" spans="1:3">
      <c s="3" r="A11" t="s">
        <v>297</v>
      </c>
    </row>
    <row r="12" spans="1:3">
      <c s="4" r="A12" t="s">
        <v>298</v>
      </c>
      <c s="6" r="B12" t="n">
        <v>0</v>
      </c>
      <c s="6" r="C12" t="n">
        <v>0</v>
      </c>
    </row>
    <row r="13" spans="1:3">
      <c s="4" r="A13" t="s">
        <v>299</v>
      </c>
      <c s="6" r="B13" t="n">
        <v>1317</v>
      </c>
      <c s="6" r="C13" t="n">
        <v>1370</v>
      </c>
    </row>
    <row r="14" spans="1:3">
      <c s="4" r="A14" t="s">
        <v>125</v>
      </c>
      <c s="6" r="B14" t="n">
        <v>1317</v>
      </c>
      <c s="6" r="C14" t="n">
        <v>1370</v>
      </c>
    </row>
    <row r="15" spans="1:3">
      <c s="3" r="A15" t="s">
        <v>300</v>
      </c>
    </row>
    <row r="16" spans="1:3">
      <c s="4" r="A16" t="s">
        <v>298</v>
      </c>
      <c s="6" r="B16" t="n">
        <v>0</v>
      </c>
      <c s="6" r="C16" t="n">
        <v>0</v>
      </c>
    </row>
    <row r="17" spans="1:3">
      <c s="4" r="A17" t="s">
        <v>299</v>
      </c>
      <c s="6" r="B17" t="n">
        <v>-22</v>
      </c>
      <c s="6" r="C17" t="n">
        <v>-18</v>
      </c>
    </row>
    <row r="18" spans="1:3">
      <c s="4" r="A18" t="s">
        <v>125</v>
      </c>
      <c s="6" r="B18" t="n">
        <v>-22</v>
      </c>
      <c s="6" r="C18" t="n">
        <v>-18</v>
      </c>
    </row>
    <row r="19" spans="1:3">
      <c s="4" r="A19" t="s">
        <v>286</v>
      </c>
    </row>
    <row r="20" spans="1:3">
      <c s="3" r="A20" t="s">
        <v>297</v>
      </c>
    </row>
    <row r="21" spans="1:3">
      <c s="4" r="A21" t="s">
        <v>298</v>
      </c>
      <c s="6" r="B21" t="n">
        <v>0</v>
      </c>
      <c s="6" r="C21" t="n">
        <v>0</v>
      </c>
    </row>
    <row r="22" spans="1:3">
      <c s="4" r="A22" t="s">
        <v>299</v>
      </c>
      <c s="6" r="B22" t="n">
        <v>415</v>
      </c>
      <c s="6" r="C22" t="n">
        <v>428</v>
      </c>
    </row>
    <row r="23" spans="1:3">
      <c s="4" r="A23" t="s">
        <v>125</v>
      </c>
      <c s="6" r="B23" t="n">
        <v>415</v>
      </c>
      <c s="6" r="C23" t="n">
        <v>428</v>
      </c>
    </row>
    <row r="24" spans="1:3">
      <c s="3" r="A24" t="s">
        <v>300</v>
      </c>
    </row>
    <row r="25" spans="1:3">
      <c s="4" r="A25" t="s">
        <v>298</v>
      </c>
      <c s="6" r="B25" t="n">
        <v>0</v>
      </c>
      <c s="6" r="C25" t="n">
        <v>0</v>
      </c>
    </row>
    <row r="26" spans="1:3">
      <c s="4" r="A26" t="s">
        <v>299</v>
      </c>
      <c s="6" r="B26" t="n">
        <v>-19</v>
      </c>
      <c s="6" r="C26" t="n">
        <v>-21</v>
      </c>
    </row>
    <row r="27" spans="1:3">
      <c s="4" r="A27" t="s">
        <v>125</v>
      </c>
      <c s="7" r="B27" t="n">
        <v>-19</v>
      </c>
      <c s="7" r="C27" t="n">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r="1" spans="1:4">
      <c s="1" r="A1" t="s">
        <v>301</v>
      </c>
      <c s="2" r="B1" t="s">
        <v>1</v>
      </c>
    </row>
    <row r="2" spans="1:4">
      <c s="2" r="B2" t="s">
        <v>302</v>
      </c>
      <c s="2" r="C2" t="s">
        <v>303</v>
      </c>
      <c s="2" r="D2" t="s">
        <v>304</v>
      </c>
    </row>
    <row r="3" spans="1:4">
      <c s="3" r="A3" t="s">
        <v>305</v>
      </c>
    </row>
    <row r="4" spans="1:4">
      <c s="4" r="A4" t="s">
        <v>306</v>
      </c>
      <c s="7" r="B4" t="n">
        <v>0</v>
      </c>
      <c s="7" r="C4" t="n">
        <v>450</v>
      </c>
    </row>
    <row r="5" spans="1:4">
      <c s="4" r="A5" t="s">
        <v>307</v>
      </c>
      <c s="6" r="B5" t="n">
        <v>0</v>
      </c>
      <c s="6" r="C5" t="n">
        <v>0</v>
      </c>
    </row>
    <row r="6" spans="1:4">
      <c s="4" r="A6" t="s">
        <v>308</v>
      </c>
      <c s="6" r="B6" t="n">
        <v>0</v>
      </c>
      <c s="6" r="C6" t="n">
        <v>0</v>
      </c>
    </row>
    <row r="7" spans="1:4">
      <c s="4" r="A7" t="s">
        <v>309</v>
      </c>
      <c s="6" r="B7" t="n">
        <v>0</v>
      </c>
      <c s="6" r="C7" t="n">
        <v>-450</v>
      </c>
    </row>
    <row r="8" spans="1:4">
      <c s="4" r="A8" t="s">
        <v>310</v>
      </c>
      <c s="6" r="B8" t="n">
        <v>0</v>
      </c>
      <c s="6" r="C8" t="n">
        <v>0</v>
      </c>
    </row>
    <row r="9" spans="1:4">
      <c s="4" r="A9" t="s">
        <v>311</v>
      </c>
      <c s="7" r="B9" t="n">
        <v>0</v>
      </c>
      <c s="7" r="C9" t="n">
        <v>0</v>
      </c>
    </row>
    <row r="10" spans="1:4">
      <c s="4" r="A10" t="s">
        <v>285</v>
      </c>
    </row>
    <row r="11" spans="1:4">
      <c s="3" r="A11" t="s">
        <v>305</v>
      </c>
    </row>
    <row r="12" spans="1:4">
      <c s="4" r="A12" t="s">
        <v>312</v>
      </c>
      <c s="6" r="B12" t="n">
        <v>11</v>
      </c>
      <c s="6" r="D12" t="n">
        <v>12</v>
      </c>
    </row>
    <row r="13" spans="1:4">
      <c s="4" r="A13" t="s">
        <v>313</v>
      </c>
      <c s="6" r="B13" t="n">
        <v>1</v>
      </c>
      <c s="6" r="D13" t="n">
        <v>1</v>
      </c>
    </row>
    <row r="14" spans="1:4">
      <c s="4" r="A14" t="s">
        <v>286</v>
      </c>
    </row>
    <row r="15" spans="1:4">
      <c s="3" r="A15" t="s">
        <v>305</v>
      </c>
    </row>
    <row r="16" spans="1:4">
      <c s="4" r="A16" t="s">
        <v>312</v>
      </c>
      <c s="6" r="B16" t="n">
        <v>1</v>
      </c>
      <c s="6" r="D16" t="n">
        <v>1</v>
      </c>
    </row>
    <row r="17" spans="1:4">
      <c s="4" r="A17" t="s">
        <v>313</v>
      </c>
      <c s="6" r="B17" t="n">
        <v>1</v>
      </c>
      <c s="6" r="D17" t="n">
        <v>1</v>
      </c>
    </row>
    <row r="18" spans="1:4">
      <c s="4" r="A18" t="s">
        <v>314</v>
      </c>
    </row>
    <row r="19" spans="1:4">
      <c s="3" r="A19" t="s">
        <v>305</v>
      </c>
    </row>
    <row r="20" spans="1:4">
      <c s="4" r="A20" t="s">
        <v>312</v>
      </c>
      <c s="6" r="B20" t="n">
        <v>5</v>
      </c>
      <c s="6" r="D20" t="n">
        <v>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315</v>
      </c>
      <c s="2" r="B1" t="s">
        <v>2</v>
      </c>
      <c s="2" r="C1" t="s">
        <v>28</v>
      </c>
      <c s="2" r="D1" t="s">
        <v>74</v>
      </c>
      <c s="2" r="E1" t="s">
        <v>316</v>
      </c>
    </row>
    <row r="2" spans="1:5">
      <c s="3" r="A2" t="s">
        <v>317</v>
      </c>
    </row>
    <row r="3" spans="1:5">
      <c s="4" r="A3" t="s">
        <v>318</v>
      </c>
      <c s="7" r="B3" t="n">
        <v>464097</v>
      </c>
      <c s="7" r="C3" t="n">
        <v>461176</v>
      </c>
    </row>
    <row r="4" spans="1:5">
      <c s="4" r="A4" t="s">
        <v>319</v>
      </c>
      <c s="6" r="B4" t="n">
        <v>-1665</v>
      </c>
      <c s="6" r="C4" t="n">
        <v>-1707</v>
      </c>
    </row>
    <row r="5" spans="1:5">
      <c s="4" r="A5" t="s">
        <v>320</v>
      </c>
      <c s="6" r="B5" t="n">
        <v>462432</v>
      </c>
      <c s="6" r="C5" t="n">
        <v>459469</v>
      </c>
    </row>
    <row r="6" spans="1:5">
      <c s="4" r="A6" t="s">
        <v>34</v>
      </c>
      <c s="6" r="B6" t="n">
        <v>-4709</v>
      </c>
      <c s="6" r="C6" t="n">
        <v>-4636</v>
      </c>
      <c s="7" r="D6" t="n">
        <v>-4436</v>
      </c>
      <c s="7" r="E6" t="n">
        <v>-4387</v>
      </c>
    </row>
    <row r="7" spans="1:5">
      <c s="4" r="A7" t="s">
        <v>35</v>
      </c>
      <c s="6" r="B7" t="n">
        <v>457723</v>
      </c>
      <c s="6" r="C7" t="n">
        <v>454833</v>
      </c>
    </row>
    <row r="8" spans="1:5">
      <c s="4" r="A8" t="s">
        <v>321</v>
      </c>
    </row>
    <row r="9" spans="1:5">
      <c s="3" r="A9" t="s">
        <v>317</v>
      </c>
    </row>
    <row r="10" spans="1:5">
      <c s="4" r="A10" t="s">
        <v>318</v>
      </c>
      <c s="6" r="B10" t="n">
        <v>143104</v>
      </c>
      <c s="6" r="C10" t="n">
        <v>141125</v>
      </c>
    </row>
    <row r="11" spans="1:5">
      <c s="4" r="A11" t="s">
        <v>34</v>
      </c>
      <c s="6" r="B11" t="n">
        <v>-1733</v>
      </c>
      <c s="6" r="C11" t="n">
        <v>-1839</v>
      </c>
      <c s="6" r="D11" t="n">
        <v>-1429</v>
      </c>
      <c s="6" r="E11" t="n">
        <v>-1442</v>
      </c>
    </row>
    <row r="12" spans="1:5">
      <c s="4" r="A12" t="s">
        <v>322</v>
      </c>
    </row>
    <row r="13" spans="1:5">
      <c s="3" r="A13" t="s">
        <v>317</v>
      </c>
    </row>
    <row r="14" spans="1:5">
      <c s="4" r="A14" t="s">
        <v>318</v>
      </c>
      <c s="6" r="B14" t="n">
        <v>32022</v>
      </c>
      <c s="6" r="C14" t="n">
        <v>31573</v>
      </c>
    </row>
    <row r="15" spans="1:5">
      <c s="4" r="A15" t="s">
        <v>34</v>
      </c>
      <c s="6" r="B15" t="n">
        <v>-597</v>
      </c>
      <c s="6" r="C15" t="n">
        <v>-607</v>
      </c>
      <c s="6" r="D15" t="n">
        <v>-514</v>
      </c>
      <c s="6" r="E15" t="n">
        <v>-601</v>
      </c>
    </row>
    <row r="16" spans="1:5">
      <c s="4" r="A16" t="s">
        <v>323</v>
      </c>
    </row>
    <row r="17" spans="1:5">
      <c s="3" r="A17" t="s">
        <v>317</v>
      </c>
    </row>
    <row r="18" spans="1:5">
      <c s="4" r="A18" t="s">
        <v>318</v>
      </c>
      <c s="6" r="B18" t="n">
        <v>173353</v>
      </c>
      <c s="6" r="C18" t="n">
        <v>175312</v>
      </c>
    </row>
    <row r="19" spans="1:5">
      <c s="4" r="A19" t="s">
        <v>34</v>
      </c>
      <c s="6" r="B19" t="n">
        <v>-1267</v>
      </c>
      <c s="6" r="C19" t="n">
        <v>-921</v>
      </c>
      <c s="6" r="D19" t="n">
        <v>-1406</v>
      </c>
      <c s="6" r="E19" t="n">
        <v>-1244</v>
      </c>
    </row>
    <row r="20" spans="1:5">
      <c s="4" r="A20" t="s">
        <v>324</v>
      </c>
    </row>
    <row r="21" spans="1:5">
      <c s="3" r="A21" t="s">
        <v>317</v>
      </c>
    </row>
    <row r="22" spans="1:5">
      <c s="4" r="A22" t="s">
        <v>318</v>
      </c>
      <c s="6" r="B22" t="n">
        <v>57752</v>
      </c>
      <c s="6" r="C22" t="n">
        <v>57043</v>
      </c>
    </row>
    <row r="23" spans="1:5">
      <c s="4" r="A23" t="s">
        <v>34</v>
      </c>
      <c s="6" r="B23" t="n">
        <v>-463</v>
      </c>
      <c s="6" r="C23" t="n">
        <v>-382</v>
      </c>
      <c s="6" r="D23" t="n">
        <v>-414</v>
      </c>
      <c s="6" r="E23" t="n">
        <v>-399</v>
      </c>
    </row>
    <row r="24" spans="1:5">
      <c s="4" r="A24" t="s">
        <v>325</v>
      </c>
    </row>
    <row r="25" spans="1:5">
      <c s="3" r="A25" t="s">
        <v>317</v>
      </c>
    </row>
    <row r="26" spans="1:5">
      <c s="4" r="A26" t="s">
        <v>318</v>
      </c>
      <c s="6" r="B26" t="n">
        <v>14247</v>
      </c>
      <c s="6" r="C26" t="n">
        <v>13798</v>
      </c>
    </row>
    <row r="27" spans="1:5">
      <c s="4" r="A27" t="s">
        <v>34</v>
      </c>
      <c s="6" r="B27" t="n">
        <v>-202</v>
      </c>
      <c s="6" r="C27" t="n">
        <v>-301</v>
      </c>
      <c s="6" r="D27" t="n">
        <v>-184</v>
      </c>
      <c s="6" r="E27" t="n">
        <v>-193</v>
      </c>
    </row>
    <row r="28" spans="1:5">
      <c s="4" r="A28" t="s">
        <v>326</v>
      </c>
    </row>
    <row r="29" spans="1:5">
      <c s="3" r="A29" t="s">
        <v>317</v>
      </c>
    </row>
    <row r="30" spans="1:5">
      <c s="4" r="A30" t="s">
        <v>318</v>
      </c>
      <c s="6" r="B30" t="n">
        <v>23389</v>
      </c>
      <c s="6" r="C30" t="n">
        <v>23030</v>
      </c>
    </row>
    <row r="31" spans="1:5">
      <c s="4" r="A31" t="s">
        <v>34</v>
      </c>
      <c s="6" r="B31" t="n">
        <v>-233</v>
      </c>
      <c s="6" r="C31" t="n">
        <v>-188</v>
      </c>
      <c s="6" r="D31" t="n">
        <v>-154</v>
      </c>
      <c s="6" r="E31" t="n">
        <v>-167</v>
      </c>
    </row>
    <row r="32" spans="1:5">
      <c s="4" r="A32" t="s">
        <v>327</v>
      </c>
    </row>
    <row r="33" spans="1:5">
      <c s="3" r="A33" t="s">
        <v>317</v>
      </c>
    </row>
    <row r="34" spans="1:5">
      <c s="4" r="A34" t="s">
        <v>318</v>
      </c>
      <c s="6" r="B34" t="n">
        <v>406231</v>
      </c>
      <c s="6" r="C34" t="n">
        <v>405053</v>
      </c>
    </row>
    <row r="35" spans="1:5">
      <c s="4" r="A35" t="s">
        <v>328</v>
      </c>
    </row>
    <row r="36" spans="1:5">
      <c s="3" r="A36" t="s">
        <v>317</v>
      </c>
    </row>
    <row r="37" spans="1:5">
      <c s="4" r="A37" t="s">
        <v>318</v>
      </c>
      <c s="6" r="B37" t="n">
        <v>143104</v>
      </c>
      <c s="6" r="C37" t="n">
        <v>141125</v>
      </c>
    </row>
    <row r="38" spans="1:5">
      <c s="4" r="A38" t="s">
        <v>329</v>
      </c>
    </row>
    <row r="39" spans="1:5">
      <c s="3" r="A39" t="s">
        <v>317</v>
      </c>
    </row>
    <row r="40" spans="1:5">
      <c s="4" r="A40" t="s">
        <v>318</v>
      </c>
      <c s="6" r="B40" t="n">
        <v>32022</v>
      </c>
      <c s="6" r="C40" t="n">
        <v>31573</v>
      </c>
    </row>
    <row r="41" spans="1:5">
      <c s="4" r="A41" t="s">
        <v>330</v>
      </c>
    </row>
    <row r="42" spans="1:5">
      <c s="3" r="A42" t="s">
        <v>317</v>
      </c>
    </row>
    <row r="43" spans="1:5">
      <c s="4" r="A43" t="s">
        <v>318</v>
      </c>
      <c s="6" r="B43" t="n">
        <v>173353</v>
      </c>
      <c s="6" r="C43" t="n">
        <v>175312</v>
      </c>
    </row>
    <row r="44" spans="1:5">
      <c s="4" r="A44" t="s">
        <v>331</v>
      </c>
    </row>
    <row r="45" spans="1:5">
      <c s="3" r="A45" t="s">
        <v>317</v>
      </c>
    </row>
    <row r="46" spans="1:5">
      <c s="4" r="A46" t="s">
        <v>318</v>
      </c>
      <c s="6" r="B46" t="n">
        <v>57752</v>
      </c>
      <c s="6" r="C46" t="n">
        <v>57043</v>
      </c>
    </row>
    <row r="47" spans="1:5">
      <c s="4" r="A47" t="s">
        <v>332</v>
      </c>
    </row>
    <row r="48" spans="1:5">
      <c s="3" r="A48" t="s">
        <v>317</v>
      </c>
    </row>
    <row r="49" spans="1:5">
      <c s="4" r="A49" t="s">
        <v>318</v>
      </c>
      <c s="6" r="B49" t="n">
        <v>37636</v>
      </c>
      <c s="6" r="C49" t="n">
        <v>36828</v>
      </c>
    </row>
    <row r="50" spans="1:5">
      <c s="4" r="A50" t="s">
        <v>333</v>
      </c>
    </row>
    <row r="51" spans="1:5">
      <c s="3" r="A51" t="s">
        <v>317</v>
      </c>
    </row>
    <row r="52" spans="1:5">
      <c s="4" r="A52" t="s">
        <v>318</v>
      </c>
      <c s="6" r="B52" t="n">
        <v>14247</v>
      </c>
      <c s="6" r="C52" t="n">
        <v>13798</v>
      </c>
    </row>
    <row r="53" spans="1:5">
      <c s="4" r="A53" t="s">
        <v>334</v>
      </c>
    </row>
    <row r="54" spans="1:5">
      <c s="3" r="A54" t="s">
        <v>317</v>
      </c>
    </row>
    <row r="55" spans="1:5">
      <c s="4" r="A55" t="s">
        <v>318</v>
      </c>
      <c s="6" r="B55" t="n">
        <v>23389</v>
      </c>
      <c s="6" r="C55" t="n">
        <v>23030</v>
      </c>
    </row>
    <row r="56" spans="1:5">
      <c s="4" r="A56" t="s">
        <v>335</v>
      </c>
    </row>
    <row r="57" spans="1:5">
      <c s="3" r="A57" t="s">
        <v>317</v>
      </c>
    </row>
    <row r="58" spans="1:5">
      <c s="4" r="A58" t="s">
        <v>318</v>
      </c>
      <c s="6" r="B58" t="n">
        <v>20230</v>
      </c>
      <c s="6" r="C58" t="n">
        <v>19295</v>
      </c>
    </row>
    <row r="59" spans="1:5">
      <c s="4" r="A59" t="s">
        <v>34</v>
      </c>
      <c s="7" r="B59" t="n">
        <v>-164</v>
      </c>
      <c s="7" r="C59" t="n">
        <v>-157</v>
      </c>
      <c s="7" r="D59" t="n">
        <v>-104</v>
      </c>
      <c s="7" r="E59" t="n">
        <v>-1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6</v>
      </c>
      <c s="2" r="B1" t="s">
        <v>2</v>
      </c>
      <c s="2" r="C1" t="s">
        <v>28</v>
      </c>
      <c s="2" r="D1" t="s">
        <v>74</v>
      </c>
      <c s="2" r="E1" t="s">
        <v>316</v>
      </c>
    </row>
    <row r="2" spans="1:5">
      <c s="3" r="A2" t="s">
        <v>337</v>
      </c>
    </row>
    <row r="3" spans="1:5">
      <c s="4" r="A3" t="s">
        <v>338</v>
      </c>
      <c s="7" r="B3" t="n">
        <v>1204</v>
      </c>
      <c s="7" r="C3" t="n">
        <v>882</v>
      </c>
    </row>
    <row r="4" spans="1:5">
      <c s="4" r="A4" t="s">
        <v>339</v>
      </c>
      <c s="6" r="B4" t="n">
        <v>3505</v>
      </c>
      <c s="6" r="C4" t="n">
        <v>3754</v>
      </c>
    </row>
    <row r="5" spans="1:5">
      <c s="4" r="A5" t="s">
        <v>340</v>
      </c>
      <c s="6" r="B5" t="n">
        <v>4709</v>
      </c>
      <c s="6" r="C5" t="n">
        <v>4636</v>
      </c>
      <c s="7" r="D5" t="n">
        <v>4436</v>
      </c>
      <c s="7" r="E5" t="n">
        <v>4387</v>
      </c>
    </row>
    <row r="6" spans="1:5">
      <c s="3" r="A6" t="s">
        <v>341</v>
      </c>
    </row>
    <row r="7" spans="1:5">
      <c s="4" r="A7" t="s">
        <v>338</v>
      </c>
      <c s="6" r="B7" t="n">
        <v>12310</v>
      </c>
      <c s="6" r="C7" t="n">
        <v>9220</v>
      </c>
    </row>
    <row r="8" spans="1:5">
      <c s="4" r="A8" t="s">
        <v>339</v>
      </c>
      <c s="6" r="B8" t="n">
        <v>451787</v>
      </c>
      <c s="6" r="C8" t="n">
        <v>451956</v>
      </c>
    </row>
    <row r="9" spans="1:5">
      <c s="4" r="A9" t="s">
        <v>318</v>
      </c>
      <c s="6" r="B9" t="n">
        <v>464097</v>
      </c>
      <c s="6" r="C9" t="n">
        <v>461176</v>
      </c>
    </row>
    <row r="10" spans="1:5">
      <c s="4" r="A10" t="s">
        <v>321</v>
      </c>
    </row>
    <row r="11" spans="1:5">
      <c s="3" r="A11" t="s">
        <v>337</v>
      </c>
    </row>
    <row r="12" spans="1:5">
      <c s="4" r="A12" t="s">
        <v>338</v>
      </c>
      <c s="6" r="B12" t="n">
        <v>640</v>
      </c>
      <c s="6" r="C12" t="n">
        <v>647</v>
      </c>
    </row>
    <row r="13" spans="1:5">
      <c s="4" r="A13" t="s">
        <v>339</v>
      </c>
      <c s="6" r="B13" t="n">
        <v>1093</v>
      </c>
      <c s="6" r="C13" t="n">
        <v>1192</v>
      </c>
    </row>
    <row r="14" spans="1:5">
      <c s="4" r="A14" t="s">
        <v>340</v>
      </c>
      <c s="6" r="B14" t="n">
        <v>1733</v>
      </c>
      <c s="6" r="C14" t="n">
        <v>1839</v>
      </c>
      <c s="6" r="D14" t="n">
        <v>1429</v>
      </c>
      <c s="6" r="E14" t="n">
        <v>1442</v>
      </c>
    </row>
    <row r="15" spans="1:5">
      <c s="3" r="A15" t="s">
        <v>341</v>
      </c>
    </row>
    <row r="16" spans="1:5">
      <c s="4" r="A16" t="s">
        <v>338</v>
      </c>
      <c s="6" r="B16" t="n">
        <v>5465</v>
      </c>
      <c s="6" r="C16" t="n">
        <v>5779</v>
      </c>
    </row>
    <row r="17" spans="1:5">
      <c s="4" r="A17" t="s">
        <v>339</v>
      </c>
      <c s="6" r="B17" t="n">
        <v>137639</v>
      </c>
      <c s="6" r="C17" t="n">
        <v>135346</v>
      </c>
    </row>
    <row r="18" spans="1:5">
      <c s="4" r="A18" t="s">
        <v>318</v>
      </c>
      <c s="6" r="B18" t="n">
        <v>143104</v>
      </c>
      <c s="6" r="C18" t="n">
        <v>141125</v>
      </c>
    </row>
    <row r="19" spans="1:5">
      <c s="4" r="A19" t="s">
        <v>322</v>
      </c>
    </row>
    <row r="20" spans="1:5">
      <c s="3" r="A20" t="s">
        <v>337</v>
      </c>
    </row>
    <row r="21" spans="1:5">
      <c s="4" r="A21" t="s">
        <v>338</v>
      </c>
      <c s="6" r="B21" t="n">
        <v>140</v>
      </c>
      <c s="6" r="C21" t="n">
        <v>110</v>
      </c>
    </row>
    <row r="22" spans="1:5">
      <c s="4" r="A22" t="s">
        <v>339</v>
      </c>
      <c s="6" r="B22" t="n">
        <v>457</v>
      </c>
      <c s="6" r="C22" t="n">
        <v>497</v>
      </c>
    </row>
    <row r="23" spans="1:5">
      <c s="4" r="A23" t="s">
        <v>340</v>
      </c>
      <c s="6" r="B23" t="n">
        <v>597</v>
      </c>
      <c s="6" r="C23" t="n">
        <v>607</v>
      </c>
      <c s="6" r="D23" t="n">
        <v>514</v>
      </c>
      <c s="6" r="E23" t="n">
        <v>601</v>
      </c>
    </row>
    <row r="24" spans="1:5">
      <c s="3" r="A24" t="s">
        <v>341</v>
      </c>
    </row>
    <row r="25" spans="1:5">
      <c s="4" r="A25" t="s">
        <v>338</v>
      </c>
      <c s="6" r="B25" t="n">
        <v>937</v>
      </c>
      <c s="6" r="C25" t="n">
        <v>904</v>
      </c>
    </row>
    <row r="26" spans="1:5">
      <c s="4" r="A26" t="s">
        <v>339</v>
      </c>
      <c s="6" r="B26" t="n">
        <v>31085</v>
      </c>
      <c s="6" r="C26" t="n">
        <v>30669</v>
      </c>
    </row>
    <row r="27" spans="1:5">
      <c s="4" r="A27" t="s">
        <v>318</v>
      </c>
      <c s="6" r="B27" t="n">
        <v>32022</v>
      </c>
      <c s="6" r="C27" t="n">
        <v>31573</v>
      </c>
    </row>
    <row r="28" spans="1:5">
      <c s="4" r="A28" t="s">
        <v>323</v>
      </c>
    </row>
    <row r="29" spans="1:5">
      <c s="3" r="A29" t="s">
        <v>337</v>
      </c>
    </row>
    <row r="30" spans="1:5">
      <c s="4" r="A30" t="s">
        <v>338</v>
      </c>
      <c s="6" r="B30" t="n">
        <v>265</v>
      </c>
      <c s="6" r="C30" t="n">
        <v>36</v>
      </c>
    </row>
    <row r="31" spans="1:5">
      <c s="4" r="A31" t="s">
        <v>339</v>
      </c>
      <c s="6" r="B31" t="n">
        <v>1002</v>
      </c>
      <c s="6" r="C31" t="n">
        <v>885</v>
      </c>
    </row>
    <row r="32" spans="1:5">
      <c s="4" r="A32" t="s">
        <v>340</v>
      </c>
      <c s="6" r="B32" t="n">
        <v>1267</v>
      </c>
      <c s="6" r="C32" t="n">
        <v>921</v>
      </c>
      <c s="6" r="D32" t="n">
        <v>1406</v>
      </c>
      <c s="6" r="E32" t="n">
        <v>1244</v>
      </c>
    </row>
    <row r="33" spans="1:5">
      <c s="3" r="A33" t="s">
        <v>341</v>
      </c>
    </row>
    <row r="34" spans="1:5">
      <c s="4" r="A34" t="s">
        <v>338</v>
      </c>
      <c s="6" r="B34" t="n">
        <v>4912</v>
      </c>
      <c s="6" r="C34" t="n">
        <v>1966</v>
      </c>
    </row>
    <row r="35" spans="1:5">
      <c s="4" r="A35" t="s">
        <v>339</v>
      </c>
      <c s="6" r="B35" t="n">
        <v>168441</v>
      </c>
      <c s="6" r="C35" t="n">
        <v>173346</v>
      </c>
    </row>
    <row r="36" spans="1:5">
      <c s="4" r="A36" t="s">
        <v>318</v>
      </c>
      <c s="6" r="B36" t="n">
        <v>173353</v>
      </c>
      <c s="6" r="C36" t="n">
        <v>175312</v>
      </c>
    </row>
    <row r="37" spans="1:5">
      <c s="4" r="A37" t="s">
        <v>324</v>
      </c>
    </row>
    <row r="38" spans="1:5">
      <c s="3" r="A38" t="s">
        <v>337</v>
      </c>
    </row>
    <row r="39" spans="1:5">
      <c s="4" r="A39" t="s">
        <v>338</v>
      </c>
      <c s="6" r="B39" t="n">
        <v>24</v>
      </c>
      <c s="6" r="C39" t="n">
        <v>18</v>
      </c>
    </row>
    <row r="40" spans="1:5">
      <c s="4" r="A40" t="s">
        <v>339</v>
      </c>
      <c s="6" r="B40" t="n">
        <v>439</v>
      </c>
      <c s="6" r="C40" t="n">
        <v>364</v>
      </c>
    </row>
    <row r="41" spans="1:5">
      <c s="4" r="A41" t="s">
        <v>340</v>
      </c>
      <c s="6" r="B41" t="n">
        <v>463</v>
      </c>
      <c s="6" r="C41" t="n">
        <v>382</v>
      </c>
      <c s="6" r="D41" t="n">
        <v>414</v>
      </c>
      <c s="6" r="E41" t="n">
        <v>399</v>
      </c>
    </row>
    <row r="42" spans="1:5">
      <c s="3" r="A42" t="s">
        <v>341</v>
      </c>
    </row>
    <row r="43" spans="1:5">
      <c s="4" r="A43" t="s">
        <v>338</v>
      </c>
      <c s="6" r="B43" t="n">
        <v>89</v>
      </c>
      <c s="6" r="C43" t="n">
        <v>91</v>
      </c>
    </row>
    <row r="44" spans="1:5">
      <c s="4" r="A44" t="s">
        <v>339</v>
      </c>
      <c s="6" r="B44" t="n">
        <v>57663</v>
      </c>
      <c s="6" r="C44" t="n">
        <v>56952</v>
      </c>
    </row>
    <row r="45" spans="1:5">
      <c s="4" r="A45" t="s">
        <v>318</v>
      </c>
      <c s="6" r="B45" t="n">
        <v>57752</v>
      </c>
      <c s="6" r="C45" t="n">
        <v>57043</v>
      </c>
    </row>
    <row r="46" spans="1:5">
      <c s="4" r="A46" t="s">
        <v>325</v>
      </c>
    </row>
    <row r="47" spans="1:5">
      <c s="3" r="A47" t="s">
        <v>337</v>
      </c>
    </row>
    <row r="48" spans="1:5">
      <c s="4" r="A48" t="s">
        <v>338</v>
      </c>
      <c s="6" r="B48" t="n">
        <v>63</v>
      </c>
      <c s="6" r="C48" t="n">
        <v>63</v>
      </c>
    </row>
    <row r="49" spans="1:5">
      <c s="4" r="A49" t="s">
        <v>339</v>
      </c>
      <c s="6" r="B49" t="n">
        <v>139</v>
      </c>
      <c s="6" r="C49" t="n">
        <v>238</v>
      </c>
    </row>
    <row r="50" spans="1:5">
      <c s="4" r="A50" t="s">
        <v>340</v>
      </c>
      <c s="6" r="B50" t="n">
        <v>202</v>
      </c>
      <c s="6" r="C50" t="n">
        <v>301</v>
      </c>
      <c s="6" r="D50" t="n">
        <v>184</v>
      </c>
      <c s="6" r="E50" t="n">
        <v>193</v>
      </c>
    </row>
    <row r="51" spans="1:5">
      <c s="3" r="A51" t="s">
        <v>341</v>
      </c>
    </row>
    <row r="52" spans="1:5">
      <c s="4" r="A52" t="s">
        <v>338</v>
      </c>
      <c s="6" r="B52" t="n">
        <v>380</v>
      </c>
      <c s="6" r="C52" t="n">
        <v>361</v>
      </c>
    </row>
    <row r="53" spans="1:5">
      <c s="4" r="A53" t="s">
        <v>339</v>
      </c>
      <c s="6" r="B53" t="n">
        <v>13867</v>
      </c>
      <c s="6" r="C53" t="n">
        <v>13437</v>
      </c>
    </row>
    <row r="54" spans="1:5">
      <c s="4" r="A54" t="s">
        <v>318</v>
      </c>
      <c s="6" r="B54" t="n">
        <v>14247</v>
      </c>
      <c s="6" r="C54" t="n">
        <v>13798</v>
      </c>
    </row>
    <row r="55" spans="1:5">
      <c s="4" r="A55" t="s">
        <v>326</v>
      </c>
    </row>
    <row r="56" spans="1:5">
      <c s="3" r="A56" t="s">
        <v>337</v>
      </c>
    </row>
    <row r="57" spans="1:5">
      <c s="4" r="A57" t="s">
        <v>338</v>
      </c>
      <c s="6" r="B57" t="n">
        <v>25</v>
      </c>
      <c s="6" r="C57" t="n">
        <v>0</v>
      </c>
    </row>
    <row r="58" spans="1:5">
      <c s="4" r="A58" t="s">
        <v>339</v>
      </c>
      <c s="6" r="B58" t="n">
        <v>208</v>
      </c>
      <c s="6" r="C58" t="n">
        <v>188</v>
      </c>
    </row>
    <row r="59" spans="1:5">
      <c s="4" r="A59" t="s">
        <v>340</v>
      </c>
      <c s="6" r="B59" t="n">
        <v>233</v>
      </c>
      <c s="6" r="C59" t="n">
        <v>188</v>
      </c>
      <c s="6" r="D59" t="n">
        <v>154</v>
      </c>
      <c s="6" r="E59" t="n">
        <v>167</v>
      </c>
    </row>
    <row r="60" spans="1:5">
      <c s="3" r="A60" t="s">
        <v>341</v>
      </c>
    </row>
    <row r="61" spans="1:5">
      <c s="4" r="A61" t="s">
        <v>338</v>
      </c>
      <c s="6" r="B61" t="n">
        <v>27</v>
      </c>
      <c s="6" r="C61" t="n">
        <v>5</v>
      </c>
    </row>
    <row r="62" spans="1:5">
      <c s="4" r="A62" t="s">
        <v>339</v>
      </c>
      <c s="6" r="B62" t="n">
        <v>23362</v>
      </c>
      <c s="6" r="C62" t="n">
        <v>23025</v>
      </c>
    </row>
    <row r="63" spans="1:5">
      <c s="4" r="A63" t="s">
        <v>318</v>
      </c>
      <c s="6" r="B63" t="n">
        <v>23389</v>
      </c>
      <c s="6" r="C63" t="n">
        <v>23030</v>
      </c>
    </row>
    <row r="64" spans="1:5">
      <c s="4" r="A64" t="s">
        <v>342</v>
      </c>
    </row>
    <row r="65" spans="1:5">
      <c s="3" r="A65" t="s">
        <v>337</v>
      </c>
    </row>
    <row r="66" spans="1:5">
      <c s="4" r="A66" t="s">
        <v>338</v>
      </c>
      <c s="6" r="B66" t="n">
        <v>47</v>
      </c>
      <c s="6" r="C66" t="n">
        <v>8</v>
      </c>
    </row>
    <row r="67" spans="1:5">
      <c s="4" r="A67" t="s">
        <v>339</v>
      </c>
      <c s="6" r="B67" t="n">
        <v>117</v>
      </c>
      <c s="6" r="C67" t="n">
        <v>149</v>
      </c>
    </row>
    <row r="68" spans="1:5">
      <c s="4" r="A68" t="s">
        <v>340</v>
      </c>
      <c s="6" r="B68" t="n">
        <v>164</v>
      </c>
      <c s="6" r="C68" t="n">
        <v>157</v>
      </c>
      <c s="6" r="D68" t="n">
        <v>104</v>
      </c>
      <c s="6" r="E68" t="n">
        <v>108</v>
      </c>
    </row>
    <row r="69" spans="1:5">
      <c s="3" r="A69" t="s">
        <v>341</v>
      </c>
    </row>
    <row r="70" spans="1:5">
      <c s="4" r="A70" t="s">
        <v>338</v>
      </c>
      <c s="6" r="B70" t="n">
        <v>500</v>
      </c>
      <c s="6" r="C70" t="n">
        <v>114</v>
      </c>
    </row>
    <row r="71" spans="1:5">
      <c s="4" r="A71" t="s">
        <v>339</v>
      </c>
      <c s="6" r="B71" t="n">
        <v>19730</v>
      </c>
      <c s="6" r="C71" t="n">
        <v>19181</v>
      </c>
    </row>
    <row r="72" spans="1:5">
      <c s="4" r="A72" t="s">
        <v>318</v>
      </c>
      <c s="6" r="B72" t="n">
        <v>20230</v>
      </c>
      <c s="6" r="C72" t="n">
        <v>19295</v>
      </c>
    </row>
    <row r="73" spans="1:5">
      <c s="4" r="A73" t="s">
        <v>343</v>
      </c>
    </row>
    <row r="74" spans="1:5">
      <c s="3" r="A74" t="s">
        <v>337</v>
      </c>
    </row>
    <row r="75" spans="1:5">
      <c s="4" r="A75" t="s">
        <v>338</v>
      </c>
      <c s="6" r="B75" t="n">
        <v>0</v>
      </c>
      <c s="6" r="C75" t="n">
        <v>0</v>
      </c>
    </row>
    <row r="76" spans="1:5">
      <c s="4" r="A76" t="s">
        <v>339</v>
      </c>
      <c s="6" r="B76" t="n">
        <v>50</v>
      </c>
      <c s="6" r="C76" t="n">
        <v>241</v>
      </c>
    </row>
    <row r="77" spans="1:5">
      <c s="4" r="A77" t="s">
        <v>340</v>
      </c>
      <c s="6" r="B77" t="n">
        <v>50</v>
      </c>
      <c s="6" r="C77" t="n">
        <v>241</v>
      </c>
      <c s="7" r="D77" t="n">
        <v>231</v>
      </c>
      <c s="7" r="E77" t="n">
        <v>233</v>
      </c>
    </row>
    <row r="78" spans="1:5">
      <c s="3" r="A78" t="s">
        <v>341</v>
      </c>
    </row>
    <row r="79" spans="1:5">
      <c s="4" r="A79" t="s">
        <v>338</v>
      </c>
      <c s="6" r="B79" t="n">
        <v>0</v>
      </c>
      <c s="6" r="C79" t="n">
        <v>0</v>
      </c>
    </row>
    <row r="80" spans="1:5">
      <c s="4" r="A80" t="s">
        <v>339</v>
      </c>
      <c s="6" r="B80" t="n">
        <v>0</v>
      </c>
      <c s="6" r="C80" t="n">
        <v>0</v>
      </c>
    </row>
    <row r="81" spans="1:5">
      <c s="4" r="A81" t="s">
        <v>318</v>
      </c>
      <c s="7" r="B81" t="n">
        <v>0</v>
      </c>
      <c s="7" r="C81"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44</v>
      </c>
      <c s="2" r="B1" t="s">
        <v>1</v>
      </c>
    </row>
    <row r="2" spans="1:3">
      <c s="2" r="B2" t="s">
        <v>2</v>
      </c>
      <c s="2" r="C2" t="s">
        <v>74</v>
      </c>
    </row>
    <row r="3" spans="1:3">
      <c s="3" r="A3" t="s">
        <v>345</v>
      </c>
    </row>
    <row r="4" spans="1:3">
      <c s="4" r="A4" t="s">
        <v>346</v>
      </c>
      <c s="7" r="B4" t="n">
        <v>4636</v>
      </c>
      <c s="7" r="C4" t="n">
        <v>4387</v>
      </c>
    </row>
    <row r="5" spans="1:3">
      <c s="4" r="A5" t="s">
        <v>347</v>
      </c>
      <c s="6" r="B5" t="n">
        <v>-83</v>
      </c>
      <c s="6" r="C5" t="n">
        <v>-64</v>
      </c>
    </row>
    <row r="6" spans="1:3">
      <c s="4" r="A6" t="s">
        <v>348</v>
      </c>
      <c s="6" r="B6" t="n">
        <v>6</v>
      </c>
      <c s="6" r="C6" t="n">
        <v>13</v>
      </c>
    </row>
    <row r="7" spans="1:3">
      <c s="4" r="A7" t="s">
        <v>349</v>
      </c>
      <c s="6" r="B7" t="n">
        <v>150</v>
      </c>
      <c s="6" r="C7" t="n">
        <v>100</v>
      </c>
    </row>
    <row r="8" spans="1:3">
      <c s="4" r="A8" t="s">
        <v>350</v>
      </c>
      <c s="6" r="B8" t="n">
        <v>4709</v>
      </c>
      <c s="6" r="C8" t="n">
        <v>4436</v>
      </c>
    </row>
    <row r="9" spans="1:3">
      <c s="4" r="A9" t="s">
        <v>321</v>
      </c>
    </row>
    <row r="10" spans="1:3">
      <c s="3" r="A10" t="s">
        <v>345</v>
      </c>
    </row>
    <row r="11" spans="1:3">
      <c s="4" r="A11" t="s">
        <v>346</v>
      </c>
      <c s="6" r="B11" t="n">
        <v>1839</v>
      </c>
      <c s="6" r="C11" t="n">
        <v>1442</v>
      </c>
    </row>
    <row r="12" spans="1:3">
      <c s="4" r="A12" t="s">
        <v>347</v>
      </c>
      <c s="6" r="B12" t="n">
        <v>-65</v>
      </c>
      <c s="6" r="C12" t="n">
        <v>-21</v>
      </c>
    </row>
    <row r="13" spans="1:3">
      <c s="4" r="A13" t="s">
        <v>348</v>
      </c>
      <c s="6" r="B13" t="n">
        <v>0</v>
      </c>
      <c s="6" r="C13" t="n">
        <v>0</v>
      </c>
    </row>
    <row r="14" spans="1:3">
      <c s="4" r="A14" t="s">
        <v>349</v>
      </c>
      <c s="6" r="B14" t="n">
        <v>-41</v>
      </c>
      <c s="6" r="C14" t="n">
        <v>8</v>
      </c>
    </row>
    <row r="15" spans="1:3">
      <c s="4" r="A15" t="s">
        <v>350</v>
      </c>
      <c s="6" r="B15" t="n">
        <v>1733</v>
      </c>
      <c s="6" r="C15" t="n">
        <v>1429</v>
      </c>
    </row>
    <row r="16" spans="1:3">
      <c s="4" r="A16" t="s">
        <v>322</v>
      </c>
    </row>
    <row r="17" spans="1:3">
      <c s="3" r="A17" t="s">
        <v>345</v>
      </c>
    </row>
    <row r="18" spans="1:3">
      <c s="4" r="A18" t="s">
        <v>346</v>
      </c>
      <c s="6" r="B18" t="n">
        <v>607</v>
      </c>
      <c s="6" r="C18" t="n">
        <v>601</v>
      </c>
    </row>
    <row r="19" spans="1:3">
      <c s="4" r="A19" t="s">
        <v>347</v>
      </c>
      <c s="6" r="B19" t="n">
        <v>0</v>
      </c>
      <c s="6" r="C19" t="n">
        <v>-19</v>
      </c>
    </row>
    <row r="20" spans="1:3">
      <c s="4" r="A20" t="s">
        <v>348</v>
      </c>
      <c s="6" r="B20" t="n">
        <v>2</v>
      </c>
      <c s="6" r="C20" t="n">
        <v>4</v>
      </c>
    </row>
    <row r="21" spans="1:3">
      <c s="4" r="A21" t="s">
        <v>349</v>
      </c>
      <c s="6" r="B21" t="n">
        <v>-12</v>
      </c>
      <c s="6" r="C21" t="n">
        <v>-72</v>
      </c>
    </row>
    <row r="22" spans="1:3">
      <c s="4" r="A22" t="s">
        <v>350</v>
      </c>
      <c s="6" r="B22" t="n">
        <v>597</v>
      </c>
      <c s="6" r="C22" t="n">
        <v>514</v>
      </c>
    </row>
    <row r="23" spans="1:3">
      <c s="4" r="A23" t="s">
        <v>323</v>
      </c>
    </row>
    <row r="24" spans="1:3">
      <c s="3" r="A24" t="s">
        <v>345</v>
      </c>
    </row>
    <row r="25" spans="1:3">
      <c s="4" r="A25" t="s">
        <v>346</v>
      </c>
      <c s="6" r="B25" t="n">
        <v>921</v>
      </c>
      <c s="6" r="C25" t="n">
        <v>1244</v>
      </c>
    </row>
    <row r="26" spans="1:3">
      <c s="4" r="A26" t="s">
        <v>347</v>
      </c>
      <c s="6" r="B26" t="n">
        <v>0</v>
      </c>
      <c s="6" r="C26" t="n">
        <v>0</v>
      </c>
    </row>
    <row r="27" spans="1:3">
      <c s="4" r="A27" t="s">
        <v>348</v>
      </c>
      <c s="6" r="B27" t="n">
        <v>0</v>
      </c>
      <c s="6" r="C27" t="n">
        <v>0</v>
      </c>
    </row>
    <row r="28" spans="1:3">
      <c s="4" r="A28" t="s">
        <v>349</v>
      </c>
      <c s="6" r="B28" t="n">
        <v>346</v>
      </c>
      <c s="6" r="C28" t="n">
        <v>162</v>
      </c>
    </row>
    <row r="29" spans="1:3">
      <c s="4" r="A29" t="s">
        <v>350</v>
      </c>
      <c s="6" r="B29" t="n">
        <v>1267</v>
      </c>
      <c s="6" r="C29" t="n">
        <v>1406</v>
      </c>
    </row>
    <row r="30" spans="1:3">
      <c s="4" r="A30" t="s">
        <v>324</v>
      </c>
    </row>
    <row r="31" spans="1:3">
      <c s="3" r="A31" t="s">
        <v>345</v>
      </c>
    </row>
    <row r="32" spans="1:3">
      <c s="4" r="A32" t="s">
        <v>346</v>
      </c>
      <c s="6" r="B32" t="n">
        <v>382</v>
      </c>
      <c s="6" r="C32" t="n">
        <v>399</v>
      </c>
    </row>
    <row r="33" spans="1:3">
      <c s="4" r="A33" t="s">
        <v>347</v>
      </c>
      <c s="6" r="B33" t="n">
        <v>0</v>
      </c>
      <c s="6" r="C33" t="n">
        <v>0</v>
      </c>
    </row>
    <row r="34" spans="1:3">
      <c s="4" r="A34" t="s">
        <v>348</v>
      </c>
      <c s="6" r="B34" t="n">
        <v>0</v>
      </c>
      <c s="6" r="C34" t="n">
        <v>0</v>
      </c>
    </row>
    <row r="35" spans="1:3">
      <c s="4" r="A35" t="s">
        <v>349</v>
      </c>
      <c s="6" r="B35" t="n">
        <v>81</v>
      </c>
      <c s="6" r="C35" t="n">
        <v>15</v>
      </c>
    </row>
    <row r="36" spans="1:3">
      <c s="4" r="A36" t="s">
        <v>350</v>
      </c>
      <c s="6" r="B36" t="n">
        <v>463</v>
      </c>
      <c s="6" r="C36" t="n">
        <v>414</v>
      </c>
    </row>
    <row r="37" spans="1:3">
      <c s="4" r="A37" t="s">
        <v>325</v>
      </c>
    </row>
    <row r="38" spans="1:3">
      <c s="3" r="A38" t="s">
        <v>345</v>
      </c>
    </row>
    <row r="39" spans="1:3">
      <c s="4" r="A39" t="s">
        <v>346</v>
      </c>
      <c s="6" r="B39" t="n">
        <v>301</v>
      </c>
      <c s="6" r="C39" t="n">
        <v>193</v>
      </c>
    </row>
    <row r="40" spans="1:3">
      <c s="4" r="A40" t="s">
        <v>347</v>
      </c>
      <c s="6" r="B40" t="n">
        <v>0</v>
      </c>
      <c s="6" r="C40" t="n">
        <v>0</v>
      </c>
    </row>
    <row r="41" spans="1:3">
      <c s="4" r="A41" t="s">
        <v>348</v>
      </c>
      <c s="6" r="B41" t="n">
        <v>2</v>
      </c>
      <c s="6" r="C41" t="n">
        <v>3</v>
      </c>
    </row>
    <row r="42" spans="1:3">
      <c s="4" r="A42" t="s">
        <v>349</v>
      </c>
      <c s="6" r="B42" t="n">
        <v>-101</v>
      </c>
      <c s="6" r="C42" t="n">
        <v>-12</v>
      </c>
    </row>
    <row r="43" spans="1:3">
      <c s="4" r="A43" t="s">
        <v>350</v>
      </c>
      <c s="6" r="B43" t="n">
        <v>202</v>
      </c>
      <c s="6" r="C43" t="n">
        <v>184</v>
      </c>
    </row>
    <row r="44" spans="1:3">
      <c s="4" r="A44" t="s">
        <v>326</v>
      </c>
    </row>
    <row r="45" spans="1:3">
      <c s="3" r="A45" t="s">
        <v>345</v>
      </c>
    </row>
    <row r="46" spans="1:3">
      <c s="4" r="A46" t="s">
        <v>346</v>
      </c>
      <c s="6" r="B46" t="n">
        <v>188</v>
      </c>
      <c s="6" r="C46" t="n">
        <v>167</v>
      </c>
    </row>
    <row r="47" spans="1:3">
      <c s="4" r="A47" t="s">
        <v>347</v>
      </c>
      <c s="6" r="B47" t="n">
        <v>-18</v>
      </c>
      <c s="6" r="C47" t="n">
        <v>-24</v>
      </c>
    </row>
    <row r="48" spans="1:3">
      <c s="4" r="A48" t="s">
        <v>348</v>
      </c>
      <c s="6" r="B48" t="n">
        <v>2</v>
      </c>
      <c s="6" r="C48" t="n">
        <v>6</v>
      </c>
    </row>
    <row r="49" spans="1:3">
      <c s="4" r="A49" t="s">
        <v>349</v>
      </c>
      <c s="6" r="B49" t="n">
        <v>61</v>
      </c>
      <c s="6" r="C49" t="n">
        <v>5</v>
      </c>
    </row>
    <row r="50" spans="1:3">
      <c s="4" r="A50" t="s">
        <v>350</v>
      </c>
      <c s="6" r="B50" t="n">
        <v>233</v>
      </c>
      <c s="6" r="C50" t="n">
        <v>154</v>
      </c>
    </row>
    <row r="51" spans="1:3">
      <c s="4" r="A51" t="s">
        <v>342</v>
      </c>
    </row>
    <row r="52" spans="1:3">
      <c s="3" r="A52" t="s">
        <v>345</v>
      </c>
    </row>
    <row r="53" spans="1:3">
      <c s="4" r="A53" t="s">
        <v>346</v>
      </c>
      <c s="6" r="B53" t="n">
        <v>157</v>
      </c>
      <c s="6" r="C53" t="n">
        <v>108</v>
      </c>
    </row>
    <row r="54" spans="1:3">
      <c s="4" r="A54" t="s">
        <v>347</v>
      </c>
      <c s="6" r="B54" t="n">
        <v>0</v>
      </c>
      <c s="6" r="C54" t="n">
        <v>0</v>
      </c>
    </row>
    <row r="55" spans="1:3">
      <c s="4" r="A55" t="s">
        <v>348</v>
      </c>
      <c s="6" r="B55" t="n">
        <v>0</v>
      </c>
      <c s="6" r="C55" t="n">
        <v>0</v>
      </c>
    </row>
    <row r="56" spans="1:3">
      <c s="4" r="A56" t="s">
        <v>349</v>
      </c>
      <c s="6" r="B56" t="n">
        <v>7</v>
      </c>
      <c s="6" r="C56" t="n">
        <v>-4</v>
      </c>
    </row>
    <row r="57" spans="1:3">
      <c s="4" r="A57" t="s">
        <v>350</v>
      </c>
      <c s="6" r="B57" t="n">
        <v>164</v>
      </c>
      <c s="6" r="C57" t="n">
        <v>104</v>
      </c>
    </row>
    <row r="58" spans="1:3">
      <c s="4" r="A58" t="s">
        <v>343</v>
      </c>
    </row>
    <row r="59" spans="1:3">
      <c s="3" r="A59" t="s">
        <v>345</v>
      </c>
    </row>
    <row r="60" spans="1:3">
      <c s="4" r="A60" t="s">
        <v>346</v>
      </c>
      <c s="6" r="B60" t="n">
        <v>241</v>
      </c>
      <c s="6" r="C60" t="n">
        <v>233</v>
      </c>
    </row>
    <row r="61" spans="1:3">
      <c s="4" r="A61" t="s">
        <v>347</v>
      </c>
      <c s="6" r="B61" t="n">
        <v>0</v>
      </c>
      <c s="6" r="C61" t="n">
        <v>0</v>
      </c>
    </row>
    <row r="62" spans="1:3">
      <c s="4" r="A62" t="s">
        <v>348</v>
      </c>
      <c s="6" r="B62" t="n">
        <v>0</v>
      </c>
      <c s="6" r="C62" t="n">
        <v>0</v>
      </c>
    </row>
    <row r="63" spans="1:3">
      <c s="4" r="A63" t="s">
        <v>349</v>
      </c>
      <c s="6" r="B63" t="n">
        <v>-191</v>
      </c>
      <c s="6" r="C63" t="n">
        <v>-2</v>
      </c>
    </row>
    <row r="64" spans="1:3">
      <c s="4" r="A64" t="s">
        <v>350</v>
      </c>
      <c s="7" r="B64" t="n">
        <v>50</v>
      </c>
      <c s="7" r="C64" t="n">
        <v>2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51</v>
      </c>
      <c s="2" r="B1" t="s">
        <v>2</v>
      </c>
      <c s="2" r="C1" t="s">
        <v>28</v>
      </c>
    </row>
    <row r="2" spans="1:3">
      <c s="3" r="A2" t="s">
        <v>352</v>
      </c>
    </row>
    <row r="3" spans="1:3">
      <c s="4" r="A3" t="s">
        <v>318</v>
      </c>
      <c s="7" r="B3" t="n">
        <v>464097</v>
      </c>
      <c s="7" r="C3" t="n">
        <v>461176</v>
      </c>
    </row>
    <row r="4" spans="1:3">
      <c s="4" r="A4" t="s">
        <v>353</v>
      </c>
    </row>
    <row r="5" spans="1:3">
      <c s="3" r="A5" t="s">
        <v>352</v>
      </c>
    </row>
    <row r="6" spans="1:3">
      <c s="4" r="A6" t="s">
        <v>318</v>
      </c>
      <c s="6" r="B6" t="n">
        <v>445567</v>
      </c>
      <c s="6" r="C6" t="n">
        <v>447282</v>
      </c>
    </row>
    <row r="7" spans="1:3">
      <c s="4" r="A7" t="s">
        <v>354</v>
      </c>
    </row>
    <row r="8" spans="1:3">
      <c s="3" r="A8" t="s">
        <v>352</v>
      </c>
    </row>
    <row r="9" spans="1:3">
      <c s="4" r="A9" t="s">
        <v>318</v>
      </c>
      <c s="6" r="B9" t="n">
        <v>10028</v>
      </c>
      <c s="6" r="C9" t="n">
        <v>8493</v>
      </c>
    </row>
    <row r="10" spans="1:3">
      <c s="4" r="A10" t="s">
        <v>355</v>
      </c>
    </row>
    <row r="11" spans="1:3">
      <c s="3" r="A11" t="s">
        <v>352</v>
      </c>
    </row>
    <row r="12" spans="1:3">
      <c s="4" r="A12" t="s">
        <v>318</v>
      </c>
      <c s="6" r="B12" t="n">
        <v>2863</v>
      </c>
      <c s="6" r="C12" t="n">
        <v>2872</v>
      </c>
    </row>
    <row r="13" spans="1:3">
      <c s="4" r="A13" t="s">
        <v>356</v>
      </c>
    </row>
    <row r="14" spans="1:3">
      <c s="3" r="A14" t="s">
        <v>352</v>
      </c>
    </row>
    <row r="15" spans="1:3">
      <c s="4" r="A15" t="s">
        <v>318</v>
      </c>
      <c s="6" r="B15" t="n">
        <v>5639</v>
      </c>
      <c s="6" r="C15" t="n">
        <v>2529</v>
      </c>
    </row>
    <row r="16" spans="1:3">
      <c s="4" r="A16" t="s">
        <v>357</v>
      </c>
    </row>
    <row r="17" spans="1:3">
      <c s="3" r="A17" t="s">
        <v>352</v>
      </c>
    </row>
    <row r="18" spans="1:3">
      <c s="4" r="A18" t="s">
        <v>318</v>
      </c>
      <c s="6" r="B18" t="n">
        <v>0</v>
      </c>
      <c s="6" r="C18" t="n">
        <v>0</v>
      </c>
    </row>
    <row r="19" spans="1:3">
      <c s="4" r="A19" t="s">
        <v>358</v>
      </c>
    </row>
    <row r="20" spans="1:3">
      <c s="3" r="A20" t="s">
        <v>352</v>
      </c>
    </row>
    <row r="21" spans="1:3">
      <c s="4" r="A21" t="s">
        <v>318</v>
      </c>
      <c s="6" r="B21" t="n">
        <v>0</v>
      </c>
      <c s="6" r="C21" t="n">
        <v>0</v>
      </c>
    </row>
    <row r="22" spans="1:3">
      <c s="4" r="A22" t="s">
        <v>321</v>
      </c>
    </row>
    <row r="23" spans="1:3">
      <c s="3" r="A23" t="s">
        <v>352</v>
      </c>
    </row>
    <row r="24" spans="1:3">
      <c s="4" r="A24" t="s">
        <v>318</v>
      </c>
      <c s="6" r="B24" t="n">
        <v>143104</v>
      </c>
      <c s="6" r="C24" t="n">
        <v>141125</v>
      </c>
    </row>
    <row r="25" spans="1:3">
      <c s="4" r="A25" t="s">
        <v>359</v>
      </c>
    </row>
    <row r="26" spans="1:3">
      <c s="3" r="A26" t="s">
        <v>352</v>
      </c>
    </row>
    <row r="27" spans="1:3">
      <c s="4" r="A27" t="s">
        <v>318</v>
      </c>
      <c s="6" r="B27" t="n">
        <v>138973</v>
      </c>
      <c s="6" r="C27" t="n">
        <v>136879</v>
      </c>
    </row>
    <row r="28" spans="1:3">
      <c s="4" r="A28" t="s">
        <v>360</v>
      </c>
    </row>
    <row r="29" spans="1:3">
      <c s="3" r="A29" t="s">
        <v>352</v>
      </c>
    </row>
    <row r="30" spans="1:3">
      <c s="4" r="A30" t="s">
        <v>318</v>
      </c>
      <c s="6" r="B30" t="n">
        <v>1202</v>
      </c>
      <c s="6" r="C30" t="n">
        <v>1015</v>
      </c>
    </row>
    <row r="31" spans="1:3">
      <c s="4" r="A31" t="s">
        <v>361</v>
      </c>
    </row>
    <row r="32" spans="1:3">
      <c s="3" r="A32" t="s">
        <v>352</v>
      </c>
    </row>
    <row r="33" spans="1:3">
      <c s="4" r="A33" t="s">
        <v>318</v>
      </c>
      <c s="6" r="B33" t="n">
        <v>1408</v>
      </c>
      <c s="6" r="C33" t="n">
        <v>1409</v>
      </c>
    </row>
    <row r="34" spans="1:3">
      <c s="4" r="A34" t="s">
        <v>362</v>
      </c>
    </row>
    <row r="35" spans="1:3">
      <c s="3" r="A35" t="s">
        <v>352</v>
      </c>
    </row>
    <row r="36" spans="1:3">
      <c s="4" r="A36" t="s">
        <v>318</v>
      </c>
      <c s="6" r="B36" t="n">
        <v>1521</v>
      </c>
      <c s="6" r="C36" t="n">
        <v>1822</v>
      </c>
    </row>
    <row r="37" spans="1:3">
      <c s="4" r="A37" t="s">
        <v>363</v>
      </c>
    </row>
    <row r="38" spans="1:3">
      <c s="3" r="A38" t="s">
        <v>352</v>
      </c>
    </row>
    <row r="39" spans="1:3">
      <c s="4" r="A39" t="s">
        <v>318</v>
      </c>
      <c s="6" r="B39" t="n">
        <v>0</v>
      </c>
      <c s="6" r="C39" t="n">
        <v>0</v>
      </c>
    </row>
    <row r="40" spans="1:3">
      <c s="4" r="A40" t="s">
        <v>364</v>
      </c>
    </row>
    <row r="41" spans="1:3">
      <c s="3" r="A41" t="s">
        <v>352</v>
      </c>
    </row>
    <row r="42" spans="1:3">
      <c s="4" r="A42" t="s">
        <v>318</v>
      </c>
      <c s="6" r="B42" t="n">
        <v>0</v>
      </c>
      <c s="6" r="C42" t="n">
        <v>0</v>
      </c>
    </row>
    <row r="43" spans="1:3">
      <c s="4" r="A43" t="s">
        <v>322</v>
      </c>
    </row>
    <row r="44" spans="1:3">
      <c s="3" r="A44" t="s">
        <v>352</v>
      </c>
    </row>
    <row r="45" spans="1:3">
      <c s="4" r="A45" t="s">
        <v>318</v>
      </c>
      <c s="6" r="B45" t="n">
        <v>32022</v>
      </c>
      <c s="6" r="C45" t="n">
        <v>31573</v>
      </c>
    </row>
    <row r="46" spans="1:3">
      <c s="4" r="A46" t="s">
        <v>365</v>
      </c>
    </row>
    <row r="47" spans="1:3">
      <c s="3" r="A47" t="s">
        <v>352</v>
      </c>
    </row>
    <row r="48" spans="1:3">
      <c s="4" r="A48" t="s">
        <v>318</v>
      </c>
      <c s="6" r="B48" t="n">
        <v>30747</v>
      </c>
      <c s="6" r="C48" t="n">
        <v>30310</v>
      </c>
    </row>
    <row r="49" spans="1:3">
      <c s="4" r="A49" t="s">
        <v>366</v>
      </c>
    </row>
    <row r="50" spans="1:3">
      <c s="3" r="A50" t="s">
        <v>352</v>
      </c>
    </row>
    <row r="51" spans="1:3">
      <c s="4" r="A51" t="s">
        <v>318</v>
      </c>
      <c s="6" r="B51" t="n">
        <v>586</v>
      </c>
      <c s="6" r="C51" t="n">
        <v>609</v>
      </c>
    </row>
    <row r="52" spans="1:3">
      <c s="4" r="A52" t="s">
        <v>367</v>
      </c>
    </row>
    <row r="53" spans="1:3">
      <c s="3" r="A53" t="s">
        <v>352</v>
      </c>
    </row>
    <row r="54" spans="1:3">
      <c s="4" r="A54" t="s">
        <v>318</v>
      </c>
      <c s="6" r="B54" t="n">
        <v>0</v>
      </c>
      <c s="6" r="C54" t="n">
        <v>0</v>
      </c>
    </row>
    <row r="55" spans="1:3">
      <c s="4" r="A55" t="s">
        <v>368</v>
      </c>
    </row>
    <row r="56" spans="1:3">
      <c s="3" r="A56" t="s">
        <v>352</v>
      </c>
    </row>
    <row r="57" spans="1:3">
      <c s="4" r="A57" t="s">
        <v>318</v>
      </c>
      <c s="6" r="B57" t="n">
        <v>689</v>
      </c>
      <c s="6" r="C57" t="n">
        <v>654</v>
      </c>
    </row>
    <row r="58" spans="1:3">
      <c s="4" r="A58" t="s">
        <v>369</v>
      </c>
    </row>
    <row r="59" spans="1:3">
      <c s="3" r="A59" t="s">
        <v>352</v>
      </c>
    </row>
    <row r="60" spans="1:3">
      <c s="4" r="A60" t="s">
        <v>318</v>
      </c>
      <c s="6" r="B60" t="n">
        <v>0</v>
      </c>
      <c s="6" r="C60" t="n">
        <v>0</v>
      </c>
    </row>
    <row r="61" spans="1:3">
      <c s="4" r="A61" t="s">
        <v>370</v>
      </c>
    </row>
    <row r="62" spans="1:3">
      <c s="3" r="A62" t="s">
        <v>352</v>
      </c>
    </row>
    <row r="63" spans="1:3">
      <c s="4" r="A63" t="s">
        <v>318</v>
      </c>
      <c s="6" r="B63" t="n">
        <v>0</v>
      </c>
      <c s="6" r="C63" t="n">
        <v>0</v>
      </c>
    </row>
    <row r="64" spans="1:3">
      <c s="4" r="A64" t="s">
        <v>323</v>
      </c>
    </row>
    <row r="65" spans="1:3">
      <c s="3" r="A65" t="s">
        <v>352</v>
      </c>
    </row>
    <row r="66" spans="1:3">
      <c s="4" r="A66" t="s">
        <v>318</v>
      </c>
      <c s="6" r="B66" t="n">
        <v>173353</v>
      </c>
      <c s="6" r="C66" t="n">
        <v>175312</v>
      </c>
    </row>
    <row r="67" spans="1:3">
      <c s="4" r="A67" t="s">
        <v>371</v>
      </c>
    </row>
    <row r="68" spans="1:3">
      <c s="3" r="A68" t="s">
        <v>352</v>
      </c>
    </row>
    <row r="69" spans="1:3">
      <c s="4" r="A69" t="s">
        <v>318</v>
      </c>
      <c s="6" r="B69" t="n">
        <v>166208</v>
      </c>
      <c s="6" r="C69" t="n">
        <v>169072</v>
      </c>
    </row>
    <row r="70" spans="1:3">
      <c s="4" r="A70" t="s">
        <v>372</v>
      </c>
    </row>
    <row r="71" spans="1:3">
      <c s="3" r="A71" t="s">
        <v>352</v>
      </c>
    </row>
    <row r="72" spans="1:3">
      <c s="4" r="A72" t="s">
        <v>318</v>
      </c>
      <c s="6" r="B72" t="n">
        <v>2764</v>
      </c>
      <c s="6" r="C72" t="n">
        <v>4810</v>
      </c>
    </row>
    <row r="73" spans="1:3">
      <c s="4" r="A73" t="s">
        <v>373</v>
      </c>
    </row>
    <row r="74" spans="1:3">
      <c s="3" r="A74" t="s">
        <v>352</v>
      </c>
    </row>
    <row r="75" spans="1:3">
      <c s="4" r="A75" t="s">
        <v>318</v>
      </c>
      <c s="6" r="B75" t="n">
        <v>1423</v>
      </c>
      <c s="6" r="C75" t="n">
        <v>1430</v>
      </c>
    </row>
    <row r="76" spans="1:3">
      <c s="4" r="A76" t="s">
        <v>374</v>
      </c>
    </row>
    <row r="77" spans="1:3">
      <c s="3" r="A77" t="s">
        <v>352</v>
      </c>
    </row>
    <row r="78" spans="1:3">
      <c s="4" r="A78" t="s">
        <v>318</v>
      </c>
      <c s="6" r="B78" t="n">
        <v>2958</v>
      </c>
      <c s="6" r="C78" t="n">
        <v>0</v>
      </c>
    </row>
    <row r="79" spans="1:3">
      <c s="4" r="A79" t="s">
        <v>375</v>
      </c>
    </row>
    <row r="80" spans="1:3">
      <c s="3" r="A80" t="s">
        <v>352</v>
      </c>
    </row>
    <row r="81" spans="1:3">
      <c s="4" r="A81" t="s">
        <v>318</v>
      </c>
      <c s="6" r="B81" t="n">
        <v>0</v>
      </c>
      <c s="6" r="C81" t="n">
        <v>0</v>
      </c>
    </row>
    <row r="82" spans="1:3">
      <c s="4" r="A82" t="s">
        <v>376</v>
      </c>
    </row>
    <row r="83" spans="1:3">
      <c s="3" r="A83" t="s">
        <v>352</v>
      </c>
    </row>
    <row r="84" spans="1:3">
      <c s="4" r="A84" t="s">
        <v>318</v>
      </c>
      <c s="6" r="B84" t="n">
        <v>0</v>
      </c>
      <c s="6" r="C84" t="n">
        <v>0</v>
      </c>
    </row>
    <row r="85" spans="1:3">
      <c s="4" r="A85" t="s">
        <v>324</v>
      </c>
    </row>
    <row r="86" spans="1:3">
      <c s="3" r="A86" t="s">
        <v>352</v>
      </c>
    </row>
    <row r="87" spans="1:3">
      <c s="4" r="A87" t="s">
        <v>318</v>
      </c>
      <c s="6" r="B87" t="n">
        <v>57752</v>
      </c>
      <c s="6" r="C87" t="n">
        <v>57043</v>
      </c>
    </row>
    <row r="88" spans="1:3">
      <c s="4" r="A88" t="s">
        <v>377</v>
      </c>
    </row>
    <row r="89" spans="1:3">
      <c s="3" r="A89" t="s">
        <v>352</v>
      </c>
    </row>
    <row r="90" spans="1:3">
      <c s="4" r="A90" t="s">
        <v>318</v>
      </c>
      <c s="6" r="B90" t="n">
        <v>52883</v>
      </c>
      <c s="6" r="C90" t="n">
        <v>55984</v>
      </c>
    </row>
    <row r="91" spans="1:3">
      <c s="4" r="A91" t="s">
        <v>378</v>
      </c>
    </row>
    <row r="92" spans="1:3">
      <c s="3" r="A92" t="s">
        <v>352</v>
      </c>
    </row>
    <row r="93" spans="1:3">
      <c s="4" r="A93" t="s">
        <v>318</v>
      </c>
      <c s="6" r="B93" t="n">
        <v>4869</v>
      </c>
      <c s="6" r="C93" t="n">
        <v>1059</v>
      </c>
    </row>
    <row r="94" spans="1:3">
      <c s="4" r="A94" t="s">
        <v>379</v>
      </c>
    </row>
    <row r="95" spans="1:3">
      <c s="3" r="A95" t="s">
        <v>352</v>
      </c>
    </row>
    <row r="96" spans="1:3">
      <c s="4" r="A96" t="s">
        <v>318</v>
      </c>
      <c s="6" r="B96" t="n">
        <v>0</v>
      </c>
      <c s="6" r="C96" t="n">
        <v>0</v>
      </c>
    </row>
    <row r="97" spans="1:3">
      <c s="4" r="A97" t="s">
        <v>380</v>
      </c>
    </row>
    <row r="98" spans="1:3">
      <c s="3" r="A98" t="s">
        <v>352</v>
      </c>
    </row>
    <row r="99" spans="1:3">
      <c s="4" r="A99" t="s">
        <v>318</v>
      </c>
      <c s="6" r="B99" t="n">
        <v>0</v>
      </c>
      <c s="6" r="C99" t="n">
        <v>0</v>
      </c>
    </row>
    <row r="100" spans="1:3">
      <c s="4" r="A100" t="s">
        <v>381</v>
      </c>
    </row>
    <row r="101" spans="1:3">
      <c s="3" r="A101" t="s">
        <v>352</v>
      </c>
    </row>
    <row r="102" spans="1:3">
      <c s="4" r="A102" t="s">
        <v>318</v>
      </c>
      <c s="6" r="B102" t="n">
        <v>0</v>
      </c>
      <c s="6" r="C102" t="n">
        <v>0</v>
      </c>
    </row>
    <row r="103" spans="1:3">
      <c s="4" r="A103" t="s">
        <v>382</v>
      </c>
    </row>
    <row r="104" spans="1:3">
      <c s="3" r="A104" t="s">
        <v>352</v>
      </c>
    </row>
    <row r="105" spans="1:3">
      <c s="4" r="A105" t="s">
        <v>318</v>
      </c>
      <c s="6" r="B105" t="n">
        <v>0</v>
      </c>
      <c s="6" r="C105" t="n">
        <v>0</v>
      </c>
    </row>
    <row r="106" spans="1:3">
      <c s="4" r="A106" t="s">
        <v>325</v>
      </c>
    </row>
    <row r="107" spans="1:3">
      <c s="3" r="A107" t="s">
        <v>352</v>
      </c>
    </row>
    <row r="108" spans="1:3">
      <c s="4" r="A108" t="s">
        <v>318</v>
      </c>
      <c s="6" r="B108" t="n">
        <v>14247</v>
      </c>
      <c s="6" r="C108" t="n">
        <v>13798</v>
      </c>
    </row>
    <row r="109" spans="1:3">
      <c s="4" r="A109" t="s">
        <v>383</v>
      </c>
    </row>
    <row r="110" spans="1:3">
      <c s="3" r="A110" t="s">
        <v>352</v>
      </c>
    </row>
    <row r="111" spans="1:3">
      <c s="4" r="A111" t="s">
        <v>318</v>
      </c>
      <c s="6" r="B111" t="n">
        <v>14040</v>
      </c>
      <c s="6" r="C111" t="n">
        <v>13621</v>
      </c>
    </row>
    <row r="112" spans="1:3">
      <c s="4" r="A112" t="s">
        <v>384</v>
      </c>
    </row>
    <row r="113" spans="1:3">
      <c s="3" r="A113" t="s">
        <v>352</v>
      </c>
    </row>
    <row r="114" spans="1:3">
      <c s="4" r="A114" t="s">
        <v>318</v>
      </c>
      <c s="6" r="B114" t="n">
        <v>118</v>
      </c>
      <c s="6" r="C114" t="n">
        <v>96</v>
      </c>
    </row>
    <row r="115" spans="1:3">
      <c s="4" r="A115" t="s">
        <v>385</v>
      </c>
    </row>
    <row r="116" spans="1:3">
      <c s="3" r="A116" t="s">
        <v>352</v>
      </c>
    </row>
    <row r="117" spans="1:3">
      <c s="4" r="A117" t="s">
        <v>318</v>
      </c>
      <c s="6" r="B117" t="n">
        <v>32</v>
      </c>
      <c s="6" r="C117" t="n">
        <v>33</v>
      </c>
    </row>
    <row r="118" spans="1:3">
      <c s="4" r="A118" t="s">
        <v>386</v>
      </c>
    </row>
    <row r="119" spans="1:3">
      <c s="3" r="A119" t="s">
        <v>352</v>
      </c>
    </row>
    <row r="120" spans="1:3">
      <c s="4" r="A120" t="s">
        <v>318</v>
      </c>
      <c s="6" r="B120" t="n">
        <v>57</v>
      </c>
      <c s="6" r="C120" t="n">
        <v>48</v>
      </c>
    </row>
    <row r="121" spans="1:3">
      <c s="4" r="A121" t="s">
        <v>387</v>
      </c>
    </row>
    <row r="122" spans="1:3">
      <c s="3" r="A122" t="s">
        <v>352</v>
      </c>
    </row>
    <row r="123" spans="1:3">
      <c s="4" r="A123" t="s">
        <v>318</v>
      </c>
      <c s="6" r="B123" t="n">
        <v>0</v>
      </c>
      <c s="6" r="C123" t="n">
        <v>0</v>
      </c>
    </row>
    <row r="124" spans="1:3">
      <c s="4" r="A124" t="s">
        <v>388</v>
      </c>
    </row>
    <row r="125" spans="1:3">
      <c s="3" r="A125" t="s">
        <v>352</v>
      </c>
    </row>
    <row r="126" spans="1:3">
      <c s="4" r="A126" t="s">
        <v>318</v>
      </c>
      <c s="6" r="B126" t="n">
        <v>0</v>
      </c>
      <c s="6" r="C126" t="n">
        <v>0</v>
      </c>
    </row>
    <row r="127" spans="1:3">
      <c s="4" r="A127" t="s">
        <v>326</v>
      </c>
    </row>
    <row r="128" spans="1:3">
      <c s="3" r="A128" t="s">
        <v>352</v>
      </c>
    </row>
    <row r="129" spans="1:3">
      <c s="4" r="A129" t="s">
        <v>318</v>
      </c>
      <c s="6" r="B129" t="n">
        <v>23389</v>
      </c>
      <c s="6" r="C129" t="n">
        <v>23030</v>
      </c>
    </row>
    <row r="130" spans="1:3">
      <c s="4" r="A130" t="s">
        <v>389</v>
      </c>
    </row>
    <row r="131" spans="1:3">
      <c s="3" r="A131" t="s">
        <v>352</v>
      </c>
    </row>
    <row r="132" spans="1:3">
      <c s="4" r="A132" t="s">
        <v>318</v>
      </c>
      <c s="6" r="B132" t="n">
        <v>23308</v>
      </c>
      <c s="6" r="C132" t="n">
        <v>22967</v>
      </c>
    </row>
    <row r="133" spans="1:3">
      <c s="4" r="A133" t="s">
        <v>390</v>
      </c>
    </row>
    <row r="134" spans="1:3">
      <c s="3" r="A134" t="s">
        <v>352</v>
      </c>
    </row>
    <row r="135" spans="1:3">
      <c s="4" r="A135" t="s">
        <v>318</v>
      </c>
      <c s="6" r="B135" t="n">
        <v>56</v>
      </c>
      <c s="6" r="C135" t="n">
        <v>58</v>
      </c>
    </row>
    <row r="136" spans="1:3">
      <c s="4" r="A136" t="s">
        <v>391</v>
      </c>
    </row>
    <row r="137" spans="1:3">
      <c s="3" r="A137" t="s">
        <v>352</v>
      </c>
    </row>
    <row r="138" spans="1:3">
      <c s="4" r="A138" t="s">
        <v>318</v>
      </c>
      <c s="6" r="B138" t="n">
        <v>0</v>
      </c>
      <c s="6" r="C138" t="n">
        <v>0</v>
      </c>
    </row>
    <row r="139" spans="1:3">
      <c s="4" r="A139" t="s">
        <v>392</v>
      </c>
    </row>
    <row r="140" spans="1:3">
      <c s="3" r="A140" t="s">
        <v>352</v>
      </c>
    </row>
    <row r="141" spans="1:3">
      <c s="4" r="A141" t="s">
        <v>318</v>
      </c>
      <c s="6" r="B141" t="n">
        <v>25</v>
      </c>
      <c s="6" r="C141" t="n">
        <v>5</v>
      </c>
    </row>
    <row r="142" spans="1:3">
      <c s="4" r="A142" t="s">
        <v>393</v>
      </c>
    </row>
    <row r="143" spans="1:3">
      <c s="3" r="A143" t="s">
        <v>352</v>
      </c>
    </row>
    <row r="144" spans="1:3">
      <c s="4" r="A144" t="s">
        <v>318</v>
      </c>
      <c s="6" r="B144" t="n">
        <v>0</v>
      </c>
      <c s="6" r="C144" t="n">
        <v>0</v>
      </c>
    </row>
    <row r="145" spans="1:3">
      <c s="4" r="A145" t="s">
        <v>394</v>
      </c>
    </row>
    <row r="146" spans="1:3">
      <c s="3" r="A146" t="s">
        <v>352</v>
      </c>
    </row>
    <row r="147" spans="1:3">
      <c s="4" r="A147" t="s">
        <v>318</v>
      </c>
      <c s="6" r="B147" t="n">
        <v>0</v>
      </c>
      <c s="6" r="C147" t="n">
        <v>0</v>
      </c>
    </row>
    <row r="148" spans="1:3">
      <c s="4" r="A148" t="s">
        <v>342</v>
      </c>
    </row>
    <row r="149" spans="1:3">
      <c s="3" r="A149" t="s">
        <v>352</v>
      </c>
    </row>
    <row r="150" spans="1:3">
      <c s="4" r="A150" t="s">
        <v>318</v>
      </c>
      <c s="6" r="B150" t="n">
        <v>20230</v>
      </c>
      <c s="6" r="C150" t="n">
        <v>19295</v>
      </c>
    </row>
    <row r="151" spans="1:3">
      <c s="4" r="A151" t="s">
        <v>395</v>
      </c>
    </row>
    <row r="152" spans="1:3">
      <c s="3" r="A152" t="s">
        <v>352</v>
      </c>
    </row>
    <row r="153" spans="1:3">
      <c s="4" r="A153" t="s">
        <v>318</v>
      </c>
      <c s="6" r="B153" t="n">
        <v>19408</v>
      </c>
      <c s="6" r="C153" t="n">
        <v>18449</v>
      </c>
    </row>
    <row r="154" spans="1:3">
      <c s="4" r="A154" t="s">
        <v>396</v>
      </c>
    </row>
    <row r="155" spans="1:3">
      <c s="3" r="A155" t="s">
        <v>352</v>
      </c>
    </row>
    <row r="156" spans="1:3">
      <c s="4" r="A156" t="s">
        <v>318</v>
      </c>
      <c s="6" r="B156" t="n">
        <v>433</v>
      </c>
      <c s="6" r="C156" t="n">
        <v>846</v>
      </c>
    </row>
    <row r="157" spans="1:3">
      <c s="4" r="A157" t="s">
        <v>397</v>
      </c>
    </row>
    <row r="158" spans="1:3">
      <c s="3" r="A158" t="s">
        <v>352</v>
      </c>
    </row>
    <row r="159" spans="1:3">
      <c s="4" r="A159" t="s">
        <v>318</v>
      </c>
      <c s="6" r="B159" t="n">
        <v>0</v>
      </c>
      <c s="6" r="C159" t="n">
        <v>0</v>
      </c>
    </row>
    <row r="160" spans="1:3">
      <c s="4" r="A160" t="s">
        <v>398</v>
      </c>
    </row>
    <row r="161" spans="1:3">
      <c s="3" r="A161" t="s">
        <v>352</v>
      </c>
    </row>
    <row r="162" spans="1:3">
      <c s="4" r="A162" t="s">
        <v>318</v>
      </c>
      <c s="6" r="B162" t="n">
        <v>389</v>
      </c>
      <c s="6" r="C162" t="n">
        <v>0</v>
      </c>
    </row>
    <row r="163" spans="1:3">
      <c s="4" r="A163" t="s">
        <v>399</v>
      </c>
    </row>
    <row r="164" spans="1:3">
      <c s="3" r="A164" t="s">
        <v>352</v>
      </c>
    </row>
    <row r="165" spans="1:3">
      <c s="4" r="A165" t="s">
        <v>318</v>
      </c>
      <c s="6" r="B165" t="n">
        <v>0</v>
      </c>
      <c s="6" r="C165" t="n">
        <v>0</v>
      </c>
    </row>
    <row r="166" spans="1:3">
      <c s="4" r="A166" t="s">
        <v>400</v>
      </c>
    </row>
    <row r="167" spans="1:3">
      <c s="3" r="A167" t="s">
        <v>352</v>
      </c>
    </row>
    <row r="168" spans="1:3">
      <c s="4" r="A168" t="s">
        <v>318</v>
      </c>
      <c s="7" r="B168" t="n">
        <v>0</v>
      </c>
      <c s="7" r="C16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01</v>
      </c>
      <c s="2" r="B1" t="s">
        <v>2</v>
      </c>
      <c s="2" r="C1" t="s">
        <v>28</v>
      </c>
    </row>
    <row r="2" spans="1:3">
      <c s="3" r="A2" t="s">
        <v>402</v>
      </c>
    </row>
    <row r="3" spans="1:3">
      <c s="4" r="A3" t="s">
        <v>403</v>
      </c>
      <c s="7" r="B3" t="n">
        <v>1377</v>
      </c>
      <c s="7" r="C3" t="n">
        <v>1528</v>
      </c>
    </row>
    <row r="4" spans="1:3">
      <c s="4" r="A4" t="s">
        <v>404</v>
      </c>
      <c s="6" r="B4" t="n">
        <v>6561</v>
      </c>
      <c s="6" r="C4" t="n">
        <v>5027</v>
      </c>
    </row>
    <row r="5" spans="1:3">
      <c s="4" r="A5" t="s">
        <v>405</v>
      </c>
      <c s="6" r="B5" t="n">
        <v>17</v>
      </c>
      <c s="6" r="C5" t="n">
        <v>117</v>
      </c>
    </row>
    <row r="6" spans="1:3">
      <c s="4" r="A6" t="s">
        <v>406</v>
      </c>
      <c s="6" r="B6" t="n">
        <v>457536</v>
      </c>
      <c s="6" r="C6" t="n">
        <v>456149</v>
      </c>
    </row>
    <row r="7" spans="1:3">
      <c s="4" r="A7" t="s">
        <v>318</v>
      </c>
      <c s="6" r="B7" t="n">
        <v>464097</v>
      </c>
      <c s="6" r="C7" t="n">
        <v>461176</v>
      </c>
    </row>
    <row r="8" spans="1:3">
      <c s="4" r="A8" t="s">
        <v>407</v>
      </c>
    </row>
    <row r="9" spans="1:3">
      <c s="3" r="A9" t="s">
        <v>402</v>
      </c>
    </row>
    <row r="10" spans="1:3">
      <c s="4" r="A10" t="s">
        <v>404</v>
      </c>
      <c s="6" r="B10" t="n">
        <v>5538</v>
      </c>
      <c s="6" r="C10" t="n">
        <v>3347</v>
      </c>
    </row>
    <row r="11" spans="1:3">
      <c s="4" r="A11" t="s">
        <v>408</v>
      </c>
    </row>
    <row r="12" spans="1:3">
      <c s="3" r="A12" t="s">
        <v>402</v>
      </c>
    </row>
    <row r="13" spans="1:3">
      <c s="4" r="A13" t="s">
        <v>404</v>
      </c>
      <c s="6" r="B13" t="n">
        <v>1</v>
      </c>
      <c s="6" r="C13" t="n">
        <v>386</v>
      </c>
    </row>
    <row r="14" spans="1:3">
      <c s="4" r="A14" t="s">
        <v>409</v>
      </c>
    </row>
    <row r="15" spans="1:3">
      <c s="3" r="A15" t="s">
        <v>402</v>
      </c>
    </row>
    <row r="16" spans="1:3">
      <c s="4" r="A16" t="s">
        <v>404</v>
      </c>
      <c s="6" r="B16" t="n">
        <v>1005</v>
      </c>
      <c s="6" r="C16" t="n">
        <v>1177</v>
      </c>
    </row>
    <row r="17" spans="1:3">
      <c s="4" r="A17" t="s">
        <v>321</v>
      </c>
    </row>
    <row r="18" spans="1:3">
      <c s="3" r="A18" t="s">
        <v>402</v>
      </c>
    </row>
    <row r="19" spans="1:3">
      <c s="4" r="A19" t="s">
        <v>403</v>
      </c>
      <c s="6" r="B19" t="n">
        <v>981</v>
      </c>
      <c s="6" r="C19" t="n">
        <v>1157</v>
      </c>
    </row>
    <row r="20" spans="1:3">
      <c s="4" r="A20" t="s">
        <v>404</v>
      </c>
      <c s="6" r="B20" t="n">
        <v>3367</v>
      </c>
      <c s="6" r="C20" t="n">
        <v>3716</v>
      </c>
    </row>
    <row r="21" spans="1:3">
      <c s="4" r="A21" t="s">
        <v>405</v>
      </c>
      <c s="6" r="B21" t="n">
        <v>0</v>
      </c>
      <c s="6" r="C21" t="n">
        <v>117</v>
      </c>
    </row>
    <row r="22" spans="1:3">
      <c s="4" r="A22" t="s">
        <v>406</v>
      </c>
      <c s="6" r="B22" t="n">
        <v>139737</v>
      </c>
      <c s="6" r="C22" t="n">
        <v>137409</v>
      </c>
    </row>
    <row r="23" spans="1:3">
      <c s="4" r="A23" t="s">
        <v>318</v>
      </c>
      <c s="6" r="B23" t="n">
        <v>143104</v>
      </c>
      <c s="6" r="C23" t="n">
        <v>141125</v>
      </c>
    </row>
    <row r="24" spans="1:3">
      <c s="4" r="A24" t="s">
        <v>410</v>
      </c>
    </row>
    <row r="25" spans="1:3">
      <c s="3" r="A25" t="s">
        <v>402</v>
      </c>
    </row>
    <row r="26" spans="1:3">
      <c s="4" r="A26" t="s">
        <v>404</v>
      </c>
      <c s="6" r="B26" t="n">
        <v>2615</v>
      </c>
      <c s="6" r="C26" t="n">
        <v>2453</v>
      </c>
    </row>
    <row r="27" spans="1:3">
      <c s="4" r="A27" t="s">
        <v>411</v>
      </c>
    </row>
    <row r="28" spans="1:3">
      <c s="3" r="A28" t="s">
        <v>402</v>
      </c>
    </row>
    <row r="29" spans="1:3">
      <c s="4" r="A29" t="s">
        <v>404</v>
      </c>
      <c s="6" r="B29" t="n">
        <v>0</v>
      </c>
      <c s="6" r="C29" t="n">
        <v>265</v>
      </c>
    </row>
    <row r="30" spans="1:3">
      <c s="4" r="A30" t="s">
        <v>412</v>
      </c>
    </row>
    <row r="31" spans="1:3">
      <c s="3" r="A31" t="s">
        <v>402</v>
      </c>
    </row>
    <row r="32" spans="1:3">
      <c s="4" r="A32" t="s">
        <v>404</v>
      </c>
      <c s="6" r="B32" t="n">
        <v>752</v>
      </c>
      <c s="6" r="C32" t="n">
        <v>881</v>
      </c>
    </row>
    <row r="33" spans="1:3">
      <c s="4" r="A33" t="s">
        <v>322</v>
      </c>
    </row>
    <row r="34" spans="1:3">
      <c s="3" r="A34" t="s">
        <v>402</v>
      </c>
    </row>
    <row r="35" spans="1:3">
      <c s="4" r="A35" t="s">
        <v>403</v>
      </c>
      <c s="6" r="B35" t="n">
        <v>352</v>
      </c>
      <c s="6" r="C35" t="n">
        <v>344</v>
      </c>
    </row>
    <row r="36" spans="1:3">
      <c s="4" r="A36" t="s">
        <v>404</v>
      </c>
      <c s="6" r="B36" t="n">
        <v>504</v>
      </c>
      <c s="6" r="C36" t="n">
        <v>708</v>
      </c>
    </row>
    <row r="37" spans="1:3">
      <c s="4" r="A37" t="s">
        <v>405</v>
      </c>
      <c s="6" r="B37" t="n">
        <v>0</v>
      </c>
      <c s="6" r="C37" t="n">
        <v>0</v>
      </c>
    </row>
    <row r="38" spans="1:3">
      <c s="4" r="A38" t="s">
        <v>406</v>
      </c>
      <c s="6" r="B38" t="n">
        <v>31518</v>
      </c>
      <c s="6" r="C38" t="n">
        <v>30865</v>
      </c>
    </row>
    <row r="39" spans="1:3">
      <c s="4" r="A39" t="s">
        <v>318</v>
      </c>
      <c s="6" r="B39" t="n">
        <v>32022</v>
      </c>
      <c s="6" r="C39" t="n">
        <v>31573</v>
      </c>
    </row>
    <row r="40" spans="1:3">
      <c s="4" r="A40" t="s">
        <v>413</v>
      </c>
    </row>
    <row r="41" spans="1:3">
      <c s="3" r="A41" t="s">
        <v>402</v>
      </c>
    </row>
    <row r="42" spans="1:3">
      <c s="4" r="A42" t="s">
        <v>404</v>
      </c>
      <c s="6" r="B42" t="n">
        <v>295</v>
      </c>
      <c s="6" r="C42" t="n">
        <v>352</v>
      </c>
    </row>
    <row r="43" spans="1:3">
      <c s="4" r="A43" t="s">
        <v>414</v>
      </c>
    </row>
    <row r="44" spans="1:3">
      <c s="3" r="A44" t="s">
        <v>402</v>
      </c>
    </row>
    <row r="45" spans="1:3">
      <c s="4" r="A45" t="s">
        <v>404</v>
      </c>
      <c s="6" r="B45" t="n">
        <v>0</v>
      </c>
      <c s="6" r="C45" t="n">
        <v>60</v>
      </c>
    </row>
    <row r="46" spans="1:3">
      <c s="4" r="A46" t="s">
        <v>415</v>
      </c>
    </row>
    <row r="47" spans="1:3">
      <c s="3" r="A47" t="s">
        <v>402</v>
      </c>
    </row>
    <row r="48" spans="1:3">
      <c s="4" r="A48" t="s">
        <v>404</v>
      </c>
      <c s="6" r="B48" t="n">
        <v>209</v>
      </c>
      <c s="6" r="C48" t="n">
        <v>296</v>
      </c>
    </row>
    <row r="49" spans="1:3">
      <c s="4" r="A49" t="s">
        <v>323</v>
      </c>
    </row>
    <row r="50" spans="1:3">
      <c s="3" r="A50" t="s">
        <v>402</v>
      </c>
    </row>
    <row r="51" spans="1:3">
      <c s="4" r="A51" t="s">
        <v>404</v>
      </c>
      <c s="6" r="B51" t="n">
        <v>2209</v>
      </c>
      <c s="6" r="C51" t="n">
        <v>203</v>
      </c>
    </row>
    <row r="52" spans="1:3">
      <c s="4" r="A52" t="s">
        <v>405</v>
      </c>
      <c s="6" r="B52" t="n">
        <v>0</v>
      </c>
      <c s="6" r="C52" t="n">
        <v>0</v>
      </c>
    </row>
    <row r="53" spans="1:3">
      <c s="4" r="A53" t="s">
        <v>406</v>
      </c>
      <c s="6" r="B53" t="n">
        <v>171144</v>
      </c>
      <c s="6" r="C53" t="n">
        <v>175109</v>
      </c>
    </row>
    <row r="54" spans="1:3">
      <c s="4" r="A54" t="s">
        <v>318</v>
      </c>
      <c s="6" r="B54" t="n">
        <v>173353</v>
      </c>
      <c s="6" r="C54" t="n">
        <v>175312</v>
      </c>
    </row>
    <row r="55" spans="1:3">
      <c s="4" r="A55" t="s">
        <v>416</v>
      </c>
    </row>
    <row r="56" spans="1:3">
      <c s="3" r="A56" t="s">
        <v>402</v>
      </c>
    </row>
    <row r="57" spans="1:3">
      <c s="4" r="A57" t="s">
        <v>404</v>
      </c>
      <c s="6" r="B57" t="n">
        <v>2209</v>
      </c>
      <c s="6" r="C57" t="n">
        <v>203</v>
      </c>
    </row>
    <row r="58" spans="1:3">
      <c s="4" r="A58" t="s">
        <v>417</v>
      </c>
    </row>
    <row r="59" spans="1:3">
      <c s="3" r="A59" t="s">
        <v>402</v>
      </c>
    </row>
    <row r="60" spans="1:3">
      <c s="4" r="A60" t="s">
        <v>404</v>
      </c>
      <c s="6" r="B60" t="n">
        <v>0</v>
      </c>
      <c s="6" r="C60" t="n">
        <v>0</v>
      </c>
    </row>
    <row r="61" spans="1:3">
      <c s="4" r="A61" t="s">
        <v>418</v>
      </c>
    </row>
    <row r="62" spans="1:3">
      <c s="3" r="A62" t="s">
        <v>402</v>
      </c>
    </row>
    <row r="63" spans="1:3">
      <c s="4" r="A63" t="s">
        <v>404</v>
      </c>
      <c s="6" r="B63" t="n">
        <v>0</v>
      </c>
      <c s="6" r="C63" t="n">
        <v>0</v>
      </c>
    </row>
    <row r="64" spans="1:3">
      <c s="4" r="A64" t="s">
        <v>324</v>
      </c>
    </row>
    <row r="65" spans="1:3">
      <c s="3" r="A65" t="s">
        <v>402</v>
      </c>
    </row>
    <row r="66" spans="1:3">
      <c s="4" r="A66" t="s">
        <v>404</v>
      </c>
      <c s="6" r="B66" t="n">
        <v>117</v>
      </c>
      <c s="6" r="C66" t="n">
        <v>65</v>
      </c>
    </row>
    <row r="67" spans="1:3">
      <c s="4" r="A67" t="s">
        <v>405</v>
      </c>
      <c s="6" r="B67" t="n">
        <v>0</v>
      </c>
      <c s="6" r="C67" t="n">
        <v>0</v>
      </c>
    </row>
    <row r="68" spans="1:3">
      <c s="4" r="A68" t="s">
        <v>406</v>
      </c>
      <c s="6" r="B68" t="n">
        <v>57635</v>
      </c>
      <c s="6" r="C68" t="n">
        <v>56978</v>
      </c>
    </row>
    <row r="69" spans="1:3">
      <c s="4" r="A69" t="s">
        <v>318</v>
      </c>
      <c s="6" r="B69" t="n">
        <v>57752</v>
      </c>
      <c s="6" r="C69" t="n">
        <v>57043</v>
      </c>
    </row>
    <row r="70" spans="1:3">
      <c s="4" r="A70" t="s">
        <v>419</v>
      </c>
    </row>
    <row r="71" spans="1:3">
      <c s="3" r="A71" t="s">
        <v>402</v>
      </c>
    </row>
    <row r="72" spans="1:3">
      <c s="4" r="A72" t="s">
        <v>404</v>
      </c>
      <c s="6" r="B72" t="n">
        <v>117</v>
      </c>
      <c s="6" r="C72" t="n">
        <v>65</v>
      </c>
    </row>
    <row r="73" spans="1:3">
      <c s="4" r="A73" t="s">
        <v>420</v>
      </c>
    </row>
    <row r="74" spans="1:3">
      <c s="3" r="A74" t="s">
        <v>402</v>
      </c>
    </row>
    <row r="75" spans="1:3">
      <c s="4" r="A75" t="s">
        <v>404</v>
      </c>
      <c s="6" r="B75" t="n">
        <v>0</v>
      </c>
      <c s="6" r="C75" t="n">
        <v>0</v>
      </c>
    </row>
    <row r="76" spans="1:3">
      <c s="4" r="A76" t="s">
        <v>421</v>
      </c>
    </row>
    <row r="77" spans="1:3">
      <c s="3" r="A77" t="s">
        <v>402</v>
      </c>
    </row>
    <row r="78" spans="1:3">
      <c s="4" r="A78" t="s">
        <v>404</v>
      </c>
      <c s="6" r="B78" t="n">
        <v>0</v>
      </c>
      <c s="6" r="C78" t="n">
        <v>0</v>
      </c>
    </row>
    <row r="79" spans="1:3">
      <c s="4" r="A79" t="s">
        <v>325</v>
      </c>
    </row>
    <row r="80" spans="1:3">
      <c s="3" r="A80" t="s">
        <v>402</v>
      </c>
    </row>
    <row r="81" spans="1:3">
      <c s="4" r="A81" t="s">
        <v>403</v>
      </c>
      <c s="6" r="B81" t="n">
        <v>13</v>
      </c>
      <c s="6" r="C81" t="n">
        <v>27</v>
      </c>
    </row>
    <row r="82" spans="1:3">
      <c s="4" r="A82" t="s">
        <v>404</v>
      </c>
      <c s="6" r="B82" t="n">
        <v>169</v>
      </c>
      <c s="6" r="C82" t="n">
        <v>130</v>
      </c>
    </row>
    <row r="83" spans="1:3">
      <c s="4" r="A83" t="s">
        <v>405</v>
      </c>
      <c s="6" r="B83" t="n">
        <v>17</v>
      </c>
      <c s="6" r="C83" t="n">
        <v>0</v>
      </c>
    </row>
    <row r="84" spans="1:3">
      <c s="4" r="A84" t="s">
        <v>406</v>
      </c>
      <c s="6" r="B84" t="n">
        <v>14078</v>
      </c>
      <c s="6" r="C84" t="n">
        <v>13668</v>
      </c>
    </row>
    <row r="85" spans="1:3">
      <c s="4" r="A85" t="s">
        <v>318</v>
      </c>
      <c s="6" r="B85" t="n">
        <v>14247</v>
      </c>
      <c s="6" r="C85" t="n">
        <v>13798</v>
      </c>
    </row>
    <row r="86" spans="1:3">
      <c s="4" r="A86" t="s">
        <v>422</v>
      </c>
    </row>
    <row r="87" spans="1:3">
      <c s="3" r="A87" t="s">
        <v>402</v>
      </c>
    </row>
    <row r="88" spans="1:3">
      <c s="4" r="A88" t="s">
        <v>404</v>
      </c>
      <c s="6" r="B88" t="n">
        <v>139</v>
      </c>
      <c s="6" r="C88" t="n">
        <v>103</v>
      </c>
    </row>
    <row r="89" spans="1:3">
      <c s="4" r="A89" t="s">
        <v>423</v>
      </c>
    </row>
    <row r="90" spans="1:3">
      <c s="3" r="A90" t="s">
        <v>402</v>
      </c>
    </row>
    <row r="91" spans="1:3">
      <c s="4" r="A91" t="s">
        <v>404</v>
      </c>
      <c s="6" r="B91" t="n">
        <v>0</v>
      </c>
      <c s="6" r="C91" t="n">
        <v>27</v>
      </c>
    </row>
    <row r="92" spans="1:3">
      <c s="4" r="A92" t="s">
        <v>424</v>
      </c>
    </row>
    <row r="93" spans="1:3">
      <c s="3" r="A93" t="s">
        <v>402</v>
      </c>
    </row>
    <row r="94" spans="1:3">
      <c s="4" r="A94" t="s">
        <v>404</v>
      </c>
      <c s="6" r="B94" t="n">
        <v>13</v>
      </c>
      <c s="6" r="C94" t="n">
        <v>0</v>
      </c>
    </row>
    <row r="95" spans="1:3">
      <c s="4" r="A95" t="s">
        <v>326</v>
      </c>
    </row>
    <row r="96" spans="1:3">
      <c s="3" r="A96" t="s">
        <v>402</v>
      </c>
    </row>
    <row r="97" spans="1:3">
      <c s="4" r="A97" t="s">
        <v>403</v>
      </c>
      <c s="6" r="B97" t="n">
        <v>24</v>
      </c>
      <c s="6" r="C97" t="n">
        <v>0</v>
      </c>
    </row>
    <row r="98" spans="1:3">
      <c s="4" r="A98" t="s">
        <v>404</v>
      </c>
      <c s="6" r="B98" t="n">
        <v>31</v>
      </c>
      <c s="6" r="C98" t="n">
        <v>43</v>
      </c>
    </row>
    <row r="99" spans="1:3">
      <c s="4" r="A99" t="s">
        <v>405</v>
      </c>
      <c s="6" r="B99" t="n">
        <v>0</v>
      </c>
      <c s="6" r="C99" t="n">
        <v>0</v>
      </c>
    </row>
    <row r="100" spans="1:3">
      <c s="4" r="A100" t="s">
        <v>406</v>
      </c>
      <c s="6" r="B100" t="n">
        <v>23358</v>
      </c>
      <c s="6" r="C100" t="n">
        <v>22987</v>
      </c>
    </row>
    <row r="101" spans="1:3">
      <c s="4" r="A101" t="s">
        <v>318</v>
      </c>
      <c s="6" r="B101" t="n">
        <v>23389</v>
      </c>
      <c s="6" r="C101" t="n">
        <v>23030</v>
      </c>
    </row>
    <row r="102" spans="1:3">
      <c s="4" r="A102" t="s">
        <v>425</v>
      </c>
    </row>
    <row r="103" spans="1:3">
      <c s="3" r="A103" t="s">
        <v>402</v>
      </c>
    </row>
    <row r="104" spans="1:3">
      <c s="4" r="A104" t="s">
        <v>404</v>
      </c>
      <c s="6" r="B104" t="n">
        <v>6</v>
      </c>
      <c s="6" r="C104" t="n">
        <v>17</v>
      </c>
    </row>
    <row r="105" spans="1:3">
      <c s="4" r="A105" t="s">
        <v>426</v>
      </c>
    </row>
    <row r="106" spans="1:3">
      <c s="3" r="A106" t="s">
        <v>402</v>
      </c>
    </row>
    <row r="107" spans="1:3">
      <c s="4" r="A107" t="s">
        <v>404</v>
      </c>
      <c s="6" r="B107" t="n">
        <v>1</v>
      </c>
      <c s="6" r="C107" t="n">
        <v>26</v>
      </c>
    </row>
    <row r="108" spans="1:3">
      <c s="4" r="A108" t="s">
        <v>427</v>
      </c>
    </row>
    <row r="109" spans="1:3">
      <c s="3" r="A109" t="s">
        <v>402</v>
      </c>
    </row>
    <row r="110" spans="1:3">
      <c s="4" r="A110" t="s">
        <v>404</v>
      </c>
      <c s="6" r="B110" t="n">
        <v>24</v>
      </c>
      <c s="6" r="C110" t="n">
        <v>0</v>
      </c>
    </row>
    <row r="111" spans="1:3">
      <c s="4" r="A111" t="s">
        <v>342</v>
      </c>
    </row>
    <row r="112" spans="1:3">
      <c s="3" r="A112" t="s">
        <v>402</v>
      </c>
    </row>
    <row r="113" spans="1:3">
      <c s="4" r="A113" t="s">
        <v>403</v>
      </c>
      <c s="6" r="B113" t="n">
        <v>7</v>
      </c>
      <c s="6" r="C113" t="n">
        <v>0</v>
      </c>
    </row>
    <row r="114" spans="1:3">
      <c s="4" r="A114" t="s">
        <v>404</v>
      </c>
      <c s="6" r="B114" t="n">
        <v>164</v>
      </c>
      <c s="6" r="C114" t="n">
        <v>162</v>
      </c>
    </row>
    <row r="115" spans="1:3">
      <c s="4" r="A115" t="s">
        <v>405</v>
      </c>
      <c s="6" r="B115" t="n">
        <v>0</v>
      </c>
      <c s="6" r="C115" t="n">
        <v>0</v>
      </c>
    </row>
    <row r="116" spans="1:3">
      <c s="4" r="A116" t="s">
        <v>406</v>
      </c>
      <c s="6" r="B116" t="n">
        <v>20066</v>
      </c>
      <c s="6" r="C116" t="n">
        <v>19133</v>
      </c>
    </row>
    <row r="117" spans="1:3">
      <c s="4" r="A117" t="s">
        <v>318</v>
      </c>
      <c s="6" r="B117" t="n">
        <v>20230</v>
      </c>
      <c s="6" r="C117" t="n">
        <v>19295</v>
      </c>
    </row>
    <row r="118" spans="1:3">
      <c s="4" r="A118" t="s">
        <v>428</v>
      </c>
    </row>
    <row r="119" spans="1:3">
      <c s="3" r="A119" t="s">
        <v>402</v>
      </c>
    </row>
    <row r="120" spans="1:3">
      <c s="4" r="A120" t="s">
        <v>404</v>
      </c>
      <c s="6" r="B120" t="n">
        <v>157</v>
      </c>
      <c s="6" r="C120" t="n">
        <v>154</v>
      </c>
    </row>
    <row r="121" spans="1:3">
      <c s="4" r="A121" t="s">
        <v>429</v>
      </c>
    </row>
    <row r="122" spans="1:3">
      <c s="3" r="A122" t="s">
        <v>402</v>
      </c>
    </row>
    <row r="123" spans="1:3">
      <c s="4" r="A123" t="s">
        <v>404</v>
      </c>
      <c s="6" r="B123" t="n">
        <v>0</v>
      </c>
      <c s="6" r="C123" t="n">
        <v>8</v>
      </c>
    </row>
    <row r="124" spans="1:3">
      <c s="4" r="A124" t="s">
        <v>430</v>
      </c>
    </row>
    <row r="125" spans="1:3">
      <c s="3" r="A125" t="s">
        <v>402</v>
      </c>
    </row>
    <row r="126" spans="1:3">
      <c s="4" r="A126" t="s">
        <v>404</v>
      </c>
      <c s="7" r="B126" t="n">
        <v>7</v>
      </c>
      <c s="7" r="C12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v>
      </c>
      <c s="2" r="C2" t="s">
        <v>28</v>
      </c>
    </row>
    <row r="3" spans="1:3">
      <c s="3" r="A3" t="s">
        <v>352</v>
      </c>
    </row>
    <row r="4" spans="1:3">
      <c s="4" r="A4" t="s">
        <v>432</v>
      </c>
      <c s="4" r="B4" t="s">
        <v>433</v>
      </c>
    </row>
    <row r="5" spans="1:3">
      <c s="4" r="A5" t="s">
        <v>434</v>
      </c>
      <c s="4" r="B5" t="s">
        <v>435</v>
      </c>
    </row>
    <row r="6" spans="1:3">
      <c s="4" r="A6" t="s">
        <v>436</v>
      </c>
      <c s="4" r="B6" t="s">
        <v>437</v>
      </c>
    </row>
    <row r="7" spans="1:3">
      <c s="3" r="A7" t="s">
        <v>438</v>
      </c>
    </row>
    <row r="8" spans="1:3">
      <c s="4" r="A8" t="s">
        <v>318</v>
      </c>
      <c s="7" r="B8" t="n">
        <v>464097</v>
      </c>
      <c s="7" r="C8" t="n">
        <v>461176</v>
      </c>
    </row>
    <row r="9" spans="1:3">
      <c s="4" r="A9" t="s">
        <v>439</v>
      </c>
    </row>
    <row r="10" spans="1:3">
      <c s="3" r="A10" t="s">
        <v>438</v>
      </c>
    </row>
    <row r="11" spans="1:3">
      <c s="4" r="A11" t="s">
        <v>318</v>
      </c>
      <c s="6" r="B11" t="n">
        <v>461977</v>
      </c>
      <c s="6" r="C11" t="n">
        <v>459046</v>
      </c>
    </row>
    <row r="12" spans="1:3">
      <c s="4" r="A12" t="s">
        <v>440</v>
      </c>
    </row>
    <row r="13" spans="1:3">
      <c s="3" r="A13" t="s">
        <v>438</v>
      </c>
    </row>
    <row r="14" spans="1:3">
      <c s="4" r="A14" t="s">
        <v>318</v>
      </c>
      <c s="6" r="B14" t="n">
        <v>2120</v>
      </c>
      <c s="6" r="C14" t="n">
        <v>2130</v>
      </c>
    </row>
    <row r="15" spans="1:3">
      <c s="4" r="A15" t="s">
        <v>321</v>
      </c>
    </row>
    <row r="16" spans="1:3">
      <c s="3" r="A16" t="s">
        <v>438</v>
      </c>
    </row>
    <row r="17" spans="1:3">
      <c s="4" r="A17" t="s">
        <v>318</v>
      </c>
      <c s="6" r="B17" t="n">
        <v>143104</v>
      </c>
      <c s="6" r="C17" t="n">
        <v>141125</v>
      </c>
    </row>
    <row r="18" spans="1:3">
      <c s="4" r="A18" t="s">
        <v>441</v>
      </c>
    </row>
    <row r="19" spans="1:3">
      <c s="3" r="A19" t="s">
        <v>438</v>
      </c>
    </row>
    <row r="20" spans="1:3">
      <c s="4" r="A20" t="s">
        <v>318</v>
      </c>
      <c s="6" r="B20" t="n">
        <v>141527</v>
      </c>
      <c s="6" r="C20" t="n">
        <v>139485</v>
      </c>
    </row>
    <row r="21" spans="1:3">
      <c s="4" r="A21" t="s">
        <v>442</v>
      </c>
    </row>
    <row r="22" spans="1:3">
      <c s="3" r="A22" t="s">
        <v>438</v>
      </c>
    </row>
    <row r="23" spans="1:3">
      <c s="4" r="A23" t="s">
        <v>318</v>
      </c>
      <c s="6" r="B23" t="n">
        <v>1577</v>
      </c>
      <c s="6" r="C23" t="n">
        <v>1640</v>
      </c>
    </row>
    <row r="24" spans="1:3">
      <c s="4" r="A24" t="s">
        <v>322</v>
      </c>
    </row>
    <row r="25" spans="1:3">
      <c s="3" r="A25" t="s">
        <v>438</v>
      </c>
    </row>
    <row r="26" spans="1:3">
      <c s="4" r="A26" t="s">
        <v>318</v>
      </c>
      <c s="6" r="B26" t="n">
        <v>32022</v>
      </c>
      <c s="6" r="C26" t="n">
        <v>31573</v>
      </c>
    </row>
    <row r="27" spans="1:3">
      <c s="4" r="A27" t="s">
        <v>443</v>
      </c>
    </row>
    <row r="28" spans="1:3">
      <c s="3" r="A28" t="s">
        <v>438</v>
      </c>
    </row>
    <row r="29" spans="1:3">
      <c s="4" r="A29" t="s">
        <v>318</v>
      </c>
      <c s="6" r="B29" t="n">
        <v>31588</v>
      </c>
      <c s="6" r="C29" t="n">
        <v>31145</v>
      </c>
    </row>
    <row r="30" spans="1:3">
      <c s="4" r="A30" t="s">
        <v>444</v>
      </c>
    </row>
    <row r="31" spans="1:3">
      <c s="3" r="A31" t="s">
        <v>438</v>
      </c>
    </row>
    <row r="32" spans="1:3">
      <c s="4" r="A32" t="s">
        <v>318</v>
      </c>
      <c s="6" r="B32" t="n">
        <v>434</v>
      </c>
      <c s="6" r="C32" t="n">
        <v>428</v>
      </c>
    </row>
    <row r="33" spans="1:3">
      <c s="4" r="A33" t="s">
        <v>323</v>
      </c>
    </row>
    <row r="34" spans="1:3">
      <c s="3" r="A34" t="s">
        <v>438</v>
      </c>
    </row>
    <row r="35" spans="1:3">
      <c s="4" r="A35" t="s">
        <v>318</v>
      </c>
      <c s="6" r="B35" t="n">
        <v>173353</v>
      </c>
      <c s="6" r="C35" t="n">
        <v>175312</v>
      </c>
    </row>
    <row r="36" spans="1:3">
      <c s="4" r="A36" t="s">
        <v>445</v>
      </c>
    </row>
    <row r="37" spans="1:3">
      <c s="3" r="A37" t="s">
        <v>438</v>
      </c>
    </row>
    <row r="38" spans="1:3">
      <c s="4" r="A38" t="s">
        <v>318</v>
      </c>
      <c s="6" r="B38" t="n">
        <v>173353</v>
      </c>
      <c s="6" r="C38" t="n">
        <v>175312</v>
      </c>
    </row>
    <row r="39" spans="1:3">
      <c s="4" r="A39" t="s">
        <v>446</v>
      </c>
    </row>
    <row r="40" spans="1:3">
      <c s="3" r="A40" t="s">
        <v>438</v>
      </c>
    </row>
    <row r="41" spans="1:3">
      <c s="4" r="A41" t="s">
        <v>318</v>
      </c>
      <c s="6" r="B41" t="n">
        <v>0</v>
      </c>
      <c s="6" r="C41" t="n">
        <v>0</v>
      </c>
    </row>
    <row r="42" spans="1:3">
      <c s="4" r="A42" t="s">
        <v>324</v>
      </c>
    </row>
    <row r="43" spans="1:3">
      <c s="3" r="A43" t="s">
        <v>438</v>
      </c>
    </row>
    <row r="44" spans="1:3">
      <c s="4" r="A44" t="s">
        <v>318</v>
      </c>
      <c s="6" r="B44" t="n">
        <v>57752</v>
      </c>
      <c s="6" r="C44" t="n">
        <v>57043</v>
      </c>
    </row>
    <row r="45" spans="1:3">
      <c s="4" r="A45" t="s">
        <v>447</v>
      </c>
    </row>
    <row r="46" spans="1:3">
      <c s="3" r="A46" t="s">
        <v>438</v>
      </c>
    </row>
    <row r="47" spans="1:3">
      <c s="4" r="A47" t="s">
        <v>318</v>
      </c>
      <c s="6" r="B47" t="n">
        <v>57752</v>
      </c>
      <c s="6" r="C47" t="n">
        <v>57043</v>
      </c>
    </row>
    <row r="48" spans="1:3">
      <c s="4" r="A48" t="s">
        <v>448</v>
      </c>
    </row>
    <row r="49" spans="1:3">
      <c s="3" r="A49" t="s">
        <v>438</v>
      </c>
    </row>
    <row r="50" spans="1:3">
      <c s="4" r="A50" t="s">
        <v>318</v>
      </c>
      <c s="6" r="B50" t="n">
        <v>0</v>
      </c>
      <c s="6" r="C50" t="n">
        <v>0</v>
      </c>
    </row>
    <row r="51" spans="1:3">
      <c s="4" r="A51" t="s">
        <v>325</v>
      </c>
    </row>
    <row r="52" spans="1:3">
      <c s="3" r="A52" t="s">
        <v>438</v>
      </c>
    </row>
    <row r="53" spans="1:3">
      <c s="4" r="A53" t="s">
        <v>318</v>
      </c>
      <c s="6" r="B53" t="n">
        <v>14247</v>
      </c>
      <c s="6" r="C53" t="n">
        <v>13798</v>
      </c>
    </row>
    <row r="54" spans="1:3">
      <c s="4" r="A54" t="s">
        <v>449</v>
      </c>
    </row>
    <row r="55" spans="1:3">
      <c s="3" r="A55" t="s">
        <v>438</v>
      </c>
    </row>
    <row r="56" spans="1:3">
      <c s="4" r="A56" t="s">
        <v>318</v>
      </c>
      <c s="6" r="B56" t="n">
        <v>14169</v>
      </c>
      <c s="6" r="C56" t="n">
        <v>13736</v>
      </c>
    </row>
    <row r="57" spans="1:3">
      <c s="4" r="A57" t="s">
        <v>450</v>
      </c>
    </row>
    <row r="58" spans="1:3">
      <c s="3" r="A58" t="s">
        <v>438</v>
      </c>
    </row>
    <row r="59" spans="1:3">
      <c s="4" r="A59" t="s">
        <v>318</v>
      </c>
      <c s="6" r="B59" t="n">
        <v>78</v>
      </c>
      <c s="6" r="C59" t="n">
        <v>62</v>
      </c>
    </row>
    <row r="60" spans="1:3">
      <c s="4" r="A60" t="s">
        <v>326</v>
      </c>
    </row>
    <row r="61" spans="1:3">
      <c s="3" r="A61" t="s">
        <v>438</v>
      </c>
    </row>
    <row r="62" spans="1:3">
      <c s="4" r="A62" t="s">
        <v>318</v>
      </c>
      <c s="6" r="B62" t="n">
        <v>23389</v>
      </c>
      <c s="6" r="C62" t="n">
        <v>23030</v>
      </c>
    </row>
    <row r="63" spans="1:3">
      <c s="4" r="A63" t="s">
        <v>451</v>
      </c>
    </row>
    <row r="64" spans="1:3">
      <c s="3" r="A64" t="s">
        <v>438</v>
      </c>
    </row>
    <row r="65" spans="1:3">
      <c s="4" r="A65" t="s">
        <v>318</v>
      </c>
      <c s="6" r="B65" t="n">
        <v>23365</v>
      </c>
      <c s="6" r="C65" t="n">
        <v>23030</v>
      </c>
    </row>
    <row r="66" spans="1:3">
      <c s="4" r="A66" t="s">
        <v>452</v>
      </c>
    </row>
    <row r="67" spans="1:3">
      <c s="3" r="A67" t="s">
        <v>438</v>
      </c>
    </row>
    <row r="68" spans="1:3">
      <c s="4" r="A68" t="s">
        <v>318</v>
      </c>
      <c s="6" r="B68" t="n">
        <v>24</v>
      </c>
      <c s="6" r="C68" t="n">
        <v>0</v>
      </c>
    </row>
    <row r="69" spans="1:3">
      <c s="4" r="A69" t="s">
        <v>342</v>
      </c>
    </row>
    <row r="70" spans="1:3">
      <c s="3" r="A70" t="s">
        <v>438</v>
      </c>
    </row>
    <row r="71" spans="1:3">
      <c s="4" r="A71" t="s">
        <v>318</v>
      </c>
      <c s="6" r="B71" t="n">
        <v>20230</v>
      </c>
      <c s="6" r="C71" t="n">
        <v>19295</v>
      </c>
    </row>
    <row r="72" spans="1:3">
      <c s="4" r="A72" t="s">
        <v>453</v>
      </c>
    </row>
    <row r="73" spans="1:3">
      <c s="3" r="A73" t="s">
        <v>438</v>
      </c>
    </row>
    <row r="74" spans="1:3">
      <c s="4" r="A74" t="s">
        <v>318</v>
      </c>
      <c s="6" r="B74" t="n">
        <v>20223</v>
      </c>
      <c s="6" r="C74" t="n">
        <v>19295</v>
      </c>
    </row>
    <row r="75" spans="1:3">
      <c s="4" r="A75" t="s">
        <v>454</v>
      </c>
    </row>
    <row r="76" spans="1:3">
      <c s="3" r="A76" t="s">
        <v>438</v>
      </c>
    </row>
    <row r="77" spans="1:3">
      <c s="4" r="A77" t="s">
        <v>318</v>
      </c>
      <c s="7" r="B77" t="n">
        <v>7</v>
      </c>
      <c s="7" r="C7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5</v>
      </c>
      <c s="2" r="B1" t="s">
        <v>1</v>
      </c>
    </row>
    <row r="2" spans="1:4">
      <c s="2" r="B2" t="s">
        <v>2</v>
      </c>
      <c s="2" r="C2" t="s">
        <v>74</v>
      </c>
      <c s="2" r="D2" t="s">
        <v>28</v>
      </c>
    </row>
    <row r="3" spans="1:4">
      <c s="3" r="A3" t="s">
        <v>456</v>
      </c>
    </row>
    <row r="4" spans="1:4">
      <c s="4" r="A4" t="s">
        <v>457</v>
      </c>
      <c s="7" r="B4" t="n">
        <v>12508000</v>
      </c>
      <c s="7" r="D4" t="n">
        <v>9547000</v>
      </c>
    </row>
    <row r="5" spans="1:4">
      <c s="4" r="A5" t="s">
        <v>458</v>
      </c>
      <c s="6" r="B5" t="n">
        <v>4856000</v>
      </c>
      <c s="6" r="D5" t="n">
        <v>2091000</v>
      </c>
    </row>
    <row r="6" spans="1:4">
      <c s="4" r="A6" t="s">
        <v>459</v>
      </c>
      <c s="6" r="B6" t="n">
        <v>7454000</v>
      </c>
      <c s="6" r="D6" t="n">
        <v>7129000</v>
      </c>
    </row>
    <row r="7" spans="1:4">
      <c s="4" r="A7" t="s">
        <v>460</v>
      </c>
      <c s="6" r="B7" t="n">
        <v>1204000</v>
      </c>
      <c s="6" r="D7" t="n">
        <v>882000</v>
      </c>
    </row>
    <row r="8" spans="1:4">
      <c s="4" r="A8" t="s">
        <v>461</v>
      </c>
      <c s="6" r="B8" t="n">
        <v>10767000</v>
      </c>
      <c s="7" r="C8" t="n">
        <v>8965000</v>
      </c>
    </row>
    <row r="9" spans="1:4">
      <c s="4" r="A9" t="s">
        <v>462</v>
      </c>
      <c s="6" r="B9" t="n">
        <v>163000</v>
      </c>
      <c s="6" r="C9" t="n">
        <v>99000</v>
      </c>
    </row>
    <row r="10" spans="1:4">
      <c s="4" r="A10" t="s">
        <v>463</v>
      </c>
      <c s="6" r="B10" t="n">
        <v>22000</v>
      </c>
      <c s="6" r="C10" t="n">
        <v>23000</v>
      </c>
    </row>
    <row r="11" spans="1:4">
      <c s="4" r="A11" t="s">
        <v>464</v>
      </c>
      <c s="6" r="B11" t="n">
        <v>0</v>
      </c>
      <c s="6" r="D11" t="n">
        <v>0</v>
      </c>
    </row>
    <row r="12" spans="1:4">
      <c s="4" r="A12" t="s">
        <v>321</v>
      </c>
    </row>
    <row r="13" spans="1:4">
      <c s="3" r="A13" t="s">
        <v>456</v>
      </c>
    </row>
    <row r="14" spans="1:4">
      <c s="4" r="A14" t="s">
        <v>457</v>
      </c>
      <c s="6" r="B14" t="n">
        <v>5583000</v>
      </c>
      <c s="6" r="D14" t="n">
        <v>6011000</v>
      </c>
    </row>
    <row r="15" spans="1:4">
      <c s="4" r="A15" t="s">
        <v>458</v>
      </c>
      <c s="6" r="B15" t="n">
        <v>2210000</v>
      </c>
      <c s="6" r="D15" t="n">
        <v>499000</v>
      </c>
    </row>
    <row r="16" spans="1:4">
      <c s="4" r="A16" t="s">
        <v>459</v>
      </c>
      <c s="6" r="B16" t="n">
        <v>3255000</v>
      </c>
      <c s="6" r="D16" t="n">
        <v>5280000</v>
      </c>
    </row>
    <row r="17" spans="1:4">
      <c s="4" r="A17" t="s">
        <v>460</v>
      </c>
      <c s="6" r="B17" t="n">
        <v>640000</v>
      </c>
      <c s="6" r="D17" t="n">
        <v>647000</v>
      </c>
    </row>
    <row r="18" spans="1:4">
      <c s="4" r="A18" t="s">
        <v>461</v>
      </c>
      <c s="6" r="B18" t="n">
        <v>5623000</v>
      </c>
      <c s="6" r="C18" t="n">
        <v>4155000</v>
      </c>
    </row>
    <row r="19" spans="1:4">
      <c s="4" r="A19" t="s">
        <v>462</v>
      </c>
      <c s="6" r="B19" t="n">
        <v>68000</v>
      </c>
      <c s="6" r="C19" t="n">
        <v>47000</v>
      </c>
    </row>
    <row r="20" spans="1:4">
      <c s="4" r="A20" t="s">
        <v>322</v>
      </c>
    </row>
    <row r="21" spans="1:4">
      <c s="3" r="A21" t="s">
        <v>456</v>
      </c>
    </row>
    <row r="22" spans="1:4">
      <c s="4" r="A22" t="s">
        <v>457</v>
      </c>
      <c s="6" r="B22" t="n">
        <v>1017000</v>
      </c>
      <c s="6" r="D22" t="n">
        <v>994000</v>
      </c>
    </row>
    <row r="23" spans="1:4">
      <c s="4" r="A23" t="s">
        <v>458</v>
      </c>
      <c s="6" r="B23" t="n">
        <v>360000</v>
      </c>
      <c s="6" r="D23" t="n">
        <v>162000</v>
      </c>
    </row>
    <row r="24" spans="1:4">
      <c s="4" r="A24" t="s">
        <v>459</v>
      </c>
      <c s="6" r="B24" t="n">
        <v>577000</v>
      </c>
      <c s="6" r="D24" t="n">
        <v>742000</v>
      </c>
    </row>
    <row r="25" spans="1:4">
      <c s="4" r="A25" t="s">
        <v>460</v>
      </c>
      <c s="6" r="B25" t="n">
        <v>140000</v>
      </c>
      <c s="6" r="D25" t="n">
        <v>110000</v>
      </c>
    </row>
    <row r="26" spans="1:4">
      <c s="4" r="A26" t="s">
        <v>461</v>
      </c>
      <c s="6" r="B26" t="n">
        <v>921000</v>
      </c>
      <c s="6" r="C26" t="n">
        <v>1224000</v>
      </c>
    </row>
    <row r="27" spans="1:4">
      <c s="4" r="A27" t="s">
        <v>462</v>
      </c>
      <c s="6" r="B27" t="n">
        <v>12000</v>
      </c>
      <c s="6" r="C27" t="n">
        <v>13000</v>
      </c>
    </row>
    <row r="28" spans="1:4">
      <c s="4" r="A28" t="s">
        <v>323</v>
      </c>
    </row>
    <row r="29" spans="1:4">
      <c s="3" r="A29" t="s">
        <v>456</v>
      </c>
    </row>
    <row r="30" spans="1:4">
      <c s="4" r="A30" t="s">
        <v>457</v>
      </c>
      <c s="6" r="B30" t="n">
        <v>4912000</v>
      </c>
      <c s="6" r="D30" t="n">
        <v>1966000</v>
      </c>
    </row>
    <row r="31" spans="1:4">
      <c s="4" r="A31" t="s">
        <v>458</v>
      </c>
      <c s="6" r="B31" t="n">
        <v>2202000</v>
      </c>
      <c s="6" r="D31" t="n">
        <v>1430000</v>
      </c>
    </row>
    <row r="32" spans="1:4">
      <c s="4" r="A32" t="s">
        <v>459</v>
      </c>
      <c s="6" r="B32" t="n">
        <v>2710000</v>
      </c>
      <c s="6" r="D32" t="n">
        <v>536000</v>
      </c>
    </row>
    <row r="33" spans="1:4">
      <c s="4" r="A33" t="s">
        <v>460</v>
      </c>
      <c s="6" r="B33" t="n">
        <v>265000</v>
      </c>
      <c s="6" r="D33" t="n">
        <v>36000</v>
      </c>
    </row>
    <row r="34" spans="1:4">
      <c s="4" r="A34" t="s">
        <v>461</v>
      </c>
      <c s="6" r="B34" t="n">
        <v>3439000</v>
      </c>
      <c s="6" r="C34" t="n">
        <v>2845000</v>
      </c>
    </row>
    <row r="35" spans="1:4">
      <c s="4" r="A35" t="s">
        <v>462</v>
      </c>
      <c s="6" r="B35" t="n">
        <v>67000</v>
      </c>
      <c s="6" r="C35" t="n">
        <v>29000</v>
      </c>
    </row>
    <row r="36" spans="1:4">
      <c s="4" r="A36" t="s">
        <v>324</v>
      </c>
    </row>
    <row r="37" spans="1:4">
      <c s="3" r="A37" t="s">
        <v>456</v>
      </c>
    </row>
    <row r="38" spans="1:4">
      <c s="4" r="A38" t="s">
        <v>457</v>
      </c>
      <c s="6" r="B38" t="n">
        <v>89000</v>
      </c>
      <c s="6" r="D38" t="n">
        <v>91000</v>
      </c>
    </row>
    <row r="39" spans="1:4">
      <c s="4" r="A39" t="s">
        <v>458</v>
      </c>
      <c s="6" r="B39" t="n">
        <v>0</v>
      </c>
      <c s="6" r="D39" t="n">
        <v>0</v>
      </c>
    </row>
    <row r="40" spans="1:4">
      <c s="4" r="A40" t="s">
        <v>459</v>
      </c>
      <c s="6" r="B40" t="n">
        <v>89000</v>
      </c>
      <c s="6" r="D40" t="n">
        <v>91000</v>
      </c>
    </row>
    <row r="41" spans="1:4">
      <c s="4" r="A41" t="s">
        <v>460</v>
      </c>
      <c s="6" r="B41" t="n">
        <v>24000</v>
      </c>
      <c s="6" r="D41" t="n">
        <v>18000</v>
      </c>
    </row>
    <row r="42" spans="1:4">
      <c s="4" r="A42" t="s">
        <v>461</v>
      </c>
      <c s="6" r="B42" t="n">
        <v>90000</v>
      </c>
      <c s="6" r="C42" t="n">
        <v>180000</v>
      </c>
    </row>
    <row r="43" spans="1:4">
      <c s="4" r="A43" t="s">
        <v>462</v>
      </c>
      <c s="6" r="B43" t="n">
        <v>1000</v>
      </c>
      <c s="6" r="C43" t="n">
        <v>1000</v>
      </c>
    </row>
    <row r="44" spans="1:4">
      <c s="4" r="A44" t="s">
        <v>325</v>
      </c>
    </row>
    <row r="45" spans="1:4">
      <c s="3" r="A45" t="s">
        <v>456</v>
      </c>
    </row>
    <row r="46" spans="1:4">
      <c s="4" r="A46" t="s">
        <v>457</v>
      </c>
      <c s="6" r="B46" t="n">
        <v>380000</v>
      </c>
      <c s="6" r="D46" t="n">
        <v>366000</v>
      </c>
    </row>
    <row r="47" spans="1:4">
      <c s="4" r="A47" t="s">
        <v>458</v>
      </c>
      <c s="6" r="B47" t="n">
        <v>82000</v>
      </c>
      <c s="6" r="D47" t="n">
        <v>0</v>
      </c>
    </row>
    <row r="48" spans="1:4">
      <c s="4" r="A48" t="s">
        <v>459</v>
      </c>
      <c s="6" r="B48" t="n">
        <v>298000</v>
      </c>
      <c s="6" r="D48" t="n">
        <v>361000</v>
      </c>
    </row>
    <row r="49" spans="1:4">
      <c s="4" r="A49" t="s">
        <v>460</v>
      </c>
      <c s="6" r="B49" t="n">
        <v>63000</v>
      </c>
      <c s="6" r="D49" t="n">
        <v>63000</v>
      </c>
    </row>
    <row r="50" spans="1:4">
      <c s="4" r="A50" t="s">
        <v>461</v>
      </c>
      <c s="6" r="B50" t="n">
        <v>371000</v>
      </c>
      <c s="6" r="C50" t="n">
        <v>404000</v>
      </c>
    </row>
    <row r="51" spans="1:4">
      <c s="4" r="A51" t="s">
        <v>462</v>
      </c>
      <c s="6" r="B51" t="n">
        <v>7000</v>
      </c>
      <c s="6" r="C51" t="n">
        <v>7000</v>
      </c>
    </row>
    <row r="52" spans="1:4">
      <c s="4" r="A52" t="s">
        <v>326</v>
      </c>
    </row>
    <row r="53" spans="1:4">
      <c s="3" r="A53" t="s">
        <v>456</v>
      </c>
    </row>
    <row r="54" spans="1:4">
      <c s="4" r="A54" t="s">
        <v>457</v>
      </c>
      <c s="6" r="B54" t="n">
        <v>27000</v>
      </c>
      <c s="6" r="D54" t="n">
        <v>5000</v>
      </c>
    </row>
    <row r="55" spans="1:4">
      <c s="4" r="A55" t="s">
        <v>458</v>
      </c>
      <c s="6" r="B55" t="n">
        <v>2000</v>
      </c>
      <c s="6" r="D55" t="n">
        <v>0</v>
      </c>
    </row>
    <row r="56" spans="1:4">
      <c s="4" r="A56" t="s">
        <v>459</v>
      </c>
      <c s="6" r="B56" t="n">
        <v>25000</v>
      </c>
      <c s="6" r="D56" t="n">
        <v>5000</v>
      </c>
    </row>
    <row r="57" spans="1:4">
      <c s="4" r="A57" t="s">
        <v>460</v>
      </c>
      <c s="6" r="B57" t="n">
        <v>25000</v>
      </c>
      <c s="6" r="D57" t="n">
        <v>0</v>
      </c>
    </row>
    <row r="58" spans="1:4">
      <c s="4" r="A58" t="s">
        <v>461</v>
      </c>
      <c s="6" r="B58" t="n">
        <v>16000</v>
      </c>
      <c s="6" r="C58" t="n">
        <v>34000</v>
      </c>
    </row>
    <row r="59" spans="1:4">
      <c s="4" r="A59" t="s">
        <v>462</v>
      </c>
      <c s="6" r="B59" t="n">
        <v>1000</v>
      </c>
      <c s="6" r="C59" t="n">
        <v>0</v>
      </c>
    </row>
    <row r="60" spans="1:4">
      <c s="4" r="A60" t="s">
        <v>342</v>
      </c>
    </row>
    <row r="61" spans="1:4">
      <c s="3" r="A61" t="s">
        <v>456</v>
      </c>
    </row>
    <row r="62" spans="1:4">
      <c s="4" r="A62" t="s">
        <v>457</v>
      </c>
      <c s="6" r="B62" t="n">
        <v>500000</v>
      </c>
      <c s="6" r="D62" t="n">
        <v>114000</v>
      </c>
    </row>
    <row r="63" spans="1:4">
      <c s="4" r="A63" t="s">
        <v>458</v>
      </c>
      <c s="6" r="B63" t="n">
        <v>0</v>
      </c>
      <c s="6" r="D63" t="n">
        <v>0</v>
      </c>
    </row>
    <row r="64" spans="1:4">
      <c s="4" r="A64" t="s">
        <v>459</v>
      </c>
      <c s="6" r="B64" t="n">
        <v>500000</v>
      </c>
      <c s="6" r="D64" t="n">
        <v>114000</v>
      </c>
    </row>
    <row r="65" spans="1:4">
      <c s="4" r="A65" t="s">
        <v>460</v>
      </c>
      <c s="6" r="B65" t="n">
        <v>47000</v>
      </c>
      <c s="7" r="D65" t="n">
        <v>8000</v>
      </c>
    </row>
    <row r="66" spans="1:4">
      <c s="4" r="A66" t="s">
        <v>461</v>
      </c>
      <c s="6" r="B66" t="n">
        <v>307000</v>
      </c>
      <c s="6" r="C66" t="n">
        <v>123000</v>
      </c>
    </row>
    <row r="67" spans="1:4">
      <c s="4" r="A67" t="s">
        <v>462</v>
      </c>
      <c s="7" r="B67" t="n">
        <v>7000</v>
      </c>
      <c s="7" r="C67" t="n">
        <v>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5</v>
      </c>
      <c s="2" r="B1" t="s">
        <v>1</v>
      </c>
    </row>
    <row r="2" spans="1:4">
      <c s="2" r="B2" t="s">
        <v>2</v>
      </c>
      <c s="2" r="C2" t="s">
        <v>74</v>
      </c>
      <c s="2" r="D2" t="s">
        <v>28</v>
      </c>
    </row>
    <row r="3" spans="1:4">
      <c s="3" r="A3" t="s">
        <v>196</v>
      </c>
    </row>
    <row r="4" spans="1:4">
      <c s="4" r="A4" t="s">
        <v>466</v>
      </c>
      <c s="7" r="B4" t="n">
        <v>5800000</v>
      </c>
      <c s="7" r="D4" t="n">
        <v>6000000</v>
      </c>
    </row>
    <row r="5" spans="1:4">
      <c s="4" r="A5" t="s">
        <v>467</v>
      </c>
      <c s="6" r="B5" t="n">
        <v>0</v>
      </c>
      <c s="7" r="D5" t="n">
        <v>0</v>
      </c>
    </row>
    <row r="6" spans="1:4">
      <c s="4" r="A6" t="s">
        <v>468</v>
      </c>
      <c s="7" r="B6" t="n">
        <v>0</v>
      </c>
      <c s="7" r="C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5952</v>
      </c>
      <c s="7" r="C4" t="n">
        <v>5322</v>
      </c>
    </row>
    <row r="5" spans="1:3">
      <c s="4" r="A5" t="s">
        <v>77</v>
      </c>
      <c s="6" r="B5" t="n">
        <v>89</v>
      </c>
      <c s="6" r="C5" t="n">
        <v>55</v>
      </c>
    </row>
    <row r="6" spans="1:3">
      <c s="4" r="A6" t="s">
        <v>78</v>
      </c>
      <c s="6" r="B6" t="n">
        <v>6041</v>
      </c>
      <c s="6" r="C6" t="n">
        <v>5377</v>
      </c>
    </row>
    <row r="7" spans="1:3">
      <c s="3" r="A7" t="s">
        <v>79</v>
      </c>
    </row>
    <row r="8" spans="1:3">
      <c s="4" r="A8" t="s">
        <v>44</v>
      </c>
      <c s="6" r="B8" t="n">
        <v>688</v>
      </c>
      <c s="6" r="C8" t="n">
        <v>661</v>
      </c>
    </row>
    <row r="9" spans="1:3">
      <c s="4" r="A9" t="s">
        <v>48</v>
      </c>
      <c s="6" r="B9" t="n">
        <v>29</v>
      </c>
      <c s="6" r="C9" t="n">
        <v>28</v>
      </c>
    </row>
    <row r="10" spans="1:3">
      <c s="4" r="A10" t="s">
        <v>80</v>
      </c>
      <c s="6" r="B10" t="n">
        <v>717</v>
      </c>
      <c s="6" r="C10" t="n">
        <v>689</v>
      </c>
    </row>
    <row r="11" spans="1:3">
      <c s="4" r="A11" t="s">
        <v>81</v>
      </c>
      <c s="6" r="B11" t="n">
        <v>5324</v>
      </c>
      <c s="6" r="C11" t="n">
        <v>4688</v>
      </c>
    </row>
    <row r="12" spans="1:3">
      <c s="4" r="A12" t="s">
        <v>82</v>
      </c>
      <c s="6" r="B12" t="n">
        <v>150</v>
      </c>
      <c s="6" r="C12" t="n">
        <v>100</v>
      </c>
    </row>
    <row r="13" spans="1:3">
      <c s="4" r="A13" t="s">
        <v>83</v>
      </c>
      <c s="6" r="B13" t="n">
        <v>5174</v>
      </c>
      <c s="6" r="C13" t="n">
        <v>4588</v>
      </c>
    </row>
    <row r="14" spans="1:3">
      <c s="3" r="A14" t="s">
        <v>84</v>
      </c>
    </row>
    <row r="15" spans="1:3">
      <c s="4" r="A15" t="s">
        <v>85</v>
      </c>
      <c s="6" r="B15" t="n">
        <v>593</v>
      </c>
      <c s="6" r="C15" t="n">
        <v>645</v>
      </c>
    </row>
    <row r="16" spans="1:3">
      <c s="4" r="A16" t="s">
        <v>86</v>
      </c>
      <c s="6" r="B16" t="n">
        <v>84</v>
      </c>
      <c s="6" r="C16" t="n">
        <v>84</v>
      </c>
    </row>
    <row r="17" spans="1:3">
      <c s="4" r="A17" t="s">
        <v>87</v>
      </c>
      <c s="6" r="B17" t="n">
        <v>204</v>
      </c>
      <c s="6" r="C17" t="n">
        <v>255</v>
      </c>
    </row>
    <row r="18" spans="1:3">
      <c s="4" r="A18" t="s">
        <v>88</v>
      </c>
      <c s="6" r="B18" t="n">
        <v>-114</v>
      </c>
      <c s="6" r="C18" t="n">
        <v>-178</v>
      </c>
    </row>
    <row r="19" spans="1:3">
      <c s="4" r="A19" t="s">
        <v>89</v>
      </c>
      <c s="6" r="B19" t="n">
        <v>0</v>
      </c>
      <c s="6" r="C19" t="n">
        <v>-31</v>
      </c>
    </row>
    <row r="20" spans="1:3">
      <c s="4" r="A20" t="s">
        <v>90</v>
      </c>
      <c s="6" r="B20" t="n">
        <v>210</v>
      </c>
      <c s="6" r="C20" t="n">
        <v>396</v>
      </c>
    </row>
    <row r="21" spans="1:3">
      <c s="4" r="A21" t="s">
        <v>91</v>
      </c>
      <c s="6" r="B21" t="n">
        <v>977</v>
      </c>
      <c s="6" r="C21" t="n">
        <v>1171</v>
      </c>
    </row>
    <row r="22" spans="1:3">
      <c s="3" r="A22" t="s">
        <v>92</v>
      </c>
    </row>
    <row r="23" spans="1:3">
      <c s="4" r="A23" t="s">
        <v>93</v>
      </c>
      <c s="6" r="B23" t="n">
        <v>2563</v>
      </c>
      <c s="6" r="C23" t="n">
        <v>2255</v>
      </c>
    </row>
    <row r="24" spans="1:3">
      <c s="4" r="A24" t="s">
        <v>94</v>
      </c>
      <c s="6" r="B24" t="n">
        <v>972</v>
      </c>
      <c s="6" r="C24" t="n">
        <v>903</v>
      </c>
    </row>
    <row r="25" spans="1:3">
      <c s="4" r="A25" t="s">
        <v>95</v>
      </c>
      <c s="6" r="B25" t="n">
        <v>155</v>
      </c>
      <c s="6" r="C25" t="n">
        <v>66</v>
      </c>
    </row>
    <row r="26" spans="1:3">
      <c s="4" r="A26" t="s">
        <v>96</v>
      </c>
      <c s="6" r="B26" t="n">
        <v>385</v>
      </c>
      <c s="6" r="C26" t="n">
        <v>325</v>
      </c>
    </row>
    <row r="27" spans="1:3">
      <c s="4" r="A27" t="s">
        <v>97</v>
      </c>
      <c s="6" r="B27" t="n">
        <v>386</v>
      </c>
      <c s="6" r="C27" t="n">
        <v>403</v>
      </c>
    </row>
    <row r="28" spans="1:3">
      <c s="4" r="A28" t="s">
        <v>98</v>
      </c>
      <c s="6" r="B28" t="n">
        <v>0</v>
      </c>
      <c s="6" r="C28" t="n">
        <v>72</v>
      </c>
    </row>
    <row r="29" spans="1:3">
      <c s="4" r="A29" t="s">
        <v>99</v>
      </c>
      <c s="6" r="B29" t="n">
        <v>4461</v>
      </c>
      <c s="6" r="C29" t="n">
        <v>4024</v>
      </c>
    </row>
    <row r="30" spans="1:3">
      <c s="4" r="A30" t="s">
        <v>100</v>
      </c>
      <c s="6" r="B30" t="n">
        <v>1690</v>
      </c>
      <c s="6" r="C30" t="n">
        <v>1735</v>
      </c>
    </row>
    <row r="31" spans="1:3">
      <c s="4" r="A31" t="s">
        <v>101</v>
      </c>
      <c s="6" r="B31" t="n">
        <v>584</v>
      </c>
      <c s="6" r="C31" t="n">
        <v>527</v>
      </c>
    </row>
    <row r="32" spans="1:3">
      <c s="4" r="A32" t="s">
        <v>102</v>
      </c>
      <c s="7" r="B32" t="n">
        <v>1106</v>
      </c>
      <c s="7" r="C32" t="n">
        <v>1208</v>
      </c>
    </row>
    <row r="33" spans="1:3">
      <c s="3" r="A33" t="s">
        <v>103</v>
      </c>
    </row>
    <row r="34" spans="1:3">
      <c s="4" r="A34" t="s">
        <v>104</v>
      </c>
      <c s="8" r="B34" t="n">
        <v>0.45</v>
      </c>
      <c s="8" r="C34" t="n">
        <v>0.48</v>
      </c>
    </row>
    <row r="35" spans="1:3">
      <c s="4" r="A35" t="s">
        <v>105</v>
      </c>
      <c s="8" r="B35" t="n">
        <v>0.43</v>
      </c>
      <c s="8" r="C35" t="n">
        <v>0.46</v>
      </c>
    </row>
    <row r="36" spans="1:3">
      <c s="3" r="A36" t="s">
        <v>106</v>
      </c>
    </row>
    <row r="37" spans="1:3">
      <c s="4" r="A37" t="s">
        <v>107</v>
      </c>
      <c s="6" r="B37" t="n">
        <v>2477751</v>
      </c>
      <c s="6" r="C37" t="n">
        <v>2524873</v>
      </c>
    </row>
    <row r="38" spans="1:3">
      <c s="4" r="A38" t="s">
        <v>108</v>
      </c>
      <c s="6" r="B38" t="n">
        <v>2571604</v>
      </c>
      <c s="6" r="C38" t="n">
        <v>260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8</v>
      </c>
    </row>
    <row r="2" spans="1:3">
      <c s="3" r="A2" t="s">
        <v>470</v>
      </c>
    </row>
    <row r="3" spans="1:3">
      <c s="4" r="A3" t="s">
        <v>471</v>
      </c>
      <c s="7" r="B3" t="n">
        <v>6286</v>
      </c>
      <c s="7" r="C3" t="n">
        <v>6696</v>
      </c>
    </row>
    <row r="4" spans="1:3">
      <c s="4" r="A4" t="s">
        <v>472</v>
      </c>
      <c s="6" r="B4" t="n">
        <v>3095</v>
      </c>
      <c s="6" r="C4" t="n">
        <v>3249</v>
      </c>
    </row>
    <row r="5" spans="1:3">
      <c s="4" r="A5" t="s">
        <v>473</v>
      </c>
    </row>
    <row r="6" spans="1:3">
      <c s="3" r="A6" t="s">
        <v>470</v>
      </c>
    </row>
    <row r="7" spans="1:3">
      <c s="4" r="A7" t="s">
        <v>30</v>
      </c>
      <c s="6" r="B7" t="n">
        <v>49679</v>
      </c>
      <c s="6" r="C7" t="n">
        <v>48264</v>
      </c>
    </row>
    <row r="8" spans="1:3">
      <c s="4" r="A8" t="s">
        <v>471</v>
      </c>
      <c s="6" r="B8" t="n">
        <v>6286</v>
      </c>
      <c s="6" r="C8" t="n">
        <v>6696</v>
      </c>
    </row>
    <row r="9" spans="1:3">
      <c s="4" r="A9" t="s">
        <v>32</v>
      </c>
      <c s="6" r="B9" t="n">
        <v>1186</v>
      </c>
      <c s="6" r="C9" t="n">
        <v>2091</v>
      </c>
    </row>
    <row r="10" spans="1:3">
      <c s="4" r="A10" t="s">
        <v>474</v>
      </c>
      <c s="6" r="B10" t="n">
        <v>457723</v>
      </c>
      <c s="6" r="C10" t="n">
        <v>454833</v>
      </c>
    </row>
    <row r="11" spans="1:3">
      <c s="4" r="A11" t="s">
        <v>36</v>
      </c>
      <c s="6" r="B11" t="n">
        <v>1595</v>
      </c>
      <c s="6" r="C11" t="n">
        <v>1608</v>
      </c>
    </row>
    <row r="12" spans="1:3">
      <c s="4" r="A12" t="s">
        <v>472</v>
      </c>
      <c s="6" r="B12" t="n">
        <v>3095</v>
      </c>
      <c s="6" r="C12" t="n">
        <v>3249</v>
      </c>
    </row>
    <row r="13" spans="1:3">
      <c s="4" r="A13" t="s">
        <v>475</v>
      </c>
      <c s="6" r="B13" t="n">
        <v>1903</v>
      </c>
      <c s="6" r="C13" t="n">
        <v>2212</v>
      </c>
    </row>
    <row r="14" spans="1:3">
      <c s="3" r="A14" t="s">
        <v>476</v>
      </c>
    </row>
    <row r="15" spans="1:3">
      <c s="4" r="A15" t="s">
        <v>477</v>
      </c>
      <c s="6" r="B15" t="n">
        <v>281377</v>
      </c>
      <c s="6" r="C15" t="n">
        <v>271639</v>
      </c>
    </row>
    <row r="16" spans="1:3">
      <c s="4" r="A16" t="s">
        <v>478</v>
      </c>
      <c s="6" r="B16" t="n">
        <v>166744</v>
      </c>
      <c s="6" r="C16" t="n">
        <v>168881</v>
      </c>
    </row>
    <row r="17" spans="1:3">
      <c s="4" r="A17" t="s">
        <v>48</v>
      </c>
      <c s="6" r="B17" t="n">
        <v>31374</v>
      </c>
      <c s="6" r="C17" t="n">
        <v>40435</v>
      </c>
    </row>
    <row r="18" spans="1:3">
      <c s="4" r="A18" t="s">
        <v>49</v>
      </c>
      <c s="6" r="B18" t="n">
        <v>82</v>
      </c>
      <c s="6" r="C18" t="n">
        <v>72</v>
      </c>
    </row>
    <row r="19" spans="1:3">
      <c s="4" r="A19" t="s">
        <v>479</v>
      </c>
    </row>
    <row r="20" spans="1:3">
      <c s="3" r="A20" t="s">
        <v>470</v>
      </c>
    </row>
    <row r="21" spans="1:3">
      <c s="4" r="A21" t="s">
        <v>30</v>
      </c>
      <c s="6" r="B21" t="n">
        <v>49679</v>
      </c>
      <c s="6" r="C21" t="n">
        <v>48264</v>
      </c>
    </row>
    <row r="22" spans="1:3">
      <c s="4" r="A22" t="s">
        <v>471</v>
      </c>
      <c s="6" r="B22" t="n">
        <v>6286</v>
      </c>
      <c s="6" r="C22" t="n">
        <v>6696</v>
      </c>
    </row>
    <row r="23" spans="1:3">
      <c s="4" r="A23" t="s">
        <v>32</v>
      </c>
      <c s="6" r="B23" t="n">
        <v>1186</v>
      </c>
      <c s="6" r="C23" t="n">
        <v>2091</v>
      </c>
    </row>
    <row r="24" spans="1:3">
      <c s="4" r="A24" t="s">
        <v>474</v>
      </c>
      <c s="6" r="B24" t="n">
        <v>455205</v>
      </c>
      <c s="6" r="C24" t="n">
        <v>454854</v>
      </c>
    </row>
    <row r="25" spans="1:3">
      <c s="4" r="A25" t="s">
        <v>36</v>
      </c>
      <c s="6" r="B25" t="n">
        <v>1595</v>
      </c>
      <c s="6" r="C25" t="n">
        <v>1608</v>
      </c>
    </row>
    <row r="26" spans="1:3">
      <c s="4" r="A26" t="s">
        <v>472</v>
      </c>
      <c s="6" r="B26" t="n">
        <v>3095</v>
      </c>
      <c s="6" r="C26" t="n">
        <v>3249</v>
      </c>
    </row>
    <row r="27" spans="1:3">
      <c s="4" r="A27" t="s">
        <v>475</v>
      </c>
      <c s="6" r="B27" t="n">
        <v>1903</v>
      </c>
      <c s="6" r="C27" t="n">
        <v>2212</v>
      </c>
    </row>
    <row r="28" spans="1:3">
      <c s="3" r="A28" t="s">
        <v>476</v>
      </c>
    </row>
    <row r="29" spans="1:3">
      <c s="4" r="A29" t="s">
        <v>477</v>
      </c>
      <c s="6" r="B29" t="n">
        <v>281377</v>
      </c>
      <c s="6" r="C29" t="n">
        <v>271639</v>
      </c>
    </row>
    <row r="30" spans="1:3">
      <c s="4" r="A30" t="s">
        <v>478</v>
      </c>
      <c s="6" r="B30" t="n">
        <v>165739</v>
      </c>
      <c s="6" r="C30" t="n">
        <v>168091</v>
      </c>
    </row>
    <row r="31" spans="1:3">
      <c s="4" r="A31" t="s">
        <v>48</v>
      </c>
      <c s="6" r="B31" t="n">
        <v>31366</v>
      </c>
      <c s="6" r="C31" t="n">
        <v>40421</v>
      </c>
    </row>
    <row r="32" spans="1:3">
      <c s="4" r="A32" t="s">
        <v>49</v>
      </c>
      <c s="6" r="B32" t="n">
        <v>82</v>
      </c>
      <c s="6" r="C32" t="n">
        <v>72</v>
      </c>
    </row>
    <row r="33" spans="1:3">
      <c s="4" r="A33" t="s">
        <v>480</v>
      </c>
    </row>
    <row r="34" spans="1:3">
      <c s="3" r="A34" t="s">
        <v>470</v>
      </c>
    </row>
    <row r="35" spans="1:3">
      <c s="4" r="A35" t="s">
        <v>30</v>
      </c>
      <c s="6" r="B35" t="n">
        <v>49679</v>
      </c>
      <c s="6" r="C35" t="n">
        <v>48264</v>
      </c>
    </row>
    <row r="36" spans="1:3">
      <c s="4" r="A36" t="s">
        <v>471</v>
      </c>
      <c s="6" r="B36" t="n">
        <v>0</v>
      </c>
      <c s="6" r="C36" t="n">
        <v>0</v>
      </c>
    </row>
    <row r="37" spans="1:3">
      <c s="4" r="A37" t="s">
        <v>32</v>
      </c>
      <c s="6" r="B37" t="n">
        <v>0</v>
      </c>
      <c s="6" r="C37" t="n">
        <v>0</v>
      </c>
    </row>
    <row r="38" spans="1:3">
      <c s="4" r="A38" t="s">
        <v>474</v>
      </c>
      <c s="6" r="B38" t="n">
        <v>0</v>
      </c>
      <c s="6" r="C38" t="n">
        <v>0</v>
      </c>
    </row>
    <row r="39" spans="1:3">
      <c s="4" r="A39" t="s">
        <v>36</v>
      </c>
      <c s="6" r="B39" t="n">
        <v>1595</v>
      </c>
      <c s="6" r="C39" t="n">
        <v>1608</v>
      </c>
    </row>
    <row r="40" spans="1:3">
      <c s="4" r="A40" t="s">
        <v>472</v>
      </c>
      <c s="6" r="B40" t="n">
        <v>0</v>
      </c>
      <c s="6" r="C40" t="n">
        <v>0</v>
      </c>
    </row>
    <row r="41" spans="1:3">
      <c s="4" r="A41" t="s">
        <v>475</v>
      </c>
      <c s="6" r="B41" t="n">
        <v>0</v>
      </c>
      <c s="6" r="C41" t="n">
        <v>0</v>
      </c>
    </row>
    <row r="42" spans="1:3">
      <c s="3" r="A42" t="s">
        <v>476</v>
      </c>
    </row>
    <row r="43" spans="1:3">
      <c s="4" r="A43" t="s">
        <v>477</v>
      </c>
      <c s="6" r="B43" t="n">
        <v>0</v>
      </c>
      <c s="6" r="C43" t="n">
        <v>0</v>
      </c>
    </row>
    <row r="44" spans="1:3">
      <c s="4" r="A44" t="s">
        <v>478</v>
      </c>
      <c s="6" r="B44" t="n">
        <v>0</v>
      </c>
      <c s="6" r="C44" t="n">
        <v>0</v>
      </c>
    </row>
    <row r="45" spans="1:3">
      <c s="4" r="A45" t="s">
        <v>48</v>
      </c>
      <c s="6" r="B45" t="n">
        <v>0</v>
      </c>
      <c s="6" r="C45" t="n">
        <v>0</v>
      </c>
    </row>
    <row r="46" spans="1:3">
      <c s="4" r="A46" t="s">
        <v>49</v>
      </c>
      <c s="6" r="B46" t="n">
        <v>0</v>
      </c>
      <c s="6" r="C46" t="n">
        <v>0</v>
      </c>
    </row>
    <row r="47" spans="1:3">
      <c s="4" r="A47" t="s">
        <v>481</v>
      </c>
    </row>
    <row r="48" spans="1:3">
      <c s="3" r="A48" t="s">
        <v>470</v>
      </c>
    </row>
    <row r="49" spans="1:3">
      <c s="4" r="A49" t="s">
        <v>30</v>
      </c>
      <c s="6" r="B49" t="n">
        <v>0</v>
      </c>
      <c s="6" r="C49" t="n">
        <v>0</v>
      </c>
    </row>
    <row r="50" spans="1:3">
      <c s="4" r="A50" t="s">
        <v>471</v>
      </c>
      <c s="6" r="B50" t="n">
        <v>5871</v>
      </c>
      <c s="6" r="C50" t="n">
        <v>6268</v>
      </c>
    </row>
    <row r="51" spans="1:3">
      <c s="4" r="A51" t="s">
        <v>32</v>
      </c>
      <c s="6" r="B51" t="n">
        <v>1186</v>
      </c>
      <c s="6" r="C51" t="n">
        <v>2091</v>
      </c>
    </row>
    <row r="52" spans="1:3">
      <c s="4" r="A52" t="s">
        <v>474</v>
      </c>
      <c s="6" r="B52" t="n">
        <v>0</v>
      </c>
      <c s="6" r="C52" t="n">
        <v>0</v>
      </c>
    </row>
    <row r="53" spans="1:3">
      <c s="4" r="A53" t="s">
        <v>36</v>
      </c>
      <c s="6" r="B53" t="n">
        <v>0</v>
      </c>
      <c s="6" r="C53" t="n">
        <v>0</v>
      </c>
    </row>
    <row r="54" spans="1:3">
      <c s="4" r="A54" t="s">
        <v>472</v>
      </c>
      <c s="6" r="B54" t="n">
        <v>0</v>
      </c>
      <c s="6" r="C54" t="n">
        <v>0</v>
      </c>
    </row>
    <row r="55" spans="1:3">
      <c s="4" r="A55" t="s">
        <v>475</v>
      </c>
      <c s="6" r="B55" t="n">
        <v>0</v>
      </c>
      <c s="6" r="C55" t="n">
        <v>0</v>
      </c>
    </row>
    <row r="56" spans="1:3">
      <c s="3" r="A56" t="s">
        <v>476</v>
      </c>
    </row>
    <row r="57" spans="1:3">
      <c s="4" r="A57" t="s">
        <v>477</v>
      </c>
      <c s="6" r="B57" t="n">
        <v>281377</v>
      </c>
      <c s="6" r="C57" t="n">
        <v>271639</v>
      </c>
    </row>
    <row r="58" spans="1:3">
      <c s="4" r="A58" t="s">
        <v>478</v>
      </c>
      <c s="6" r="B58" t="n">
        <v>165739</v>
      </c>
      <c s="6" r="C58" t="n">
        <v>168091</v>
      </c>
    </row>
    <row r="59" spans="1:3">
      <c s="4" r="A59" t="s">
        <v>48</v>
      </c>
      <c s="6" r="B59" t="n">
        <v>31366</v>
      </c>
      <c s="6" r="C59" t="n">
        <v>40421</v>
      </c>
    </row>
    <row r="60" spans="1:3">
      <c s="4" r="A60" t="s">
        <v>49</v>
      </c>
      <c s="6" r="B60" t="n">
        <v>82</v>
      </c>
      <c s="6" r="C60" t="n">
        <v>72</v>
      </c>
    </row>
    <row r="61" spans="1:3">
      <c s="4" r="A61" t="s">
        <v>482</v>
      </c>
    </row>
    <row r="62" spans="1:3">
      <c s="3" r="A62" t="s">
        <v>470</v>
      </c>
    </row>
    <row r="63" spans="1:3">
      <c s="4" r="A63" t="s">
        <v>30</v>
      </c>
      <c s="6" r="B63" t="n">
        <v>0</v>
      </c>
      <c s="6" r="C63" t="n">
        <v>0</v>
      </c>
    </row>
    <row r="64" spans="1:3">
      <c s="4" r="A64" t="s">
        <v>471</v>
      </c>
      <c s="6" r="B64" t="n">
        <v>415</v>
      </c>
      <c s="6" r="C64" t="n">
        <v>428</v>
      </c>
    </row>
    <row r="65" spans="1:3">
      <c s="4" r="A65" t="s">
        <v>32</v>
      </c>
      <c s="6" r="B65" t="n">
        <v>0</v>
      </c>
      <c s="6" r="C65" t="n">
        <v>0</v>
      </c>
    </row>
    <row r="66" spans="1:3">
      <c s="4" r="A66" t="s">
        <v>474</v>
      </c>
      <c s="6" r="B66" t="n">
        <v>455205</v>
      </c>
      <c s="6" r="C66" t="n">
        <v>454854</v>
      </c>
    </row>
    <row r="67" spans="1:3">
      <c s="4" r="A67" t="s">
        <v>36</v>
      </c>
      <c s="6" r="B67" t="n">
        <v>0</v>
      </c>
      <c s="6" r="C67" t="n">
        <v>0</v>
      </c>
    </row>
    <row r="68" spans="1:3">
      <c s="4" r="A68" t="s">
        <v>472</v>
      </c>
      <c s="6" r="B68" t="n">
        <v>3095</v>
      </c>
      <c s="6" r="C68" t="n">
        <v>3249</v>
      </c>
    </row>
    <row r="69" spans="1:3">
      <c s="4" r="A69" t="s">
        <v>475</v>
      </c>
      <c s="6" r="B69" t="n">
        <v>1903</v>
      </c>
      <c s="6" r="C69" t="n">
        <v>2212</v>
      </c>
    </row>
    <row r="70" spans="1:3">
      <c s="3" r="A70" t="s">
        <v>476</v>
      </c>
    </row>
    <row r="71" spans="1:3">
      <c s="4" r="A71" t="s">
        <v>477</v>
      </c>
      <c s="6" r="B71" t="n">
        <v>0</v>
      </c>
      <c s="6" r="C71" t="n">
        <v>0</v>
      </c>
    </row>
    <row r="72" spans="1:3">
      <c s="4" r="A72" t="s">
        <v>478</v>
      </c>
      <c s="6" r="B72" t="n">
        <v>0</v>
      </c>
      <c s="6" r="C72" t="n">
        <v>0</v>
      </c>
    </row>
    <row r="73" spans="1:3">
      <c s="4" r="A73" t="s">
        <v>48</v>
      </c>
      <c s="6" r="B73" t="n">
        <v>0</v>
      </c>
      <c s="6" r="C73" t="n">
        <v>0</v>
      </c>
    </row>
    <row r="74" spans="1:3">
      <c s="4" r="A74" t="s">
        <v>49</v>
      </c>
      <c s="7" r="B74" t="n">
        <v>0</v>
      </c>
      <c s="7" r="C74"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3</v>
      </c>
      <c s="2" r="B1" t="s">
        <v>1</v>
      </c>
    </row>
    <row r="2" spans="1:4">
      <c s="2" r="B2" t="s">
        <v>2</v>
      </c>
      <c s="2" r="C2" t="s">
        <v>74</v>
      </c>
      <c s="2" r="D2" t="s">
        <v>28</v>
      </c>
    </row>
    <row r="3" spans="1:4">
      <c s="3" r="A3" t="s">
        <v>253</v>
      </c>
    </row>
    <row r="4" spans="1:4">
      <c s="4" r="A4" t="s">
        <v>484</v>
      </c>
      <c s="7" r="B4" t="n">
        <v>0</v>
      </c>
      <c s="7" r="C4" t="n">
        <v>0</v>
      </c>
    </row>
    <row r="5" spans="1:4">
      <c s="4" r="A5" t="s">
        <v>485</v>
      </c>
      <c s="6" r="B5" t="n">
        <v>0</v>
      </c>
      <c s="7" r="C5" t="n">
        <v>0</v>
      </c>
    </row>
    <row r="6" spans="1:4">
      <c s="4" r="A6" t="s">
        <v>258</v>
      </c>
    </row>
    <row r="7" spans="1:4">
      <c s="3" r="A7" t="s">
        <v>253</v>
      </c>
    </row>
    <row r="8" spans="1:4">
      <c s="4" r="A8" t="s">
        <v>486</v>
      </c>
      <c s="6" r="B8" t="n">
        <v>2105</v>
      </c>
      <c s="7" r="D8" t="n">
        <v>2096</v>
      </c>
    </row>
    <row r="9" spans="1:4">
      <c s="4" r="A9" t="s">
        <v>487</v>
      </c>
      <c s="6" r="B9" t="n">
        <v>3766</v>
      </c>
      <c s="6" r="D9" t="n">
        <v>4172</v>
      </c>
    </row>
    <row r="10" spans="1:4">
      <c s="4" r="A10" t="s">
        <v>488</v>
      </c>
      <c s="6" r="B10" t="n">
        <v>415</v>
      </c>
      <c s="6" r="D10" t="n">
        <v>428</v>
      </c>
    </row>
    <row r="11" spans="1:4">
      <c s="4" r="A11" t="s">
        <v>472</v>
      </c>
      <c s="6" r="B11" t="n">
        <v>3095</v>
      </c>
      <c s="6" r="D11" t="n">
        <v>3249</v>
      </c>
    </row>
    <row r="12" spans="1:4">
      <c s="4" r="A12" t="s">
        <v>489</v>
      </c>
      <c s="6" r="B12" t="n">
        <v>0</v>
      </c>
      <c s="6" r="D12" t="n">
        <v>0</v>
      </c>
    </row>
    <row r="13" spans="1:4">
      <c s="4" r="A13" t="s">
        <v>490</v>
      </c>
    </row>
    <row r="14" spans="1:4">
      <c s="3" r="A14" t="s">
        <v>253</v>
      </c>
    </row>
    <row r="15" spans="1:4">
      <c s="4" r="A15" t="s">
        <v>486</v>
      </c>
      <c s="6" r="B15" t="n">
        <v>0</v>
      </c>
      <c s="6" r="D15" t="n">
        <v>0</v>
      </c>
    </row>
    <row r="16" spans="1:4">
      <c s="4" r="A16" t="s">
        <v>487</v>
      </c>
      <c s="6" r="B16" t="n">
        <v>0</v>
      </c>
      <c s="6" r="D16" t="n">
        <v>0</v>
      </c>
    </row>
    <row r="17" spans="1:4">
      <c s="4" r="A17" t="s">
        <v>488</v>
      </c>
      <c s="6" r="B17" t="n">
        <v>0</v>
      </c>
      <c s="6" r="D17" t="n">
        <v>0</v>
      </c>
    </row>
    <row r="18" spans="1:4">
      <c s="4" r="A18" t="s">
        <v>472</v>
      </c>
      <c s="6" r="B18" t="n">
        <v>0</v>
      </c>
      <c s="6" r="D18" t="n">
        <v>0</v>
      </c>
    </row>
    <row r="19" spans="1:4">
      <c s="4" r="A19" t="s">
        <v>491</v>
      </c>
    </row>
    <row r="20" spans="1:4">
      <c s="3" r="A20" t="s">
        <v>253</v>
      </c>
    </row>
    <row r="21" spans="1:4">
      <c s="4" r="A21" t="s">
        <v>486</v>
      </c>
      <c s="6" r="B21" t="n">
        <v>2105</v>
      </c>
      <c s="6" r="D21" t="n">
        <v>2096</v>
      </c>
    </row>
    <row r="22" spans="1:4">
      <c s="4" r="A22" t="s">
        <v>487</v>
      </c>
      <c s="6" r="B22" t="n">
        <v>3766</v>
      </c>
      <c s="6" r="D22" t="n">
        <v>4172</v>
      </c>
    </row>
    <row r="23" spans="1:4">
      <c s="4" r="A23" t="s">
        <v>488</v>
      </c>
      <c s="6" r="B23" t="n">
        <v>0</v>
      </c>
      <c s="6" r="D23" t="n">
        <v>0</v>
      </c>
    </row>
    <row r="24" spans="1:4">
      <c s="4" r="A24" t="s">
        <v>472</v>
      </c>
      <c s="6" r="B24" t="n">
        <v>0</v>
      </c>
      <c s="6" r="D24" t="n">
        <v>0</v>
      </c>
    </row>
    <row r="25" spans="1:4">
      <c s="4" r="A25" t="s">
        <v>492</v>
      </c>
    </row>
    <row r="26" spans="1:4">
      <c s="3" r="A26" t="s">
        <v>253</v>
      </c>
    </row>
    <row r="27" spans="1:4">
      <c s="4" r="A27" t="s">
        <v>486</v>
      </c>
      <c s="6" r="B27" t="n">
        <v>0</v>
      </c>
      <c s="6" r="D27" t="n">
        <v>0</v>
      </c>
    </row>
    <row r="28" spans="1:4">
      <c s="4" r="A28" t="s">
        <v>487</v>
      </c>
      <c s="6" r="B28" t="n">
        <v>0</v>
      </c>
      <c s="6" r="D28" t="n">
        <v>0</v>
      </c>
    </row>
    <row r="29" spans="1:4">
      <c s="4" r="A29" t="s">
        <v>488</v>
      </c>
      <c s="6" r="B29" t="n">
        <v>415</v>
      </c>
      <c s="6" r="D29" t="n">
        <v>428</v>
      </c>
    </row>
    <row r="30" spans="1:4">
      <c s="4" r="A30" t="s">
        <v>472</v>
      </c>
      <c s="6" r="B30" t="n">
        <v>3095</v>
      </c>
      <c s="6" r="D30" t="n">
        <v>3249</v>
      </c>
    </row>
    <row r="31" spans="1:4">
      <c s="4" r="A31" t="s">
        <v>261</v>
      </c>
    </row>
    <row r="32" spans="1:4">
      <c s="3" r="A32" t="s">
        <v>253</v>
      </c>
    </row>
    <row r="33" spans="1:4">
      <c s="4" r="A33" t="s">
        <v>493</v>
      </c>
      <c s="6" r="B33" t="n">
        <v>832</v>
      </c>
      <c s="6" r="D33" t="n">
        <v>769</v>
      </c>
    </row>
    <row r="34" spans="1:4">
      <c s="4" r="A34" t="s">
        <v>494</v>
      </c>
      <c s="6" r="B34" t="n">
        <v>12310</v>
      </c>
      <c s="6" r="D34" t="n">
        <v>9220</v>
      </c>
    </row>
    <row r="35" spans="1:4">
      <c s="4" r="A35" t="s">
        <v>489</v>
      </c>
      <c s="6" r="B35" t="n">
        <v>0</v>
      </c>
      <c s="6" r="D35" t="n">
        <v>0</v>
      </c>
    </row>
    <row r="36" spans="1:4">
      <c s="4" r="A36" t="s">
        <v>495</v>
      </c>
    </row>
    <row r="37" spans="1:4">
      <c s="3" r="A37" t="s">
        <v>253</v>
      </c>
    </row>
    <row r="38" spans="1:4">
      <c s="4" r="A38" t="s">
        <v>493</v>
      </c>
      <c s="6" r="B38" t="n">
        <v>0</v>
      </c>
      <c s="6" r="D38" t="n">
        <v>0</v>
      </c>
    </row>
    <row r="39" spans="1:4">
      <c s="4" r="A39" t="s">
        <v>494</v>
      </c>
      <c s="6" r="B39" t="n">
        <v>0</v>
      </c>
      <c s="6" r="D39" t="n">
        <v>0</v>
      </c>
    </row>
    <row r="40" spans="1:4">
      <c s="4" r="A40" t="s">
        <v>496</v>
      </c>
    </row>
    <row r="41" spans="1:4">
      <c s="3" r="A41" t="s">
        <v>253</v>
      </c>
    </row>
    <row r="42" spans="1:4">
      <c s="4" r="A42" t="s">
        <v>493</v>
      </c>
      <c s="6" r="B42" t="n">
        <v>0</v>
      </c>
      <c s="6" r="D42" t="n">
        <v>0</v>
      </c>
    </row>
    <row r="43" spans="1:4">
      <c s="4" r="A43" t="s">
        <v>494</v>
      </c>
      <c s="6" r="B43" t="n">
        <v>0</v>
      </c>
      <c s="6" r="D43" t="n">
        <v>0</v>
      </c>
    </row>
    <row r="44" spans="1:4">
      <c s="4" r="A44" t="s">
        <v>497</v>
      </c>
    </row>
    <row r="45" spans="1:4">
      <c s="3" r="A45" t="s">
        <v>253</v>
      </c>
    </row>
    <row r="46" spans="1:4">
      <c s="4" r="A46" t="s">
        <v>493</v>
      </c>
      <c s="6" r="B46" t="n">
        <v>832</v>
      </c>
      <c s="6" r="D46" t="n">
        <v>769</v>
      </c>
    </row>
    <row r="47" spans="1:4">
      <c s="4" r="A47" t="s">
        <v>494</v>
      </c>
      <c s="7" r="B47" t="n">
        <v>12310</v>
      </c>
      <c s="7" r="D47" t="n">
        <v>92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r="1" spans="1:2">
      <c s="1" r="A1" t="s">
        <v>498</v>
      </c>
      <c s="2" r="B1" t="s">
        <v>1</v>
      </c>
    </row>
    <row r="2" spans="1:2">
      <c s="2" r="B2" t="s">
        <v>2</v>
      </c>
    </row>
    <row r="3" spans="1:2">
      <c s="4" r="A3" t="s">
        <v>499</v>
      </c>
    </row>
    <row r="4" spans="1:2">
      <c s="3" r="A4" t="s">
        <v>500</v>
      </c>
    </row>
    <row r="5" spans="1:2">
      <c s="4" r="A5" t="s">
        <v>501</v>
      </c>
      <c s="4" r="B5" t="s">
        <v>502</v>
      </c>
    </row>
    <row r="6" spans="1:2">
      <c s="4" r="A6" t="s">
        <v>503</v>
      </c>
      <c s="4" r="B6" t="s">
        <v>504</v>
      </c>
    </row>
    <row r="7" spans="1:2">
      <c s="4" r="A7" t="s">
        <v>505</v>
      </c>
    </row>
    <row r="8" spans="1:2">
      <c s="3" r="A8" t="s">
        <v>500</v>
      </c>
    </row>
    <row r="9" spans="1:2">
      <c s="4" r="A9" t="s">
        <v>501</v>
      </c>
      <c s="4" r="B9" t="s">
        <v>506</v>
      </c>
    </row>
    <row r="10" spans="1:2">
      <c s="4" r="A10" t="s">
        <v>503</v>
      </c>
      <c s="4" r="B10" t="s">
        <v>507</v>
      </c>
    </row>
    <row r="11" spans="1:2">
      <c s="4" r="A11" t="s">
        <v>508</v>
      </c>
    </row>
    <row r="12" spans="1:2">
      <c s="3" r="A12" t="s">
        <v>500</v>
      </c>
    </row>
    <row r="13" spans="1:2">
      <c s="4" r="A13" t="s">
        <v>501</v>
      </c>
      <c s="4" r="B13" t="s">
        <v>509</v>
      </c>
    </row>
    <row r="14" spans="1:2">
      <c s="4" r="A14" t="s">
        <v>503</v>
      </c>
      <c s="4" r="B14" t="s">
        <v>504</v>
      </c>
    </row>
    <row r="15" spans="1:2">
      <c s="4" r="A15" t="s">
        <v>510</v>
      </c>
    </row>
    <row r="16" spans="1:2">
      <c s="3" r="A16" t="s">
        <v>500</v>
      </c>
    </row>
    <row r="17" spans="1:2">
      <c s="4" r="A17" t="s">
        <v>503</v>
      </c>
      <c s="4" r="B17" t="s">
        <v>511</v>
      </c>
    </row>
    <row r="18" spans="1:2">
      <c s="4" r="A18" t="s">
        <v>512</v>
      </c>
    </row>
    <row r="19" spans="1:2">
      <c s="3" r="A19" t="s">
        <v>500</v>
      </c>
    </row>
    <row r="20" spans="1:2">
      <c s="4" r="A20" t="s">
        <v>503</v>
      </c>
      <c s="4" r="B20" t="s">
        <v>513</v>
      </c>
    </row>
    <row r="21" spans="1:2">
      <c s="4" r="A21" t="s">
        <v>514</v>
      </c>
    </row>
    <row r="22" spans="1:2">
      <c s="3" r="A22" t="s">
        <v>500</v>
      </c>
    </row>
    <row r="23" spans="1:2">
      <c s="4" r="A23" t="s">
        <v>503</v>
      </c>
      <c s="4" r="B23" t="s">
        <v>515</v>
      </c>
    </row>
    <row r="24" spans="1:2">
      <c s="4" r="A24" t="s">
        <v>516</v>
      </c>
    </row>
    <row r="25" spans="1:2">
      <c s="3" r="A25" t="s">
        <v>500</v>
      </c>
    </row>
    <row r="26" spans="1:2">
      <c s="4" r="A26" t="s">
        <v>517</v>
      </c>
      <c s="4" r="B26" t="s">
        <v>518</v>
      </c>
    </row>
    <row r="27" spans="1:2">
      <c s="4" r="A27" t="s">
        <v>519</v>
      </c>
    </row>
    <row r="28" spans="1:2">
      <c s="3" r="A28" t="s">
        <v>500</v>
      </c>
    </row>
    <row r="29" spans="1:2">
      <c s="4" r="A29" t="s">
        <v>517</v>
      </c>
      <c s="4" r="B29" t="s">
        <v>520</v>
      </c>
    </row>
    <row r="30" spans="1:2">
      <c s="4" r="A30" t="s">
        <v>521</v>
      </c>
    </row>
    <row r="31" spans="1:2">
      <c s="3" r="A31" t="s">
        <v>500</v>
      </c>
    </row>
    <row r="32" spans="1:2">
      <c s="4" r="A32" t="s">
        <v>517</v>
      </c>
      <c s="4" r="B32" t="s">
        <v>522</v>
      </c>
    </row>
    <row r="33" spans="1:2">
      <c s="4" r="A33" t="s">
        <v>523</v>
      </c>
    </row>
    <row r="34" spans="1:2">
      <c s="3" r="A34" t="s">
        <v>500</v>
      </c>
    </row>
    <row r="35" spans="1:2">
      <c s="4" r="A35" t="s">
        <v>517</v>
      </c>
      <c s="4" r="B35" t="s">
        <v>518</v>
      </c>
    </row>
    <row r="36" spans="1:2">
      <c s="4" r="A36" t="s">
        <v>524</v>
      </c>
    </row>
    <row r="37" spans="1:2">
      <c s="3" r="A37" t="s">
        <v>500</v>
      </c>
    </row>
    <row r="38" spans="1:2">
      <c s="4" r="A38" t="s">
        <v>517</v>
      </c>
      <c s="4" r="B38" t="s">
        <v>525</v>
      </c>
    </row>
    <row r="39" spans="1:2">
      <c s="4" r="A39" t="s">
        <v>526</v>
      </c>
    </row>
    <row r="40" spans="1:2">
      <c s="3" r="A40" t="s">
        <v>500</v>
      </c>
    </row>
    <row r="41" spans="1:2">
      <c s="4" r="A41" t="s">
        <v>517</v>
      </c>
      <c s="4" r="B41" t="s">
        <v>5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8</v>
      </c>
      <c s="2" r="B1" t="s">
        <v>1</v>
      </c>
    </row>
    <row r="2" spans="1:3">
      <c s="2" r="B2" t="s">
        <v>2</v>
      </c>
      <c s="2" r="C2" t="s">
        <v>74</v>
      </c>
    </row>
    <row r="3" spans="1:3">
      <c s="3" r="A3" t="s">
        <v>529</v>
      </c>
    </row>
    <row r="4" spans="1:3">
      <c s="4" r="A4" t="s">
        <v>530</v>
      </c>
      <c s="7" r="B4" t="n">
        <v>428</v>
      </c>
      <c s="7" r="C4" t="n">
        <v>2345</v>
      </c>
    </row>
    <row r="5" spans="1:3">
      <c s="4" r="A5" t="s">
        <v>531</v>
      </c>
      <c s="6" r="B5" t="n">
        <v>0</v>
      </c>
      <c s="6" r="C5" t="n">
        <v>0</v>
      </c>
    </row>
    <row r="6" spans="1:3">
      <c s="4" r="A6" t="s">
        <v>532</v>
      </c>
      <c s="6" r="B6" t="n">
        <v>-15</v>
      </c>
      <c s="6" r="C6" t="n">
        <v>-1744</v>
      </c>
    </row>
    <row r="7" spans="1:3">
      <c s="4" r="A7" t="s">
        <v>533</v>
      </c>
      <c s="6" r="B7" t="n">
        <v>2</v>
      </c>
      <c s="6" r="C7" t="n">
        <v>-105</v>
      </c>
    </row>
    <row r="8" spans="1:3">
      <c s="4" r="A8" t="s">
        <v>534</v>
      </c>
      <c s="7" r="B8" t="n">
        <v>415</v>
      </c>
      <c s="7" r="C8" t="n">
        <v>4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5"/>
    <col customWidth="1" max="5" min="5" width="14"/>
  </cols>
  <sheetData>
    <row r="1" spans="1:5">
      <c s="1" r="A1" t="s">
        <v>535</v>
      </c>
      <c s="2" r="C1" t="s">
        <v>1</v>
      </c>
    </row>
    <row r="2" spans="1:5">
      <c s="2" r="C2" t="s">
        <v>2</v>
      </c>
      <c s="2" r="D2" t="s">
        <v>74</v>
      </c>
      <c s="2" r="E2" t="s">
        <v>28</v>
      </c>
    </row>
    <row r="3" spans="1:5">
      <c s="3" r="A3" t="s">
        <v>202</v>
      </c>
    </row>
    <row r="4" spans="1:5">
      <c s="4" r="A4" t="s">
        <v>536</v>
      </c>
      <c s="7" r="C4" t="n">
        <v>358000</v>
      </c>
      <c s="7" r="E4" t="n">
        <v>360400</v>
      </c>
    </row>
    <row r="5" spans="1:5">
      <c s="4" r="A5" t="s">
        <v>537</v>
      </c>
      <c s="6" r="C5" t="n">
        <v>10500</v>
      </c>
      <c s="7" r="E5" t="n">
        <v>9400</v>
      </c>
    </row>
    <row r="6" spans="1:5">
      <c s="3" r="A6" t="s">
        <v>538</v>
      </c>
    </row>
    <row r="7" spans="1:5">
      <c s="4" r="A7" t="s">
        <v>530</v>
      </c>
      <c s="6" r="C7" t="n">
        <v>3249</v>
      </c>
    </row>
    <row r="8" spans="1:5">
      <c s="3" r="A8" t="s">
        <v>539</v>
      </c>
    </row>
    <row r="9" spans="1:5">
      <c s="4" r="A9" t="s">
        <v>540</v>
      </c>
      <c s="6" r="C9" t="n">
        <v>114</v>
      </c>
      <c s="7" r="D9" t="n">
        <v>178</v>
      </c>
    </row>
    <row r="10" spans="1:5">
      <c s="4" r="A10" t="s">
        <v>534</v>
      </c>
      <c s="6" r="C10" t="n">
        <v>3095</v>
      </c>
    </row>
    <row r="11" spans="1:5">
      <c s="3" r="A11" t="s">
        <v>541</v>
      </c>
    </row>
    <row r="12" spans="1:5">
      <c s="4" r="A12" t="s">
        <v>87</v>
      </c>
      <c s="6" r="C12" t="n">
        <v>204</v>
      </c>
      <c s="6" r="D12" t="n">
        <v>255</v>
      </c>
    </row>
    <row r="13" spans="1:5">
      <c s="4" r="A13" t="s">
        <v>542</v>
      </c>
    </row>
    <row r="14" spans="1:5">
      <c s="3" r="A14" t="s">
        <v>538</v>
      </c>
    </row>
    <row r="15" spans="1:5">
      <c s="4" r="A15" t="s">
        <v>530</v>
      </c>
      <c s="6" r="C15" t="n">
        <v>3249</v>
      </c>
      <c s="6" r="D15" t="n">
        <v>3028</v>
      </c>
    </row>
    <row r="16" spans="1:5">
      <c s="4" r="A16" t="s">
        <v>543</v>
      </c>
      <c s="6" r="C16" t="n">
        <v>108</v>
      </c>
      <c s="6" r="D16" t="n">
        <v>217</v>
      </c>
    </row>
    <row r="17" spans="1:5">
      <c s="3" r="A17" t="s">
        <v>539</v>
      </c>
    </row>
    <row r="18" spans="1:5">
      <c s="4" r="A18" t="s">
        <v>540</v>
      </c>
      <c s="4" r="B18" t="s">
        <v>544</v>
      </c>
      <c s="6" r="C18" t="n">
        <v>-114</v>
      </c>
      <c s="6" r="D18" t="n">
        <v>-178</v>
      </c>
    </row>
    <row r="19" spans="1:5">
      <c s="4" r="A19" t="s">
        <v>545</v>
      </c>
      <c s="4" r="B19" t="s">
        <v>546</v>
      </c>
      <c s="6" r="C19" t="n">
        <v>-148</v>
      </c>
      <c s="6" r="D19" t="n">
        <v>-177</v>
      </c>
    </row>
    <row r="20" spans="1:5">
      <c s="4" r="A20" t="s">
        <v>534</v>
      </c>
      <c s="7" r="C20" t="n">
        <v>3095</v>
      </c>
      <c s="7" r="D20" t="n">
        <v>2890</v>
      </c>
    </row>
    <row r="21" spans="1:5">
      <c s="3" r="A21" t="s">
        <v>541</v>
      </c>
    </row>
    <row r="22" spans="1:5">
      <c s="4" r="A22" t="s">
        <v>547</v>
      </c>
      <c s="4" r="C22" t="s">
        <v>509</v>
      </c>
      <c s="4" r="D22" t="s">
        <v>548</v>
      </c>
    </row>
    <row r="23" spans="1:5">
      <c s="4" r="A23" t="s">
        <v>549</v>
      </c>
      <c s="4" r="C23" t="s">
        <v>550</v>
      </c>
      <c s="4" r="D23" t="s">
        <v>551</v>
      </c>
    </row>
    <row r="24" spans="1:5">
      <c s="4" r="A24" t="s">
        <v>552</v>
      </c>
      <c s="4" r="C24" t="s">
        <v>504</v>
      </c>
      <c s="4" r="D24" t="s">
        <v>504</v>
      </c>
    </row>
    <row r="25" spans="1:5">
      <c r="A25" t="n"/>
    </row>
    <row r="26" spans="1:5">
      <c s="4" r="A26" t="s">
        <v>544</v>
      </c>
      <c s="4" r="B26" t="s">
        <v>553</v>
      </c>
    </row>
    <row r="27" spans="1:5">
      <c s="4" r="A27" t="s">
        <v>546</v>
      </c>
      <c s="4" r="B27" t="s">
        <v>554</v>
      </c>
    </row>
  </sheetData>
  <mergeCells count="5">
    <mergeCell ref="A1:B2"/>
    <mergeCell ref="C1:D1"/>
    <mergeCell ref="A25:D25"/>
    <mergeCell ref="B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5</v>
      </c>
      <c s="2" r="B1" t="s">
        <v>1</v>
      </c>
    </row>
    <row r="2" spans="1:3">
      <c s="2" r="B2" t="s">
        <v>2</v>
      </c>
      <c s="2" r="C2" t="s">
        <v>28</v>
      </c>
    </row>
    <row r="3" spans="1:3">
      <c s="3" r="A3" t="s">
        <v>556</v>
      </c>
    </row>
    <row r="4" spans="1:3">
      <c s="4" r="A4" t="s">
        <v>557</v>
      </c>
      <c s="7" r="B4" t="n">
        <v>1903000</v>
      </c>
      <c s="7" r="C4" t="n">
        <v>2212000</v>
      </c>
    </row>
    <row r="5" spans="1:3">
      <c s="4" r="A5" t="s">
        <v>558</v>
      </c>
    </row>
    <row r="6" spans="1:3">
      <c s="3" r="A6" t="s">
        <v>556</v>
      </c>
    </row>
    <row r="7" spans="1:3">
      <c s="4" r="A7" t="s">
        <v>559</v>
      </c>
      <c s="6" r="B7" t="n">
        <v>172700000</v>
      </c>
      <c s="6" r="C7" t="n">
        <v>174000000</v>
      </c>
    </row>
    <row r="8" spans="1:3">
      <c s="4" r="A8" t="s">
        <v>560</v>
      </c>
      <c s="6" r="B8" t="n">
        <v>31400000</v>
      </c>
      <c s="6" r="C8" t="n">
        <v>40400000</v>
      </c>
    </row>
    <row r="9" spans="1:3">
      <c s="4" r="A9" t="s">
        <v>561</v>
      </c>
    </row>
    <row r="10" spans="1:3">
      <c s="3" r="A10" t="s">
        <v>556</v>
      </c>
    </row>
    <row r="11" spans="1:3">
      <c s="4" r="A11" t="s">
        <v>560</v>
      </c>
      <c s="6" r="B11" t="n">
        <v>0</v>
      </c>
      <c s="6" r="C11" t="n">
        <v>0</v>
      </c>
    </row>
    <row r="12" spans="1:3">
      <c s="4" r="A12" t="s">
        <v>562</v>
      </c>
      <c s="7" r="B12" t="n">
        <v>2000000</v>
      </c>
    </row>
    <row r="13" spans="1:3">
      <c s="4" r="A13" t="s">
        <v>563</v>
      </c>
      <c s="4" r="B13" t="s">
        <v>564</v>
      </c>
    </row>
    <row r="14" spans="1:3">
      <c s="4" r="A14" t="s">
        <v>565</v>
      </c>
      <c s="4" r="B14" t="s">
        <v>566</v>
      </c>
    </row>
    <row r="15" spans="1:3">
      <c s="4" r="A15" t="s">
        <v>567</v>
      </c>
    </row>
    <row r="16" spans="1:3">
      <c s="3" r="A16" t="s">
        <v>556</v>
      </c>
    </row>
    <row r="17" spans="1:3">
      <c s="4" r="A17" t="s">
        <v>560</v>
      </c>
      <c s="7" r="B17" t="n">
        <v>0</v>
      </c>
      <c s="6" r="C17" t="n">
        <v>0</v>
      </c>
    </row>
    <row r="18" spans="1:3">
      <c s="4" r="A18" t="s">
        <v>568</v>
      </c>
      <c s="6" r="B18" t="n">
        <v>9000000</v>
      </c>
    </row>
    <row r="19" spans="1:3">
      <c s="4" r="A19" t="s">
        <v>569</v>
      </c>
      <c s="6" r="B19" t="n">
        <v>250000</v>
      </c>
    </row>
    <row r="20" spans="1:3">
      <c s="4" r="A20" t="s">
        <v>570</v>
      </c>
    </row>
    <row r="21" spans="1:3">
      <c s="3" r="A21" t="s">
        <v>556</v>
      </c>
    </row>
    <row r="22" spans="1:3">
      <c s="4" r="A22" t="s">
        <v>571</v>
      </c>
      <c s="6" r="B22" t="n">
        <v>125900000</v>
      </c>
    </row>
    <row r="23" spans="1:3">
      <c s="4" r="A23" t="s">
        <v>572</v>
      </c>
    </row>
    <row r="24" spans="1:3">
      <c s="3" r="A24" t="s">
        <v>556</v>
      </c>
    </row>
    <row r="25" spans="1:3">
      <c s="4" r="A25" t="s">
        <v>571</v>
      </c>
      <c s="6" r="B25" t="n">
        <v>156600000</v>
      </c>
    </row>
    <row r="26" spans="1:3">
      <c s="4" r="A26" t="s">
        <v>573</v>
      </c>
    </row>
    <row r="27" spans="1:3">
      <c s="3" r="A27" t="s">
        <v>556</v>
      </c>
    </row>
    <row r="28" spans="1:3">
      <c s="4" r="A28" t="s">
        <v>571</v>
      </c>
      <c s="6" r="B28" t="n">
        <v>8800000</v>
      </c>
    </row>
    <row r="29" spans="1:3">
      <c s="4" r="A29" t="s">
        <v>574</v>
      </c>
    </row>
    <row r="30" spans="1:3">
      <c s="3" r="A30" t="s">
        <v>556</v>
      </c>
    </row>
    <row r="31" spans="1:3">
      <c s="4" r="A31" t="s">
        <v>559</v>
      </c>
      <c s="6" r="B31" t="n">
        <v>10000000</v>
      </c>
    </row>
    <row r="32" spans="1:3">
      <c s="4" r="A32" t="s">
        <v>560</v>
      </c>
      <c s="6" r="B32" t="n">
        <v>0</v>
      </c>
    </row>
    <row r="33" spans="1:3">
      <c s="4" r="A33" t="s">
        <v>575</v>
      </c>
    </row>
    <row r="34" spans="1:3">
      <c s="3" r="A34" t="s">
        <v>556</v>
      </c>
    </row>
    <row r="35" spans="1:3">
      <c s="4" r="A35" t="s">
        <v>576</v>
      </c>
      <c s="6" r="B35" t="n">
        <v>52000000</v>
      </c>
      <c s="6" r="C35" t="n">
        <v>47500000</v>
      </c>
    </row>
    <row r="36" spans="1:3">
      <c s="4" r="A36" t="s">
        <v>577</v>
      </c>
      <c s="6" r="B36" t="n">
        <v>89300000</v>
      </c>
      <c s="6" r="C36" t="n">
        <v>86100000</v>
      </c>
    </row>
    <row r="37" spans="1:3">
      <c s="4" r="A37" t="s">
        <v>578</v>
      </c>
    </row>
    <row r="38" spans="1:3">
      <c s="3" r="A38" t="s">
        <v>556</v>
      </c>
    </row>
    <row r="39" spans="1:3">
      <c s="4" r="A39" t="s">
        <v>560</v>
      </c>
      <c s="6" r="B39" t="n">
        <v>0</v>
      </c>
      <c s="6" r="C39" t="n">
        <v>0</v>
      </c>
    </row>
    <row r="40" spans="1:3">
      <c s="4" r="A40" t="s">
        <v>562</v>
      </c>
      <c s="7" r="B40" t="n">
        <v>23500000</v>
      </c>
      <c s="7" r="C40" t="n">
        <v>25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79</v>
      </c>
      <c s="2" r="C1" t="s">
        <v>1</v>
      </c>
    </row>
    <row r="2" spans="1:4">
      <c s="2" r="C2" t="s">
        <v>2</v>
      </c>
      <c s="2" r="D2" t="s">
        <v>74</v>
      </c>
    </row>
    <row r="3" spans="1:4">
      <c s="3" r="A3" t="s">
        <v>211</v>
      </c>
    </row>
    <row r="4" spans="1:4">
      <c s="4" r="A4" t="s">
        <v>102</v>
      </c>
      <c s="7" r="C4" t="n">
        <v>1106</v>
      </c>
      <c s="7" r="D4" t="n">
        <v>1208</v>
      </c>
    </row>
    <row r="5" spans="1:4">
      <c s="4" r="A5" t="s">
        <v>580</v>
      </c>
      <c s="4" r="B5" t="s">
        <v>544</v>
      </c>
      <c s="6" r="C5" t="n">
        <v>42</v>
      </c>
      <c s="6" r="D5" t="n">
        <v>37</v>
      </c>
    </row>
    <row r="6" spans="1:4">
      <c s="4" r="A6" t="s">
        <v>581</v>
      </c>
      <c s="7" r="C6" t="n">
        <v>1064</v>
      </c>
      <c s="7" r="D6" t="n">
        <v>1171</v>
      </c>
    </row>
    <row r="7" spans="1:4">
      <c s="4" r="A7" t="s">
        <v>582</v>
      </c>
      <c s="6" r="C7" t="n">
        <v>2477751</v>
      </c>
      <c s="6" r="D7" t="n">
        <v>2524873</v>
      </c>
    </row>
    <row r="8" spans="1:4">
      <c s="4" r="A8" t="s">
        <v>583</v>
      </c>
      <c s="4" r="B8" t="s">
        <v>546</v>
      </c>
      <c s="6" r="C8" t="n">
        <v>94000</v>
      </c>
      <c s="6" r="D8" t="n">
        <v>77000</v>
      </c>
    </row>
    <row r="9" spans="1:4">
      <c s="4" r="A9" t="s">
        <v>584</v>
      </c>
      <c s="6" r="C9" t="n">
        <v>2571604</v>
      </c>
      <c s="6" r="D9" t="n">
        <v>2602161</v>
      </c>
    </row>
    <row r="10" spans="1:4">
      <c s="4" r="A10" t="s">
        <v>585</v>
      </c>
      <c s="8" r="C10" t="n">
        <v>0.45</v>
      </c>
      <c s="8" r="D10" t="n">
        <v>0.48</v>
      </c>
    </row>
    <row r="11" spans="1:4">
      <c s="4" r="A11" t="s">
        <v>586</v>
      </c>
      <c s="8" r="C11" t="n">
        <v>0.43</v>
      </c>
      <c s="8" r="D11" t="n">
        <v>0.46</v>
      </c>
    </row>
    <row r="12" spans="1:4">
      <c s="4" r="A12" t="s">
        <v>587</v>
      </c>
      <c s="6" r="C12" t="n">
        <v>0</v>
      </c>
      <c s="6" r="D12" t="n">
        <v>0</v>
      </c>
    </row>
    <row r="13" spans="1:4">
      <c r="A13" t="n"/>
    </row>
    <row r="14" spans="1:4">
      <c s="4" r="A14" t="s">
        <v>544</v>
      </c>
      <c s="4" r="B14" t="s">
        <v>588</v>
      </c>
    </row>
    <row r="15" spans="1:4">
      <c s="4" r="A15" t="s">
        <v>546</v>
      </c>
      <c s="4" r="B15" t="s">
        <v>589</v>
      </c>
    </row>
  </sheetData>
  <mergeCells count="5">
    <mergeCell ref="A1:B2"/>
    <mergeCell ref="C1:D1"/>
    <mergeCell ref="A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31"/>
    <col customWidth="1" max="3" min="3" width="21"/>
  </cols>
  <sheetData>
    <row r="1" spans="1:3">
      <c s="1" r="A1" t="s">
        <v>590</v>
      </c>
      <c s="2" r="B1" t="s">
        <v>1</v>
      </c>
    </row>
    <row r="2" spans="1:3">
      <c s="2" r="B2" t="s">
        <v>591</v>
      </c>
      <c s="2" r="C2" t="s">
        <v>303</v>
      </c>
    </row>
    <row r="3" spans="1:3">
      <c s="3" r="A3" t="s">
        <v>592</v>
      </c>
    </row>
    <row r="4" spans="1:3">
      <c s="4" r="A4" t="s">
        <v>593</v>
      </c>
      <c s="6" r="B4" t="n">
        <v>2</v>
      </c>
    </row>
    <row r="5" spans="1:3">
      <c s="4" r="A5" t="s">
        <v>594</v>
      </c>
      <c s="7" r="B5" t="n">
        <v>102000</v>
      </c>
      <c s="7" r="C5" t="n">
        <v>103000</v>
      </c>
    </row>
    <row r="6" spans="1:3">
      <c s="4" r="A6" t="s">
        <v>595</v>
      </c>
    </row>
    <row r="7" spans="1:3">
      <c s="3" r="A7" t="s">
        <v>592</v>
      </c>
    </row>
    <row r="8" spans="1:3">
      <c s="4" r="A8" t="s">
        <v>596</v>
      </c>
      <c s="6" r="B8" t="n">
        <v>237019</v>
      </c>
    </row>
    <row r="9" spans="1:3">
      <c s="4" r="A9" t="s">
        <v>597</v>
      </c>
    </row>
    <row r="10" spans="1:3">
      <c s="3" r="A10" t="s">
        <v>592</v>
      </c>
    </row>
    <row r="11" spans="1:3">
      <c s="4" r="A11" t="s">
        <v>596</v>
      </c>
      <c s="6" r="B11" t="n">
        <v>107688</v>
      </c>
    </row>
    <row r="12" spans="1:3">
      <c s="4" r="A12" t="s">
        <v>598</v>
      </c>
    </row>
    <row r="13" spans="1:3">
      <c s="3" r="A13" t="s">
        <v>592</v>
      </c>
    </row>
    <row r="14" spans="1:3">
      <c s="4" r="A14" t="s">
        <v>599</v>
      </c>
      <c s="6" r="B14" t="n">
        <v>126287</v>
      </c>
    </row>
    <row r="15" spans="1:3">
      <c s="4" r="A15" t="s">
        <v>600</v>
      </c>
    </row>
    <row r="16" spans="1:3">
      <c s="3" r="A16" t="s">
        <v>592</v>
      </c>
    </row>
    <row r="17" spans="1:3">
      <c s="4" r="A17" t="s">
        <v>599</v>
      </c>
      <c s="6" r="B17" t="n">
        <v>50514</v>
      </c>
    </row>
    <row r="18" spans="1:3">
      <c s="4" r="A18" t="s">
        <v>601</v>
      </c>
    </row>
    <row r="19" spans="1:3">
      <c s="3" r="A19" t="s">
        <v>592</v>
      </c>
    </row>
    <row r="20" spans="1:3">
      <c s="4" r="A20" t="s">
        <v>599</v>
      </c>
      <c s="6" r="B20" t="n">
        <v>141750</v>
      </c>
    </row>
    <row r="21" spans="1:3">
      <c s="4" r="A21" t="s">
        <v>602</v>
      </c>
    </row>
    <row r="22" spans="1:3">
      <c s="3" r="A22" t="s">
        <v>592</v>
      </c>
    </row>
    <row r="23" spans="1:3">
      <c s="4" r="A23" t="s">
        <v>599</v>
      </c>
      <c s="6" r="B23" t="n">
        <v>56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48"/>
    <col customWidth="1" max="3" min="3" width="24"/>
    <col customWidth="1" max="4" min="4" width="48"/>
    <col customWidth="1" max="5" min="5" width="25"/>
  </cols>
  <sheetData>
    <row r="1" spans="1:5">
      <c s="1" r="A1" t="s">
        <v>603</v>
      </c>
      <c s="2" r="B1" t="s">
        <v>1</v>
      </c>
      <c s="2" r="D1" t="s">
        <v>604</v>
      </c>
    </row>
    <row r="2" spans="1:5">
      <c s="2" r="B2" t="s">
        <v>605</v>
      </c>
      <c s="2" r="C2" t="s">
        <v>606</v>
      </c>
      <c s="2" r="D2" t="s">
        <v>607</v>
      </c>
      <c s="2" r="E2" t="s">
        <v>608</v>
      </c>
    </row>
    <row r="3" spans="1:5">
      <c s="3" r="A3" t="s">
        <v>592</v>
      </c>
    </row>
    <row r="4" spans="1:5">
      <c s="4" r="A4" t="s">
        <v>609</v>
      </c>
      <c s="4" r="B4" t="s">
        <v>610</v>
      </c>
    </row>
    <row r="5" spans="1:5">
      <c s="3" r="A5" t="s">
        <v>611</v>
      </c>
    </row>
    <row r="6" spans="1:5">
      <c s="4" r="A6" t="s">
        <v>612</v>
      </c>
      <c s="6" r="B6" t="n">
        <v>184407</v>
      </c>
    </row>
    <row r="7" spans="1:5">
      <c s="4" r="A7" t="s">
        <v>613</v>
      </c>
      <c s="6" r="B7" t="n">
        <v>10993</v>
      </c>
    </row>
    <row r="8" spans="1:5">
      <c s="4" r="A8" t="s">
        <v>614</v>
      </c>
      <c s="6" r="B8" t="n">
        <v>-577</v>
      </c>
    </row>
    <row r="9" spans="1:5">
      <c s="4" r="A9" t="s">
        <v>615</v>
      </c>
      <c s="6" r="B9" t="n">
        <v>0</v>
      </c>
    </row>
    <row r="10" spans="1:5">
      <c s="4" r="A10" t="s">
        <v>616</v>
      </c>
      <c s="6" r="B10" t="n">
        <v>0</v>
      </c>
    </row>
    <row r="11" spans="1:5">
      <c s="4" r="A11" t="s">
        <v>617</v>
      </c>
      <c s="6" r="B11" t="n">
        <v>194823</v>
      </c>
      <c s="6" r="D11" t="n">
        <v>184407</v>
      </c>
    </row>
    <row r="12" spans="1:5">
      <c s="4" r="A12" t="s">
        <v>618</v>
      </c>
      <c s="6" r="B12" t="n">
        <v>111272</v>
      </c>
    </row>
    <row r="13" spans="1:5">
      <c s="4" r="A13" t="s">
        <v>619</v>
      </c>
      <c s="6" r="B13" t="n">
        <v>83551</v>
      </c>
    </row>
    <row r="14" spans="1:5">
      <c s="3" r="A14" t="s">
        <v>620</v>
      </c>
    </row>
    <row r="15" spans="1:5">
      <c s="4" r="A15" t="s">
        <v>621</v>
      </c>
      <c s="8" r="B15" t="n">
        <v>14.56</v>
      </c>
    </row>
    <row r="16" spans="1:5">
      <c s="4" r="A16" t="s">
        <v>622</v>
      </c>
      <c s="9" r="B16" t="n">
        <v>22.31</v>
      </c>
    </row>
    <row r="17" spans="1:5">
      <c s="4" r="A17" t="s">
        <v>623</v>
      </c>
      <c s="9" r="B17" t="n">
        <v>9.66</v>
      </c>
    </row>
    <row r="18" spans="1:5">
      <c s="4" r="A18" t="s">
        <v>624</v>
      </c>
      <c s="9" r="B18" t="n">
        <v>15.01</v>
      </c>
      <c s="8" r="D18" t="n">
        <v>14.56</v>
      </c>
    </row>
    <row r="19" spans="1:5">
      <c s="4" r="A19" t="s">
        <v>625</v>
      </c>
      <c s="9" r="B19" t="n">
        <v>13.25</v>
      </c>
    </row>
    <row r="20" spans="1:5">
      <c s="4" r="A20" t="s">
        <v>626</v>
      </c>
      <c s="8" r="B20" t="n">
        <v>17.35</v>
      </c>
    </row>
    <row r="21" spans="1:5">
      <c s="3" r="A21" t="s">
        <v>627</v>
      </c>
    </row>
    <row r="22" spans="1:5">
      <c s="4" r="A22" t="s">
        <v>628</v>
      </c>
      <c s="4" r="B22" t="s">
        <v>629</v>
      </c>
      <c s="4" r="D22" t="s">
        <v>630</v>
      </c>
    </row>
    <row r="23" spans="1:5">
      <c s="4" r="A23" t="s">
        <v>631</v>
      </c>
      <c s="4" r="B23" t="s">
        <v>632</v>
      </c>
    </row>
    <row r="24" spans="1:5">
      <c s="4" r="A24" t="s">
        <v>633</v>
      </c>
      <c s="4" r="B24" t="s">
        <v>634</v>
      </c>
    </row>
    <row r="25" spans="1:5">
      <c s="4" r="A25" t="s">
        <v>635</v>
      </c>
      <c s="7" r="B25" t="n">
        <v>1537609</v>
      </c>
      <c s="7" r="D25" t="n">
        <v>1490009</v>
      </c>
    </row>
    <row r="26" spans="1:5">
      <c s="4" r="A26" t="s">
        <v>636</v>
      </c>
      <c s="6" r="B26" t="n">
        <v>1073725</v>
      </c>
    </row>
    <row r="27" spans="1:5">
      <c s="4" r="A27" t="s">
        <v>637</v>
      </c>
      <c s="6" r="B27" t="n">
        <v>463884</v>
      </c>
    </row>
    <row r="28" spans="1:5">
      <c s="4" r="A28" t="s">
        <v>638</v>
      </c>
      <c s="7" r="B28" t="n">
        <v>484000</v>
      </c>
    </row>
    <row r="29" spans="1:5">
      <c s="4" r="A29" t="s">
        <v>639</v>
      </c>
      <c s="4" r="B29" t="s">
        <v>640</v>
      </c>
    </row>
    <row r="30" spans="1:5">
      <c s="3" r="A30" t="s">
        <v>641</v>
      </c>
    </row>
    <row r="31" spans="1:5">
      <c s="4" r="A31" t="s">
        <v>642</v>
      </c>
      <c s="4" r="B31" t="s">
        <v>643</v>
      </c>
      <c s="4" r="C31" t="s">
        <v>644</v>
      </c>
    </row>
    <row r="32" spans="1:5">
      <c s="4" r="A32" t="s">
        <v>645</v>
      </c>
      <c s="4" r="B32" t="s">
        <v>646</v>
      </c>
      <c s="4" r="C32" t="s">
        <v>647</v>
      </c>
    </row>
    <row r="33" spans="1:5">
      <c s="4" r="A33" t="s">
        <v>648</v>
      </c>
      <c s="4" r="B33" t="s">
        <v>649</v>
      </c>
      <c s="4" r="C33" t="s">
        <v>650</v>
      </c>
    </row>
    <row r="34" spans="1:5">
      <c s="4" r="A34" t="s">
        <v>651</v>
      </c>
      <c s="4" r="B34" t="s">
        <v>652</v>
      </c>
      <c s="4" r="C34" t="s">
        <v>653</v>
      </c>
    </row>
    <row r="35" spans="1:5">
      <c s="4" r="A35" t="s">
        <v>654</v>
      </c>
      <c s="8" r="B35" t="n">
        <v>5.78</v>
      </c>
      <c s="8" r="C35" t="n">
        <v>3.83</v>
      </c>
    </row>
    <row r="36" spans="1:5">
      <c s="4" r="A36" t="s">
        <v>655</v>
      </c>
    </row>
    <row r="37" spans="1:5">
      <c s="3" r="A37" t="s">
        <v>592</v>
      </c>
    </row>
    <row r="38" spans="1:5">
      <c s="4" r="A38" t="s">
        <v>656</v>
      </c>
      <c s="4" r="B38" t="s">
        <v>657</v>
      </c>
    </row>
    <row r="39" spans="1:5">
      <c s="4" r="A39" t="s">
        <v>658</v>
      </c>
      <c s="4" r="B39" t="s">
        <v>659</v>
      </c>
    </row>
    <row r="40" spans="1:5">
      <c s="4" r="A40" t="s">
        <v>660</v>
      </c>
    </row>
    <row r="41" spans="1:5">
      <c s="3" r="A41" t="s">
        <v>592</v>
      </c>
    </row>
    <row r="42" spans="1:5">
      <c s="4" r="A42" t="s">
        <v>661</v>
      </c>
      <c s="4" r="B42" t="s">
        <v>662</v>
      </c>
      <c s="4" r="D42" t="s">
        <v>662</v>
      </c>
      <c s="4" r="E42" t="s">
        <v>657</v>
      </c>
    </row>
    <row r="43" spans="1:5">
      <c s="4" r="A43" t="s">
        <v>663</v>
      </c>
      <c s="6" r="B43" t="n">
        <v>2</v>
      </c>
      <c s="6" r="D43" t="n">
        <v>2</v>
      </c>
      <c s="6" r="E43" t="n">
        <v>4</v>
      </c>
    </row>
    <row r="44" spans="1:5">
      <c s="4" r="A44" t="s">
        <v>658</v>
      </c>
      <c s="4" r="B44" t="s">
        <v>659</v>
      </c>
      <c s="4" r="D44" t="s">
        <v>659</v>
      </c>
      <c s="4" r="E44" t="s">
        <v>6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41"/>
    <col customWidth="1" max="5" min="5" width="25"/>
  </cols>
  <sheetData>
    <row r="1" spans="1:5">
      <c s="1" r="A1" t="s">
        <v>664</v>
      </c>
      <c s="2" r="B1" t="s">
        <v>1</v>
      </c>
      <c s="2" r="D1" t="s">
        <v>604</v>
      </c>
    </row>
    <row r="2" spans="1:5">
      <c s="2" r="B2" t="s">
        <v>605</v>
      </c>
      <c s="2" r="C2" t="s">
        <v>303</v>
      </c>
      <c s="2" r="D2" t="s">
        <v>665</v>
      </c>
      <c s="2" r="E2" t="s">
        <v>608</v>
      </c>
    </row>
    <row r="3" spans="1:5">
      <c s="3" r="A3" t="s">
        <v>666</v>
      </c>
    </row>
    <row r="4" spans="1:5">
      <c s="4" r="A4" t="s">
        <v>667</v>
      </c>
      <c s="6" r="B4" t="n">
        <v>31553</v>
      </c>
    </row>
    <row r="5" spans="1:5">
      <c s="4" r="A5" t="s">
        <v>668</v>
      </c>
      <c s="6" r="B5" t="n">
        <v>11606</v>
      </c>
    </row>
    <row r="6" spans="1:5">
      <c s="4" r="A6" t="s">
        <v>669</v>
      </c>
      <c s="6" r="B6" t="n">
        <v>-15941</v>
      </c>
    </row>
    <row r="7" spans="1:5">
      <c s="4" r="A7" t="s">
        <v>670</v>
      </c>
      <c s="6" r="B7" t="n">
        <v>0</v>
      </c>
    </row>
    <row r="8" spans="1:5">
      <c s="4" r="A8" t="s">
        <v>671</v>
      </c>
      <c s="6" r="B8" t="n">
        <v>0</v>
      </c>
    </row>
    <row r="9" spans="1:5">
      <c s="4" r="A9" t="s">
        <v>672</v>
      </c>
      <c s="6" r="B9" t="n">
        <v>27218</v>
      </c>
      <c s="6" r="D9" t="n">
        <v>31553</v>
      </c>
    </row>
    <row r="10" spans="1:5">
      <c s="3" r="A10" t="s">
        <v>673</v>
      </c>
    </row>
    <row r="11" spans="1:5">
      <c s="4" r="A11" t="s">
        <v>674</v>
      </c>
      <c s="8" r="B11" t="n">
        <v>16.32</v>
      </c>
    </row>
    <row r="12" spans="1:5">
      <c s="4" r="A12" t="s">
        <v>622</v>
      </c>
      <c s="9" r="B12" t="n">
        <v>22.31</v>
      </c>
    </row>
    <row r="13" spans="1:5">
      <c s="4" r="A13" t="s">
        <v>675</v>
      </c>
      <c s="9" r="B13" t="n">
        <v>17.59</v>
      </c>
    </row>
    <row r="14" spans="1:5">
      <c s="4" r="A14" t="s">
        <v>676</v>
      </c>
      <c s="6" r="B14" t="n">
        <v>0</v>
      </c>
    </row>
    <row r="15" spans="1:5">
      <c s="4" r="A15" t="s">
        <v>677</v>
      </c>
      <c s="6" r="B15" t="n">
        <v>0</v>
      </c>
    </row>
    <row r="16" spans="1:5">
      <c s="4" r="A16" t="s">
        <v>678</v>
      </c>
      <c s="8" r="B16" t="n">
        <v>18.06</v>
      </c>
      <c s="8" r="D16" t="n">
        <v>16.32</v>
      </c>
    </row>
    <row r="17" spans="1:5">
      <c s="3" r="A17" t="s">
        <v>679</v>
      </c>
    </row>
    <row r="18" spans="1:5">
      <c s="4" r="A18" t="s">
        <v>680</v>
      </c>
      <c s="6" r="B18" t="n">
        <v>27218</v>
      </c>
    </row>
    <row r="19" spans="1:5">
      <c s="4" r="A19" t="s">
        <v>681</v>
      </c>
      <c s="8" r="B19" t="n">
        <v>18.06</v>
      </c>
    </row>
    <row r="20" spans="1:5">
      <c s="4" r="A20" t="s">
        <v>638</v>
      </c>
      <c s="7" r="B20" t="n">
        <v>590000</v>
      </c>
    </row>
    <row r="21" spans="1:5">
      <c s="4" r="A21" t="s">
        <v>639</v>
      </c>
      <c s="4" r="B21" t="s">
        <v>682</v>
      </c>
    </row>
    <row r="22" spans="1:5">
      <c s="4" r="A22" t="s">
        <v>683</v>
      </c>
      <c s="7" r="B22" t="n">
        <v>345345</v>
      </c>
      <c s="7" r="C22" t="n">
        <v>222000</v>
      </c>
    </row>
    <row r="23" spans="1:5">
      <c s="4" r="A23" t="s">
        <v>655</v>
      </c>
    </row>
    <row r="24" spans="1:5">
      <c s="3" r="A24" t="s">
        <v>592</v>
      </c>
    </row>
    <row r="25" spans="1:5">
      <c s="4" r="A25" t="s">
        <v>656</v>
      </c>
      <c s="4" r="B25" t="s">
        <v>657</v>
      </c>
    </row>
    <row r="26" spans="1:5">
      <c s="4" r="A26" t="s">
        <v>658</v>
      </c>
      <c s="4" r="B26" t="s">
        <v>659</v>
      </c>
    </row>
    <row r="27" spans="1:5">
      <c s="4" r="A27" t="s">
        <v>660</v>
      </c>
    </row>
    <row r="28" spans="1:5">
      <c s="3" r="A28" t="s">
        <v>592</v>
      </c>
    </row>
    <row r="29" spans="1:5">
      <c s="4" r="A29" t="s">
        <v>661</v>
      </c>
      <c s="4" r="B29" t="s">
        <v>662</v>
      </c>
      <c s="4" r="D29" t="s">
        <v>662</v>
      </c>
      <c s="4" r="E29" t="s">
        <v>657</v>
      </c>
    </row>
    <row r="30" spans="1:5">
      <c s="4" r="A30" t="s">
        <v>663</v>
      </c>
      <c s="6" r="B30" t="n">
        <v>2</v>
      </c>
      <c s="6" r="D30" t="n">
        <v>2</v>
      </c>
      <c s="6" r="E30" t="n">
        <v>4</v>
      </c>
    </row>
    <row r="31" spans="1:5">
      <c s="4" r="A31" t="s">
        <v>658</v>
      </c>
      <c s="4" r="B31" t="s">
        <v>659</v>
      </c>
      <c s="4" r="D31" t="s">
        <v>659</v>
      </c>
      <c s="4" r="E31" t="s">
        <v>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4</v>
      </c>
    </row>
    <row r="3" spans="1:3">
      <c s="3" r="A3" t="s">
        <v>110</v>
      </c>
    </row>
    <row r="4" spans="1:3">
      <c s="4" r="A4" t="s">
        <v>102</v>
      </c>
      <c s="7" r="B4" t="n">
        <v>1106</v>
      </c>
      <c s="7" r="C4" t="n">
        <v>1208</v>
      </c>
    </row>
    <row r="5" spans="1:3">
      <c s="3" r="A5" t="s">
        <v>111</v>
      </c>
    </row>
    <row r="6" spans="1:3">
      <c s="4" r="A6" t="s">
        <v>112</v>
      </c>
      <c s="6" r="B6" t="n">
        <v>6</v>
      </c>
      <c s="6" r="C6" t="n">
        <v>-85</v>
      </c>
    </row>
    <row r="7" spans="1:3">
      <c s="4" r="A7" t="s">
        <v>113</v>
      </c>
      <c s="6" r="B7" t="n">
        <v>0</v>
      </c>
      <c s="6" r="C7" t="n">
        <v>67</v>
      </c>
    </row>
    <row r="8" spans="1:3">
      <c s="4" r="A8" t="s">
        <v>114</v>
      </c>
      <c s="6" r="B8" t="n">
        <v>6</v>
      </c>
      <c s="6" r="C8" t="n">
        <v>-18</v>
      </c>
    </row>
    <row r="9" spans="1:3">
      <c s="4" r="A9" t="s">
        <v>115</v>
      </c>
      <c s="7" r="B9" t="n">
        <v>1112</v>
      </c>
      <c s="7" r="C9" t="n">
        <v>1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84</v>
      </c>
      <c s="2" r="B1" t="s">
        <v>1</v>
      </c>
    </row>
    <row r="2" spans="1:5">
      <c s="2" r="B2" t="s">
        <v>2</v>
      </c>
      <c s="2" r="C2" t="s">
        <v>74</v>
      </c>
      <c s="2" r="D2" t="s">
        <v>685</v>
      </c>
      <c s="2" r="E2" t="s">
        <v>686</v>
      </c>
    </row>
    <row r="3" spans="1:5">
      <c s="3" r="A3" t="s">
        <v>687</v>
      </c>
    </row>
    <row r="4" spans="1:5">
      <c s="4" r="A4" t="s">
        <v>688</v>
      </c>
      <c s="4" r="B4" t="s">
        <v>610</v>
      </c>
    </row>
    <row r="5" spans="1:5">
      <c s="4" r="A5" t="s">
        <v>689</v>
      </c>
      <c s="6" r="B5" t="n">
        <v>21443</v>
      </c>
    </row>
    <row r="6" spans="1:5">
      <c s="4" r="A6" t="s">
        <v>690</v>
      </c>
      <c s="6" r="B6" t="n">
        <v>88243</v>
      </c>
    </row>
    <row r="7" spans="1:5">
      <c s="4" r="A7" t="s">
        <v>691</v>
      </c>
      <c s="6" r="B7" t="n">
        <v>195528</v>
      </c>
    </row>
    <row r="8" spans="1:5">
      <c s="4" r="A8" t="s">
        <v>692</v>
      </c>
      <c s="7" r="B8" t="n">
        <v>4400000</v>
      </c>
    </row>
    <row r="9" spans="1:5">
      <c s="4" r="A9" t="s">
        <v>693</v>
      </c>
      <c s="6" r="B9" t="n">
        <v>136000</v>
      </c>
      <c s="7" r="C9" t="n">
        <v>102000</v>
      </c>
    </row>
    <row r="10" spans="1:5">
      <c s="4" r="A10" t="s">
        <v>694</v>
      </c>
    </row>
    <row r="11" spans="1:5">
      <c s="3" r="A11" t="s">
        <v>687</v>
      </c>
    </row>
    <row r="12" spans="1:5">
      <c s="4" r="A12" t="s">
        <v>695</v>
      </c>
      <c s="7" r="E12" t="n">
        <v>1200000</v>
      </c>
    </row>
    <row r="13" spans="1:5">
      <c s="4" r="A13" t="s">
        <v>696</v>
      </c>
      <c s="4" r="E13" t="s">
        <v>697</v>
      </c>
    </row>
    <row r="14" spans="1:5">
      <c s="4" r="A14" t="s">
        <v>698</v>
      </c>
      <c s="6" r="B14" t="n">
        <v>270000</v>
      </c>
    </row>
    <row r="15" spans="1:5">
      <c s="4" r="A15" t="s">
        <v>699</v>
      </c>
    </row>
    <row r="16" spans="1:5">
      <c s="3" r="A16" t="s">
        <v>687</v>
      </c>
    </row>
    <row r="17" spans="1:5">
      <c s="4" r="A17" t="s">
        <v>695</v>
      </c>
      <c s="7" r="D17" t="n">
        <v>1100000</v>
      </c>
    </row>
    <row r="18" spans="1:5">
      <c s="4" r="A18" t="s">
        <v>696</v>
      </c>
      <c s="4" r="D18" t="s">
        <v>700</v>
      </c>
    </row>
    <row r="19" spans="1:5">
      <c s="4" r="A19" t="s">
        <v>698</v>
      </c>
      <c s="7" r="B19" t="n">
        <v>70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701</v>
      </c>
      <c s="2" r="B1" t="s">
        <v>702</v>
      </c>
      <c s="2" r="C1" t="s">
        <v>2</v>
      </c>
    </row>
    <row r="2" spans="1:3">
      <c s="3" r="A2" t="s">
        <v>703</v>
      </c>
    </row>
    <row r="3" spans="1:3">
      <c s="4" r="A3" t="s">
        <v>704</v>
      </c>
      <c s="4" r="C3" t="s">
        <v>705</v>
      </c>
    </row>
    <row r="4" spans="1:3">
      <c s="4" r="A4" t="s">
        <v>706</v>
      </c>
      <c s="4" r="C4" t="s">
        <v>707</v>
      </c>
    </row>
    <row r="5" spans="1:3">
      <c s="4" r="A5" t="s">
        <v>708</v>
      </c>
      <c s="4" r="C5" t="s">
        <v>709</v>
      </c>
    </row>
    <row r="6" spans="1:3">
      <c s="4" r="A6" t="s">
        <v>710</v>
      </c>
    </row>
    <row r="7" spans="1:3">
      <c s="3" r="A7" t="s">
        <v>703</v>
      </c>
    </row>
    <row r="8" spans="1:3">
      <c s="4" r="A8" t="s">
        <v>711</v>
      </c>
      <c s="10" r="B8" t="n">
        <v>0.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4</v>
      </c>
    </row>
    <row r="3" spans="1:3">
      <c s="3" r="A3" t="s">
        <v>111</v>
      </c>
    </row>
    <row r="4" spans="1:3">
      <c s="4" r="A4" t="s">
        <v>117</v>
      </c>
      <c s="7" r="B4" t="n">
        <v>4</v>
      </c>
      <c s="7" r="C4" t="n">
        <v>25</v>
      </c>
    </row>
    <row r="5" spans="1:3">
      <c s="4" r="A5" t="s">
        <v>118</v>
      </c>
      <c s="7" r="B5" t="n">
        <v>0</v>
      </c>
      <c s="7" r="C5"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65"/>
    <col customWidth="1" max="7" min="7" width="10"/>
  </cols>
  <sheetData>
    <row r="1" spans="1:7">
      <c s="1" r="A1" t="s">
        <v>119</v>
      </c>
      <c s="2" r="B1" t="s">
        <v>120</v>
      </c>
      <c s="2" r="C1" t="s">
        <v>121</v>
      </c>
      <c s="2" r="D1" t="s">
        <v>122</v>
      </c>
      <c s="2" r="E1" t="s">
        <v>123</v>
      </c>
      <c s="2" r="F1" t="s">
        <v>124</v>
      </c>
      <c s="2" r="G1" t="s">
        <v>125</v>
      </c>
    </row>
    <row r="2" spans="1:7">
      <c s="4" r="A2" t="s">
        <v>126</v>
      </c>
      <c s="7" r="B2" t="n">
        <v>25</v>
      </c>
      <c s="7" r="C2" t="n">
        <v>23552</v>
      </c>
      <c s="7" r="D2" t="n">
        <v>-1140</v>
      </c>
      <c s="7" r="E2" t="n">
        <v>28024</v>
      </c>
      <c s="7" r="F2" t="n">
        <v>183</v>
      </c>
      <c s="7" r="G2" t="n">
        <v>50644</v>
      </c>
    </row>
    <row r="3" spans="1:7">
      <c s="4" r="A3" t="s">
        <v>127</v>
      </c>
      <c s="6" r="B3" t="n">
        <v>2524645</v>
      </c>
    </row>
    <row r="4" spans="1:7">
      <c s="3" r="A4" t="s">
        <v>128</v>
      </c>
    </row>
    <row r="5" spans="1:7">
      <c s="4" r="A5" t="s">
        <v>102</v>
      </c>
      <c s="6" r="E5" t="n">
        <v>1208</v>
      </c>
      <c s="6" r="G5" t="n">
        <v>1208</v>
      </c>
    </row>
    <row r="6" spans="1:7">
      <c s="4" r="A6" t="s">
        <v>114</v>
      </c>
      <c s="6" r="F6" t="n">
        <v>-18</v>
      </c>
      <c s="6" r="G6" t="n">
        <v>-18</v>
      </c>
    </row>
    <row r="7" spans="1:7">
      <c s="4" r="A7" t="s">
        <v>129</v>
      </c>
      <c s="6" r="C7" t="n">
        <v>103</v>
      </c>
      <c s="6" r="G7" t="n">
        <v>103</v>
      </c>
    </row>
    <row r="8" spans="1:7">
      <c s="4" r="A8" t="s">
        <v>130</v>
      </c>
      <c s="6" r="E8" t="n">
        <v>-125</v>
      </c>
      <c s="6" r="G8" t="n">
        <v>-125</v>
      </c>
    </row>
    <row r="9" spans="1:7">
      <c s="4" r="A9" t="s">
        <v>131</v>
      </c>
      <c s="6" r="G9" t="n">
        <v>0</v>
      </c>
    </row>
    <row r="10" spans="1:7">
      <c s="4" r="A10" t="s">
        <v>132</v>
      </c>
      <c s="6" r="B10" t="n">
        <v>10208</v>
      </c>
    </row>
    <row r="11" spans="1:7">
      <c s="4" r="A11" t="s">
        <v>133</v>
      </c>
      <c s="6" r="G11" t="n">
        <v>0</v>
      </c>
    </row>
    <row r="12" spans="1:7">
      <c s="4" r="A12" t="s">
        <v>134</v>
      </c>
      <c s="6" r="B12" t="n">
        <v>-7535</v>
      </c>
    </row>
    <row r="13" spans="1:7">
      <c s="4" r="A13" t="s">
        <v>135</v>
      </c>
      <c s="6" r="C13" t="n">
        <v>-48</v>
      </c>
      <c s="6" r="G13" t="n">
        <v>-48</v>
      </c>
    </row>
    <row r="14" spans="1:7">
      <c s="4" r="A14" t="s">
        <v>136</v>
      </c>
      <c s="6" r="B14" t="n">
        <v>-2500</v>
      </c>
    </row>
    <row r="15" spans="1:7">
      <c s="4" r="A15" t="s">
        <v>137</v>
      </c>
      <c s="6" r="C15" t="n">
        <v>11</v>
      </c>
      <c s="6" r="G15" t="n">
        <v>11</v>
      </c>
    </row>
    <row r="16" spans="1:7">
      <c s="4" r="A16" t="s">
        <v>138</v>
      </c>
      <c s="6" r="B16" t="n">
        <v>1133</v>
      </c>
    </row>
    <row r="17" spans="1:7">
      <c s="4" r="A17" t="s">
        <v>139</v>
      </c>
      <c s="7" r="B17" t="n">
        <v>25</v>
      </c>
      <c s="6" r="C17" t="n">
        <v>23618</v>
      </c>
      <c s="6" r="D17" t="n">
        <v>-1140</v>
      </c>
      <c s="6" r="E17" t="n">
        <v>29107</v>
      </c>
      <c s="6" r="F17" t="n">
        <v>165</v>
      </c>
      <c s="6" r="G17" t="n">
        <v>51775</v>
      </c>
    </row>
    <row r="18" spans="1:7">
      <c s="4" r="A18" t="s">
        <v>140</v>
      </c>
      <c s="6" r="B18" t="n">
        <v>2525951</v>
      </c>
    </row>
    <row r="19" spans="1:7">
      <c s="4" r="A19" t="s">
        <v>141</v>
      </c>
      <c s="7" r="B19" t="n">
        <v>25</v>
      </c>
      <c s="6" r="C19" t="n">
        <v>23002</v>
      </c>
      <c s="6" r="D19" t="n">
        <v>-911</v>
      </c>
      <c s="6" r="E19" t="n">
        <v>32240</v>
      </c>
      <c s="6" r="F19" t="n">
        <v>164</v>
      </c>
      <c s="7" r="G19" t="n">
        <v>54520</v>
      </c>
    </row>
    <row r="20" spans="1:7">
      <c s="4" r="A20" t="s">
        <v>142</v>
      </c>
      <c s="6" r="B20" t="n">
        <v>2469206</v>
      </c>
      <c s="6" r="G20" t="n">
        <v>2469206</v>
      </c>
    </row>
    <row r="21" spans="1:7">
      <c s="3" r="A21" t="s">
        <v>128</v>
      </c>
    </row>
    <row r="22" spans="1:7">
      <c s="4" r="A22" t="s">
        <v>102</v>
      </c>
      <c s="6" r="E22" t="n">
        <v>1106</v>
      </c>
      <c s="7" r="G22" t="n">
        <v>1106</v>
      </c>
    </row>
    <row r="23" spans="1:7">
      <c s="4" r="A23" t="s">
        <v>114</v>
      </c>
      <c s="6" r="F23" t="n">
        <v>6</v>
      </c>
      <c s="6" r="G23" t="n">
        <v>6</v>
      </c>
    </row>
    <row r="24" spans="1:7">
      <c s="4" r="A24" t="s">
        <v>129</v>
      </c>
      <c s="6" r="C24" t="n">
        <v>102</v>
      </c>
      <c s="6" r="G24" t="n">
        <v>102</v>
      </c>
    </row>
    <row r="25" spans="1:7">
      <c s="4" r="A25" t="s">
        <v>130</v>
      </c>
      <c s="6" r="E25" t="n">
        <v>-186</v>
      </c>
      <c s="6" r="G25" t="n">
        <v>-186</v>
      </c>
    </row>
    <row r="26" spans="1:7">
      <c s="4" r="A26" t="s">
        <v>131</v>
      </c>
      <c s="6" r="G26" t="n">
        <v>0</v>
      </c>
    </row>
    <row r="27" spans="1:7">
      <c s="4" r="A27" t="s">
        <v>132</v>
      </c>
      <c s="6" r="B27" t="n">
        <v>11606</v>
      </c>
    </row>
    <row r="28" spans="1:7">
      <c s="4" r="A28" t="s">
        <v>137</v>
      </c>
      <c s="6" r="C28" t="n">
        <v>6</v>
      </c>
      <c s="6" r="G28" t="n">
        <v>6</v>
      </c>
    </row>
    <row r="29" spans="1:7">
      <c s="4" r="A29" t="s">
        <v>138</v>
      </c>
      <c s="6" r="B29" t="n">
        <v>577</v>
      </c>
    </row>
    <row r="30" spans="1:7">
      <c s="4" r="A30" t="s">
        <v>143</v>
      </c>
      <c s="7" r="B30" t="n">
        <v>25</v>
      </c>
      <c s="7" r="C30" t="n">
        <v>23110</v>
      </c>
      <c s="7" r="D30" t="n">
        <v>-911</v>
      </c>
      <c s="7" r="E30" t="n">
        <v>33160</v>
      </c>
      <c s="7" r="F30" t="n">
        <v>170</v>
      </c>
      <c s="7" r="G30" t="n">
        <v>55554</v>
      </c>
    </row>
    <row r="31" spans="1:7">
      <c s="4" r="A31" t="s">
        <v>144</v>
      </c>
      <c s="6" r="B31" t="n">
        <v>2481389</v>
      </c>
      <c s="6" r="G31" t="n">
        <v>24813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74</v>
      </c>
    </row>
    <row r="3" spans="1:3">
      <c s="3" r="A3" t="s">
        <v>146</v>
      </c>
    </row>
    <row r="4" spans="1:3">
      <c s="4" r="A4" t="s">
        <v>147</v>
      </c>
      <c s="8" r="B4" t="n">
        <v>0.75</v>
      </c>
      <c s="8" r="C4" t="n">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8</v>
      </c>
      <c s="2" r="B1" t="s">
        <v>1</v>
      </c>
    </row>
    <row r="2" spans="1:3">
      <c s="2" r="B2" t="s">
        <v>2</v>
      </c>
      <c s="2" r="C2" t="s">
        <v>74</v>
      </c>
    </row>
    <row r="3" spans="1:3">
      <c s="3" r="A3" t="s">
        <v>149</v>
      </c>
    </row>
    <row r="4" spans="1:3">
      <c s="4" r="A4" t="s">
        <v>102</v>
      </c>
      <c s="7" r="B4" t="n">
        <v>1106</v>
      </c>
      <c s="7" r="C4" t="n">
        <v>1208</v>
      </c>
    </row>
    <row r="5" spans="1:3">
      <c s="3" r="A5" t="s">
        <v>150</v>
      </c>
    </row>
    <row r="6" spans="1:3">
      <c s="4" r="A6" t="s">
        <v>151</v>
      </c>
      <c s="6" r="B6" t="n">
        <v>10</v>
      </c>
      <c s="6" r="C6" t="n">
        <v>42</v>
      </c>
    </row>
    <row r="7" spans="1:3">
      <c s="4" r="A7" t="s">
        <v>89</v>
      </c>
      <c s="6" r="B7" t="n">
        <v>0</v>
      </c>
      <c s="6" r="C7" t="n">
        <v>31</v>
      </c>
    </row>
    <row r="8" spans="1:3">
      <c s="4" r="A8" t="s">
        <v>152</v>
      </c>
      <c s="6" r="B8" t="n">
        <v>150</v>
      </c>
      <c s="6" r="C8" t="n">
        <v>100</v>
      </c>
    </row>
    <row r="9" spans="1:3">
      <c s="4" r="A9" t="s">
        <v>153</v>
      </c>
      <c s="6" r="B9" t="n">
        <v>195</v>
      </c>
      <c s="6" r="C9" t="n">
        <v>145</v>
      </c>
    </row>
    <row r="10" spans="1:3">
      <c s="4" r="A10" t="s">
        <v>154</v>
      </c>
      <c s="6" r="B10" t="n">
        <v>102</v>
      </c>
      <c s="6" r="C10" t="n">
        <v>103</v>
      </c>
    </row>
    <row r="11" spans="1:3">
      <c s="4" r="A11" t="s">
        <v>88</v>
      </c>
      <c s="6" r="B11" t="n">
        <v>114</v>
      </c>
      <c s="6" r="C11" t="n">
        <v>178</v>
      </c>
    </row>
    <row r="12" spans="1:3">
      <c s="4" r="A12" t="s">
        <v>155</v>
      </c>
      <c s="6" r="B12" t="n">
        <v>-108</v>
      </c>
      <c s="6" r="C12" t="n">
        <v>-217</v>
      </c>
    </row>
    <row r="13" spans="1:3">
      <c s="4" r="A13" t="s">
        <v>156</v>
      </c>
      <c s="6" r="B13" t="n">
        <v>148</v>
      </c>
      <c s="6" r="C13" t="n">
        <v>177</v>
      </c>
    </row>
    <row r="14" spans="1:3">
      <c s="4" r="A14" t="s">
        <v>157</v>
      </c>
      <c s="6" r="B14" t="n">
        <v>-84</v>
      </c>
      <c s="6" r="C14" t="n">
        <v>-84</v>
      </c>
    </row>
    <row r="15" spans="1:3">
      <c s="4" r="A15" t="s">
        <v>158</v>
      </c>
      <c s="6" r="B15" t="n">
        <v>-210</v>
      </c>
      <c s="6" r="C15" t="n">
        <v>-396</v>
      </c>
    </row>
    <row r="16" spans="1:3">
      <c s="4" r="A16" t="s">
        <v>159</v>
      </c>
      <c s="6" r="B16" t="n">
        <v>13827</v>
      </c>
      <c s="6" r="C16" t="n">
        <v>21511</v>
      </c>
    </row>
    <row r="17" spans="1:3">
      <c s="4" r="A17" t="s">
        <v>160</v>
      </c>
      <c s="6" r="B17" t="n">
        <v>-12712</v>
      </c>
      <c s="6" r="C17" t="n">
        <v>-21731</v>
      </c>
    </row>
    <row r="18" spans="1:3">
      <c s="4" r="A18" t="s">
        <v>161</v>
      </c>
      <c s="6" r="B18" t="n">
        <v>-8</v>
      </c>
      <c s="6" r="C18" t="n">
        <v>38</v>
      </c>
    </row>
    <row r="19" spans="1:3">
      <c s="3" r="A19" t="s">
        <v>162</v>
      </c>
    </row>
    <row r="20" spans="1:3">
      <c s="4" r="A20" t="s">
        <v>36</v>
      </c>
      <c s="6" r="B20" t="n">
        <v>13</v>
      </c>
      <c s="6" r="C20" t="n">
        <v>49</v>
      </c>
    </row>
    <row r="21" spans="1:3">
      <c s="4" r="A21" t="s">
        <v>42</v>
      </c>
      <c s="6" r="B21" t="n">
        <v>-203</v>
      </c>
      <c s="6" r="C21" t="n">
        <v>20</v>
      </c>
    </row>
    <row r="22" spans="1:3">
      <c s="4" r="A22" t="s">
        <v>49</v>
      </c>
      <c s="6" r="B22" t="n">
        <v>10</v>
      </c>
      <c s="6" r="C22" t="n">
        <v>9</v>
      </c>
    </row>
    <row r="23" spans="1:3">
      <c s="4" r="A23" t="s">
        <v>50</v>
      </c>
      <c s="6" r="B23" t="n">
        <v>2176</v>
      </c>
      <c s="6" r="C23" t="n">
        <v>-1335</v>
      </c>
    </row>
    <row r="24" spans="1:3">
      <c s="4" r="A24" t="s">
        <v>163</v>
      </c>
      <c s="6" r="B24" t="n">
        <v>4526</v>
      </c>
      <c s="6" r="C24" t="n">
        <v>-152</v>
      </c>
    </row>
    <row r="25" spans="1:3">
      <c s="3" r="A25" t="s">
        <v>164</v>
      </c>
    </row>
    <row r="26" spans="1:3">
      <c s="4" r="A26" t="s">
        <v>165</v>
      </c>
      <c s="6" r="B26" t="n">
        <v>409</v>
      </c>
      <c s="6" r="C26" t="n">
        <v>2707</v>
      </c>
    </row>
    <row r="27" spans="1:3">
      <c s="4" r="A27" t="s">
        <v>166</v>
      </c>
      <c s="6" r="B27" t="n">
        <v>309</v>
      </c>
      <c s="6" r="C27" t="n">
        <v>24</v>
      </c>
    </row>
    <row r="28" spans="1:3">
      <c s="4" r="A28" t="s">
        <v>167</v>
      </c>
      <c s="6" r="B28" t="n">
        <v>-2515</v>
      </c>
      <c s="6" r="C28" t="n">
        <v>6764</v>
      </c>
    </row>
    <row r="29" spans="1:3">
      <c s="4" r="A29" t="s">
        <v>168</v>
      </c>
      <c s="6" r="B29" t="n">
        <v>132</v>
      </c>
      <c s="6" r="C29" t="n">
        <v>231</v>
      </c>
    </row>
    <row r="30" spans="1:3">
      <c s="4" r="A30" t="s">
        <v>169</v>
      </c>
      <c s="6" r="B30" t="n">
        <v>-824</v>
      </c>
      <c s="6" r="C30" t="n">
        <v>-194</v>
      </c>
    </row>
    <row r="31" spans="1:3">
      <c s="4" r="A31" t="s">
        <v>170</v>
      </c>
      <c s="6" r="B31" t="n">
        <v>-2489</v>
      </c>
      <c s="6" r="C31" t="n">
        <v>9532</v>
      </c>
    </row>
    <row r="32" spans="1:3">
      <c s="3" r="A32" t="s">
        <v>171</v>
      </c>
    </row>
    <row r="33" spans="1:3">
      <c s="4" r="A33" t="s">
        <v>172</v>
      </c>
      <c s="6" r="B33" t="n">
        <v>8097</v>
      </c>
      <c s="6" r="C33" t="n">
        <v>8411</v>
      </c>
    </row>
    <row r="34" spans="1:3">
      <c s="4" r="A34" t="s">
        <v>173</v>
      </c>
      <c s="6" r="B34" t="n">
        <v>27500</v>
      </c>
      <c s="6" r="C34" t="n">
        <v>21000</v>
      </c>
    </row>
    <row r="35" spans="1:3">
      <c s="4" r="A35" t="s">
        <v>174</v>
      </c>
      <c s="6" r="B35" t="n">
        <v>-36561</v>
      </c>
      <c s="6" r="C35" t="n">
        <v>-33161</v>
      </c>
    </row>
    <row r="36" spans="1:3">
      <c s="4" r="A36" t="s">
        <v>175</v>
      </c>
      <c s="6" r="B36" t="n">
        <v>-186</v>
      </c>
      <c s="6" r="C36" t="n">
        <v>-125</v>
      </c>
    </row>
    <row r="37" spans="1:3">
      <c s="4" r="A37" t="s">
        <v>176</v>
      </c>
      <c s="6" r="B37" t="n">
        <v>522</v>
      </c>
      <c s="6" r="C37" t="n">
        <v>466</v>
      </c>
    </row>
    <row r="38" spans="1:3">
      <c s="4" r="A38" t="s">
        <v>177</v>
      </c>
      <c s="6" r="B38" t="n">
        <v>6</v>
      </c>
      <c s="6" r="C38" t="n">
        <v>11</v>
      </c>
    </row>
    <row r="39" spans="1:3">
      <c s="4" r="A39" t="s">
        <v>178</v>
      </c>
      <c s="6" r="B39" t="n">
        <v>0</v>
      </c>
      <c s="6" r="C39" t="n">
        <v>-48</v>
      </c>
    </row>
    <row r="40" spans="1:3">
      <c s="4" r="A40" t="s">
        <v>179</v>
      </c>
      <c s="6" r="B40" t="n">
        <v>-622</v>
      </c>
      <c s="6" r="C40" t="n">
        <v>-3446</v>
      </c>
    </row>
    <row r="41" spans="1:3">
      <c s="4" r="A41" t="s">
        <v>180</v>
      </c>
      <c s="6" r="B41" t="n">
        <v>1415</v>
      </c>
      <c s="6" r="C41" t="n">
        <v>5934</v>
      </c>
    </row>
    <row r="42" spans="1:3">
      <c s="4" r="A42" t="s">
        <v>181</v>
      </c>
      <c s="6" r="B42" t="n">
        <v>48264</v>
      </c>
      <c s="6" r="C42" t="n">
        <v>29289</v>
      </c>
    </row>
    <row r="43" spans="1:3">
      <c s="4" r="A43" t="s">
        <v>182</v>
      </c>
      <c s="6" r="B43" t="n">
        <v>49679</v>
      </c>
      <c s="6" r="C43" t="n">
        <v>35223</v>
      </c>
    </row>
    <row r="44" spans="1:3">
      <c s="3" r="A44" t="s">
        <v>183</v>
      </c>
    </row>
    <row r="45" spans="1:3">
      <c s="4" r="A45" t="s">
        <v>184</v>
      </c>
      <c s="6" r="B45" t="n">
        <v>300</v>
      </c>
      <c s="6" r="C45" t="n">
        <v>625</v>
      </c>
    </row>
    <row r="46" spans="1:3">
      <c s="4" r="A46" t="s">
        <v>185</v>
      </c>
      <c s="6" r="B46" t="n">
        <v>707</v>
      </c>
      <c s="6" r="C46" t="n">
        <v>680</v>
      </c>
    </row>
    <row r="47" spans="1:3">
      <c s="4" r="A47" t="s">
        <v>186</v>
      </c>
      <c s="7" r="B47" t="n">
        <v>187</v>
      </c>
      <c s="7" r="C47" t="n">
        <v>4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counting Pronouncements Recen</vt:lpstr>
      <vt:lpstr>Investments</vt:lpstr>
      <vt:lpstr>Loans</vt:lpstr>
      <vt:lpstr>Fair Value Measurements</vt:lpstr>
      <vt:lpstr>Mortgage Servicing Rights</vt:lpstr>
      <vt:lpstr>Commitments and Contingencies</vt:lpstr>
      <vt:lpstr>Borrowings and FHLB Stock</vt:lpstr>
      <vt:lpstr>Earnings Per Common Share</vt:lpstr>
      <vt:lpstr>Stock-based Compensation</vt:lpstr>
      <vt:lpstr>Subsequent Event</vt:lpstr>
      <vt:lpstr>Accounting Pronouncements Rec21</vt:lpstr>
      <vt:lpstr>Investments (Tables)</vt:lpstr>
      <vt:lpstr>Loans (Tables)</vt:lpstr>
      <vt:lpstr>Fair Value Measurements (Tables</vt:lpstr>
      <vt:lpstr>Mortgage Servicing Rights (Tabl</vt:lpstr>
      <vt:lpstr>Earnings Per Common Share (Tabl</vt:lpstr>
      <vt:lpstr>Stock-based Compensation (Table</vt:lpstr>
      <vt:lpstr>Investments (Details)</vt:lpstr>
      <vt:lpstr>Investments, Mortgage-backed Se</vt:lpstr>
      <vt:lpstr>Investments, Securities in Cont</vt:lpstr>
      <vt:lpstr>Investments, Other Than Tempora</vt:lpstr>
      <vt:lpstr>Loans, Composition of Loan Port</vt:lpstr>
      <vt:lpstr>Loans, Allowance for Loan Losse</vt:lpstr>
      <vt:lpstr>Loans, Activity in Loan Losses </vt:lpstr>
      <vt:lpstr>Loans, Credit Quality (Details)</vt:lpstr>
      <vt:lpstr>Loans, Nonaccrual and Past Due </vt:lpstr>
      <vt:lpstr>Loans, Credit Risk Profile Base</vt:lpstr>
      <vt:lpstr>Loans, Loans Individually Evalu</vt:lpstr>
      <vt:lpstr>Loans, Troubled Debt Restructur</vt:lpstr>
      <vt:lpstr>Fair Value Measurements, Fair V</vt:lpstr>
      <vt:lpstr>Fair Value Measurements, Recurr</vt:lpstr>
      <vt:lpstr>Fair Value Measurements, Quanti</vt:lpstr>
      <vt:lpstr>Fair Value Measurements, Level </vt:lpstr>
      <vt:lpstr>Mortgage Servicing Rights (Deta</vt:lpstr>
      <vt:lpstr>Borrowings and FHLB Stock (Deta</vt:lpstr>
      <vt:lpstr>Earnings Per Common Share (Deta</vt:lpstr>
      <vt:lpstr>Stock-based Compensation (Detai</vt:lpstr>
      <vt:lpstr>Stock-based Compensation, Stock</vt:lpstr>
      <vt:lpstr>Stock-based Compensation, Restr</vt:lpstr>
      <vt:lpstr>Stock-based Compensation, Empl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2:44Z</dcterms:created>
  <dcterms:modified xmlns:dcterms="http://purl.org/dc/terms/" xmlns:xsi="http://www.w3.org/2001/XMLSchema-instance" xsi:type="dcterms:W3CDTF">2016-05-13T16:52:44Z</dcterms:modified>
  <dc:title xmlns:dc="http://purl.org/dc/elements/1.1/">Untitled</dc:title>
  <dc:description xmlns:dc="http://purl.org/dc/elements/1.1/"/>
  <dc:subject xmlns:dc="http://purl.org/dc/elements/1.1/"/>
  <cp:keywords/>
  <cp:category/>
</cp:coreProperties>
</file>